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Organization" sheetId="8" r:id="rId8"/>
    <s:sheet name="Significant Accounting Policies" sheetId="9" r:id="rId9"/>
    <s:sheet name="Recent Accounting Pronouncement" sheetId="10" r:id="rId10"/>
    <s:sheet name="Acquisition and Transition Cost" sheetId="11" r:id="rId11"/>
    <s:sheet name="Related Parties Related Parties" sheetId="12" r:id="rId12"/>
    <s:sheet name="Marketable Securities" sheetId="13" r:id="rId13"/>
    <s:sheet name="Financial Instruments Owned and" sheetId="14" r:id="rId14"/>
    <s:sheet name="Investments" sheetId="15" r:id="rId15"/>
    <s:sheet name="Fair Value Measurements" sheetId="16" r:id="rId16"/>
    <s:sheet name="Notes Payable and Subordinated " sheetId="17" r:id="rId17"/>
    <s:sheet name="Evercore Partners Inc. Stockhol" sheetId="18" r:id="rId18"/>
    <s:sheet name="Noncontrolling Interest" sheetId="19" r:id="rId19"/>
    <s:sheet name="Net Income Per Share Attributab" sheetId="20" r:id="rId20"/>
    <s:sheet name="Share-Based and Other Deferred " sheetId="21" r:id="rId21"/>
    <s:sheet name="Commitments and Contingencies" sheetId="22" r:id="rId22"/>
    <s:sheet name="Regulatory Authorities" sheetId="23" r:id="rId23"/>
    <s:sheet name="Income Taxes" sheetId="24" r:id="rId24"/>
    <s:sheet name="Segment Operating Results" sheetId="25" r:id="rId25"/>
    <s:sheet name="Significant Accounting Polici26" sheetId="26" r:id="rId26"/>
    <s:sheet name="Marketable Securities (Tables)" sheetId="27" r:id="rId27"/>
    <s:sheet name="Financial Instruments Owned a28" sheetId="28" r:id="rId28"/>
    <s:sheet name="Investments (Tables)" sheetId="29" r:id="rId29"/>
    <s:sheet name="Fair Value Measurements (Tables" sheetId="30" r:id="rId30"/>
    <s:sheet name="Notes Payable and Subordinate31" sheetId="31" r:id="rId31"/>
    <s:sheet name="Noncontrolling Interest (Tables" sheetId="32" r:id="rId32"/>
    <s:sheet name="Net Income Per Share Attribut33" sheetId="33" r:id="rId33"/>
    <s:sheet name="Segment Operating Results (Tabl" sheetId="34" r:id="rId34"/>
    <s:sheet name="Significant Accounting Polici35" sheetId="35" r:id="rId35"/>
    <s:sheet name="Acquisition and Transition Co36" sheetId="36" r:id="rId36"/>
    <s:sheet name="Related Parties Related Parti37" sheetId="37" r:id="rId37"/>
    <s:sheet name="Marketable Securities Amortized" sheetId="38" r:id="rId38"/>
    <s:sheet name="Marketable Securities Scheduled" sheetId="39" r:id="rId39"/>
    <s:sheet name="Marketable Securities - Additio" sheetId="40" r:id="rId40"/>
    <s:sheet name="Financial Instruments Owned a41" sheetId="41" r:id="rId41"/>
    <s:sheet name="Financial Instruments Owned a42" sheetId="42" r:id="rId42"/>
    <s:sheet name="Investments - Additional Inform" sheetId="43" r:id="rId43"/>
    <s:sheet name="Investments Investments - Summa" sheetId="44" r:id="rId44"/>
    <s:sheet name="Investments Investments - Sum45" sheetId="45" r:id="rId45"/>
    <s:sheet name="Fair Value Measurements - Addit" sheetId="46" r:id="rId46"/>
    <s:sheet name="Fair Value Measurements Categor" sheetId="47" r:id="rId47"/>
    <s:sheet name="Fair Value Measurements Carryin" sheetId="48" r:id="rId48"/>
    <s:sheet name="Notes Payable and Subordinate49" sheetId="49" r:id="rId49"/>
    <s:sheet name="Notes Payable and Subordinate50" sheetId="50" r:id="rId50"/>
    <s:sheet name="Evercore Partners Inc. Stockh51" sheetId="51" r:id="rId51"/>
    <s:sheet name="Noncontrolling Interest - Addit" sheetId="52" r:id="rId52"/>
    <s:sheet name="Noncontrolling Interest - Chang" sheetId="53" r:id="rId53"/>
    <s:sheet name="Net Income Per Share Attribut54" sheetId="54" r:id="rId54"/>
    <s:sheet name="Net Income Per Share Attribut55" sheetId="55" r:id="rId55"/>
    <s:sheet name="Share-Based and Other Deferre56" sheetId="56" r:id="rId56"/>
    <s:sheet name="Commitments and Contingencies -" sheetId="57" r:id="rId57"/>
    <s:sheet name="Regulatory Authorities - Additi" sheetId="58" r:id="rId58"/>
    <s:sheet name="Income Taxes - Additional Infor" sheetId="59" r:id="rId59"/>
    <s:sheet name="Segment Operating Results - Add" sheetId="60" r:id="rId60"/>
    <s:sheet name="Segment Operating Results (Deta" sheetId="61" r:id="rId61"/>
    <s:sheet name="Segment Operating Results (Foot" sheetId="62" r:id="rId62"/>
    <s:sheet name="Segment Operating Results Reven" sheetId="63" r:id="rId63"/>
    <s:sheet name="Segment Operating Results Asset" sheetId="64" r:id="rId64"/>
  </s:sheets>
  <s:definedNames/>
  <s:calcPr calcId="124519" calcMode="auto" fullCalcOnLoad="1"/>
</s:workbook>
</file>

<file path=xl/sharedStrings.xml><?xml version="1.0" encoding="utf-8"?>
<sst xmlns="http://schemas.openxmlformats.org/spreadsheetml/2006/main" uniqueCount="689">
  <si>
    <t>Document and Entity Information - shares</t>
  </si>
  <si>
    <t>9 Months Ended</t>
  </si>
  <si>
    <t>Sep. 30, 2016</t>
  </si>
  <si>
    <t>Oct. 26,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EVR</t>
  </si>
  <si>
    <t>Entity Registrant Name</t>
  </si>
  <si>
    <t>EVERCORE PARTNERS INC.</t>
  </si>
  <si>
    <t>Entity Central Index Key</t>
  </si>
  <si>
    <t>Current Fiscal Year End Date</t>
  </si>
  <si>
    <t>--12-31</t>
  </si>
  <si>
    <t>Entity Filer Category</t>
  </si>
  <si>
    <t>Large Accelerated Filer</t>
  </si>
  <si>
    <t>Class A [Member]</t>
  </si>
  <si>
    <t>Entity Common Stock, Shares Outstanding</t>
  </si>
  <si>
    <t>Class B [Member]</t>
  </si>
  <si>
    <t>Condensed Consolidated Statements of Financial Condition - USD ($) $ in Thousands</t>
  </si>
  <si>
    <t>Dec. 31, 2015</t>
  </si>
  <si>
    <t>Current Assets</t>
  </si>
  <si>
    <t>Cash and Cash Equivalents</t>
  </si>
  <si>
    <t>Marketable Securities</t>
  </si>
  <si>
    <t>Financial Instruments Owned and Pledged as Collateral at Fair Value</t>
  </si>
  <si>
    <t>Securities Purchased Under Agreements to Resell</t>
  </si>
  <si>
    <t>Accounts Receivable (net of allowances of $1,703 and $1,313 at September 30, 2016 and December 31, 2015, respectively)</t>
  </si>
  <si>
    <t>Receivable from Employees and Related Parties</t>
  </si>
  <si>
    <t>Other Current Assets</t>
  </si>
  <si>
    <t>Total Current Assets</t>
  </si>
  <si>
    <t>Investments</t>
  </si>
  <si>
    <t>Deferred Tax Assets</t>
  </si>
  <si>
    <t>Furniture, Equipment and Leasehold Improvements (net of accumulated depreciation and amortization of $51,055 and $42,656 at September 30, 2016 and December 31, 2015, respectively)</t>
  </si>
  <si>
    <t>Goodwill</t>
  </si>
  <si>
    <t>Intangible Assets (net of accumulated amortization of $30,873 and $21,754 at September 30, 2016 and December 31, 2015, respectively)</t>
  </si>
  <si>
    <t>Assets Segregated for Bank Regulatory Requirements</t>
  </si>
  <si>
    <t>Other Assets</t>
  </si>
  <si>
    <t>Total Assets</t>
  </si>
  <si>
    <t>Current Liabilities</t>
  </si>
  <si>
    <t>Accrued Compensation and Benefits</t>
  </si>
  <si>
    <t>Accounts Payable and Accrued Expenses</t>
  </si>
  <si>
    <t>Securities Sold Under Agreements to Repurchase</t>
  </si>
  <si>
    <t>Payable to Employees and Related Parties</t>
  </si>
  <si>
    <t>Taxes Payable</t>
  </si>
  <si>
    <t>Other Current Liabilities</t>
  </si>
  <si>
    <t>Total Current Liabilities</t>
  </si>
  <si>
    <t>Notes Payable</t>
  </si>
  <si>
    <t>Subordinated Borrowings</t>
  </si>
  <si>
    <t>Amounts Due Pursuant to Tax Receivable Agreements</t>
  </si>
  <si>
    <t>Other Long-term Liabilities</t>
  </si>
  <si>
    <t>Total Liabilities</t>
  </si>
  <si>
    <t>Commitments and Contingencies (Note 15)</t>
  </si>
  <si>
    <t xml:space="preserve"> </t>
  </si>
  <si>
    <t>Evercore Partners Inc. Stockholders' Equity</t>
  </si>
  <si>
    <t>Additional Paid-In-Capital</t>
  </si>
  <si>
    <t>Accumulated Other Comprehensive Income (Loss)</t>
  </si>
  <si>
    <t>Retained Earnings (Deficit)</t>
  </si>
  <si>
    <t>Treasury Stock at Cost (19,013,157 and 15,626,288 shares at September 30, 2016 and December 31, 2015, respectively)</t>
  </si>
  <si>
    <t>Total Evercore Partners Inc. Stockholders' Equity</t>
  </si>
  <si>
    <t>Noncontrolling Interest</t>
  </si>
  <si>
    <t>Total Equity</t>
  </si>
  <si>
    <t>Total Liabilities and Equity</t>
  </si>
  <si>
    <t>Common Stock</t>
  </si>
  <si>
    <t>Condensed Consolidated Statements of Financial Condition (Parenthetical) - USD ($) $ in Thousands</t>
  </si>
  <si>
    <t>Accounts Receivable, allowances</t>
  </si>
  <si>
    <t>Furniture, Equipment and Leasehold Improvements, accumulated depreciation and amortization</t>
  </si>
  <si>
    <t>Intangible Assets, accumulated amortization</t>
  </si>
  <si>
    <t>Treasury Stock, Shares</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5</t>
  </si>
  <si>
    <t>Revenues</t>
  </si>
  <si>
    <t>Investment Banking Revenue</t>
  </si>
  <si>
    <t>Investment Management Revenue</t>
  </si>
  <si>
    <t>Other Revenue, Including Interest</t>
  </si>
  <si>
    <t>Total Revenues</t>
  </si>
  <si>
    <t>Interest Expense</t>
  </si>
  <si>
    <t>Net Revenues</t>
  </si>
  <si>
    <t>Expenses</t>
  </si>
  <si>
    <t>Employee Compensation and Benefits</t>
  </si>
  <si>
    <t>Occupancy and Equipment Rental</t>
  </si>
  <si>
    <t>Professional Fees</t>
  </si>
  <si>
    <t>Travel and Related Expenses</t>
  </si>
  <si>
    <t>Communications and Information Services</t>
  </si>
  <si>
    <t>Depreciation and Amortization</t>
  </si>
  <si>
    <t>Special Charges</t>
  </si>
  <si>
    <t>Acquisition and Transition Costs</t>
  </si>
  <si>
    <t>Other Operating Expenses</t>
  </si>
  <si>
    <t>Total Expenses</t>
  </si>
  <si>
    <t>Income Before Income from Equity Method Investments and Income Taxes</t>
  </si>
  <si>
    <t>Income from Equity Method Investments</t>
  </si>
  <si>
    <t>Income Before Income Taxes</t>
  </si>
  <si>
    <t>Provision for Income Taxes</t>
  </si>
  <si>
    <t>Net Income</t>
  </si>
  <si>
    <t>Net Income (Loss) Attributable to Noncontrolling Interest</t>
  </si>
  <si>
    <t>Net Income Attributable to Evercore Partners Inc.</t>
  </si>
  <si>
    <t>Net Income Attributable to Evercore Partners Inc. Common Shareholders</t>
  </si>
  <si>
    <t>Weighted Average Shares of Class A Common Stock Outstanding</t>
  </si>
  <si>
    <t>Basic (in shares)</t>
  </si>
  <si>
    <t>Diluted (in shares)</t>
  </si>
  <si>
    <t>Net Income Per Share Attributable to Evercore Partners Inc. Common Shareholders:</t>
  </si>
  <si>
    <t>Basic (in dollars per share)</t>
  </si>
  <si>
    <t>Diluted (in dollars per share)</t>
  </si>
  <si>
    <t>Dividends declared per share of Class A common stock (in dollars per share)</t>
  </si>
  <si>
    <t>Condensed Consolidated Statements of Comprehensive Income - USD ($) $ in Thousands</t>
  </si>
  <si>
    <t>Statement of Comprehensive Income [Abstract]</t>
  </si>
  <si>
    <t>Other Comprehensive Income (Loss), net of tax:</t>
  </si>
  <si>
    <t>Unrealized Gain (Loss) on Marketable Securities and Investments, net</t>
  </si>
  <si>
    <t>Foreign Currency Translation Adjustment Gain (Loss), net</t>
  </si>
  <si>
    <t>Other Comprehensive Income (Loss)</t>
  </si>
  <si>
    <t>Comprehensive Income (Loss)</t>
  </si>
  <si>
    <t>Comprehensive Income (Loss) Attributable to Noncontrolling Interest</t>
  </si>
  <si>
    <t>Comprehensive Income Attributable to Evercore Partners Inc.</t>
  </si>
  <si>
    <t>Condensed Consolidated Statements of Changes in Equity - USD ($) $ in Thousands</t>
  </si>
  <si>
    <t>Total</t>
  </si>
  <si>
    <t>Additional Paid-In Capital [Member]</t>
  </si>
  <si>
    <t>Accumulated Other Comprehensive Income (Loss) [Member]</t>
  </si>
  <si>
    <t>Retained Earnings (Deficit) [Member]</t>
  </si>
  <si>
    <t>Treasury Stock [Member]</t>
  </si>
  <si>
    <t>Noncontrolling Interest [Member]</t>
  </si>
  <si>
    <t>Class A [Member]Common Stock [Member]</t>
  </si>
  <si>
    <t>Beginning Balance, Value at Dec. 31, 2014</t>
  </si>
  <si>
    <t>Beginning Balance, Shares at Dec. 31, 2014</t>
  </si>
  <si>
    <t>Increase (Decrease) in Stockholders' Equity [Roll Forward]</t>
  </si>
  <si>
    <t>Treasury Stock Purchases</t>
  </si>
  <si>
    <t>Treasury Stock Purchases, Shares</t>
  </si>
  <si>
    <t>Evercore LP Units Purchased or Converted into Class A Common Stock</t>
  </si>
  <si>
    <t>Evercore LP Units Converted into Class A Common Stock, Shares</t>
  </si>
  <si>
    <t>Equity-based Compensation Awards</t>
  </si>
  <si>
    <t>Equity-based Compensation Awards, Shares</t>
  </si>
  <si>
    <t>Dividends and Equivalents</t>
  </si>
  <si>
    <t>Noncontrolling Interest (Note 15)</t>
  </si>
  <si>
    <t>Ending Balance, Value at Sep. 30, 2015</t>
  </si>
  <si>
    <t>Ending Balance, Shares at Sep. 30, 2015</t>
  </si>
  <si>
    <t>Beginning Balance, Value at Dec. 31, 2015</t>
  </si>
  <si>
    <t>Beginning Balance, Shares at Dec. 31, 2015</t>
  </si>
  <si>
    <t>Ending Balance, Value at Sep. 30, 2016</t>
  </si>
  <si>
    <t>Ending Balance, Shares at Sep. 30, 2016</t>
  </si>
  <si>
    <t>Condensed Consolidated Statements of Cash Flows - USD ($) $ in Thousands</t>
  </si>
  <si>
    <t>Cash Flows From Operating Activities</t>
  </si>
  <si>
    <t>Adjustments to Reconcile Net Income to Net Cash Provided by (Used in) Operating Activities:</t>
  </si>
  <si>
    <t>Net (Gains) Losses on Investments, Marketable Securities and Contingent Consideration</t>
  </si>
  <si>
    <t>Equity Method Investments</t>
  </si>
  <si>
    <t>Equity-Based and Other Deferred Compensation</t>
  </si>
  <si>
    <t>Goodwill, Impairment Loss</t>
  </si>
  <si>
    <t>Depreciation, Amortization and Accretion</t>
  </si>
  <si>
    <t>Bad Debt Expense</t>
  </si>
  <si>
    <t>Deferred Taxes</t>
  </si>
  <si>
    <t>Decrease (Increase) in Operating Assets:</t>
  </si>
  <si>
    <t>Accounts Receivable</t>
  </si>
  <si>
    <t>(Decrease) Increase in Operating Liabilities:</t>
  </si>
  <si>
    <t>Payables to Employees and Related Parties</t>
  </si>
  <si>
    <t>Other Liabilities</t>
  </si>
  <si>
    <t>Net Cash Provided by Operating Activities</t>
  </si>
  <si>
    <t>Cash Flows From Investing Activities</t>
  </si>
  <si>
    <t>Investments Purchased</t>
  </si>
  <si>
    <t>Distributions of Private Equity Investments</t>
  </si>
  <si>
    <t>Marketable Securities:</t>
  </si>
  <si>
    <t>Proceeds from Sales and Maturities</t>
  </si>
  <si>
    <t>Purchases</t>
  </si>
  <si>
    <t>Cash Paid for Acquisitions and Deconsolidation of Cash, net of Cash Acquired</t>
  </si>
  <si>
    <t>(Increase) Decrease in Restricted Cash</t>
  </si>
  <si>
    <t>Loans Receivable</t>
  </si>
  <si>
    <t>Purchase of Furniture, Equipment and Leasehold Improvements</t>
  </si>
  <si>
    <t>Net Cash Provided by (Used in) Investing Activities</t>
  </si>
  <si>
    <t>Cash Flows From Financing Activities</t>
  </si>
  <si>
    <t>Issuance of Noncontrolling Interests</t>
  </si>
  <si>
    <t>Purchase of Noncontrolling Interests</t>
  </si>
  <si>
    <t>Distributions to Noncontrolling Interests</t>
  </si>
  <si>
    <t>Cash Paid for Deferred and Contingent Consideration</t>
  </si>
  <si>
    <t>Short-Term Borrowing</t>
  </si>
  <si>
    <t>Repayment of Short-Term Borrowing</t>
  </si>
  <si>
    <t>Repayment of Subordinated Borrowings</t>
  </si>
  <si>
    <t>Payment of Notes Payable - Mizuho</t>
  </si>
  <si>
    <t>Issuance of Notes Payable</t>
  </si>
  <si>
    <t>Debt Issuance Costs</t>
  </si>
  <si>
    <t>Purchase of Treasury Stock and Noncontrolling Interests</t>
  </si>
  <si>
    <t>Excess Tax Benefits Associated with Equity-Based Awards</t>
  </si>
  <si>
    <t>Dividends - Class A Stockholders</t>
  </si>
  <si>
    <t>Net Cash Provided by (Used in) Financing Activities</t>
  </si>
  <si>
    <t>Effect of Exchange Rate Changes on Cash</t>
  </si>
  <si>
    <t>Net Increase (Decrease) in Cash and Cash Equivalents</t>
  </si>
  <si>
    <t>Cash and Cash Equivalents-Beginning of Period</t>
  </si>
  <si>
    <t>Cash and Cash Equivalents-End of Period</t>
  </si>
  <si>
    <t>SUPPLEMENTAL CASH FLOW DISCLOSURE</t>
  </si>
  <si>
    <t>Payments for Interest</t>
  </si>
  <si>
    <t>Payments for Income Taxes</t>
  </si>
  <si>
    <t>Increase (Decrease) in Fair Value of Redeemable Noncontrolling Interest</t>
  </si>
  <si>
    <t>Dividend Equivalents Issued</t>
  </si>
  <si>
    <t>Receipt of Securities in Settlement of Accounts Receivable</t>
  </si>
  <si>
    <t>Organization</t>
  </si>
  <si>
    <t>Accounting Policies [Abstract]</t>
  </si>
  <si>
    <t>Organization Evercore Partners Inc. and subsidiaries (the "Company") is an investment banking and investment management firm, incorporated in Delaware on July 21, 2005 and headquartered in New York, New York. The Company is a holding company which owns a controlling interest in Evercore LP, a Delaware limited partnership ("Evercore LP"). Subsequent to the Company’s initial public offering, the Company became the sole general partner of Evercore LP. The Company operates from its offices and through its affiliates in North America, Europe, South America and Asia. The Investment Banking business includes the advisory business through which the Company provides advice to clients on significant mergers, acquisitions, divestitures and other strategic corporate transactions, with a particular focus on advising prominent multinational corporations and substantial private equity firms on large, complex transactions. The Company also provides restructuring advice to companies in financial transition, as well as to creditors, shareholders and potential acquirers. In addition, the Company provides its clients with capital markets advice, underwrites securities offerings, raises funds for financial sponsors and provides advisory services focused on secondary transactions for private funds interests. The Investment Banking business also includes the Evercore ISI business through which the Company offers macroeconomic, policy and fundamental equity research and agency-based equity securities trading for institutional investors. The Investment Management business includes the institutional asset management business through which the Company, directly and through affiliates, manages financial assets for sophisticated institutional investors and provides independent fiduciary services to corporate employee benefit plans and high net-worth individuals, the wealth management business through which the Company provides investment advisory and wealth management services for high net-worth individuals and associated entities, and the private equity business through which the Company, through affiliates, manages private equity funds.</t>
  </si>
  <si>
    <t>Significant Accounting Policies</t>
  </si>
  <si>
    <t>Significant Accounting Policies For a further discussion of the Company's accounting policies, refer to the Company's Annual Report on Form 10-K for the year ended December 31, 2015 . Basis of Presentation – The accompanying unaudited condensed consolidated financial statements of the Company have been prepared in accordance with the instructions to Form 10-Q. As permitted by the rules and regulations of the United States Securities and Exchange Commission, the unaudited condensed consolidated financial statements contain certain condensed financial information and exclude certain footnote disclosures normally included in audited consolidated financial statements prepared in accordance with accounting principles generally accepted in the United States of America ("U.S. GAAP"). The accompanying condensed consolidated financial statements are unaudited and are prepared in accordance with U.S. GAAP. In the opinion of the Company’s management, the accompanying unaudited condensed consolidated financial statements contain all adjustments, including normal recurring accruals, necessary to fairly present the accompanying unaudited condensed consolidated financial statements. These unaudited condensed consolidated financial statements should be read in conjunction with the audited consolidated financial statements included in the Company’s annual report on Form 10-K for the year ended December 31, 2015 . The December 31, 2015 Unaudited Condensed Consolidated Statement of Financial Condition data was derived from audited consolidated financial statements, but does not include all disclosures required by U.S. GAAP. Operating results for the interim periods are not necessarily indicative of the results that may be expected for the fiscal year ending December 31, 2016. The accompanying unaudited condensed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In February 2015, Accounting Standards Update ("ASU") No. 2015-02, "Amendments to the Consolidation Analysis," ("ASU 2015-02") was issued. This ASU eliminates the deferral of ASU No. 2010-10, "Amendments for Certain Investment Funds," which allows reporting entities with interests in certain investment funds to follow the consolidation guidance in Accounting Standards Codification ("ASC") No. 810, "Consolidation," ("ASC 810") and makes other changes to the variable interest model and the voting model. ASU 2015-02 modifies the evaluation performed by reporting entities on limited partnerships and similar entities and also impacts the evaluation performed by reporting entities on VIE determination, and determination of the primary beneficiary of a VIE. The Company adopted ASU 2015-02 on January 1, 2016. Pursuant to the provisions of ASU 2015-02, Evercore LP is a VIE and the Company is the primary beneficiary. Prior to the adoption of ASU 2015-02, the Company consolidated Evercore LP as a voting interest entit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statements of financial position in Note 23 to the Company’s consolidated financial statements in the Company’s Annual Report on Form 10-K for the year ended December 31, 2015. International Strategy &amp; Investment (UK) Limited ("ISI UK") is also a VIE pursuant to ASC 810 and the Company is the primary beneficiary of this VIE. Specifically, the Company provides financial support through a transfer pricing agreement with this entity, which exposes the Company to losses that are potentially significant to the entity, and has decision making authority that significantly affects the economic performance of the entity. The Company previously concluded that Evercore Asia Limited ("Evercore Asia") and Evercore Asia (Singapore) PTE. LTD. ("Evercore Singapore") were also VIEs; on July 1, 2016, the Company terminated the transfer pricing arrangements with Evercore Asia and Evercore Singapore. The Company viewed this modification as a reconsideration event under ASC 810-10 and concluded that Evercore Asia and Evercore Singapore are not VIEs and will continue to be consolidated as voting interest entities. Following the adoption of ASU 2015-02, the Company also concluded that Evercore Partners International LLP ("EPI LLP") is a VIE and that the Company is the primary beneficiary of this VIE. The Company has the majority economic interest in EPI LLP and has decision making authority that significantly affects the economic performance of this entity. The Company included in its Unaudited Condensed Consolidated Statements of Financial Condition ISI UK and EPI LLP assets of $111,905 and liabilities of $73,781 at September 30, 2016 and Evercore Asia, Evercore Singapore, ISI UK and EPI LLP assets of $151,583 and liabilities of $110,424 at December 31, 2015. See Note 8 for further information on the Company's VIEs. All intercompany balances and transactions with the Company’s subsidiaries have been eliminated upon consolidation.</t>
  </si>
  <si>
    <t>Recent Accounting Pronouncements</t>
  </si>
  <si>
    <t>Accounting Changes and Error Corrections [Abstract]</t>
  </si>
  <si>
    <t>Recent Accounting Pronouncements ASU 2014-09 – In May 2014, the Financial Accounting Standards Board ("FASB") issued ASU No. 2014-09, " Revenue from Contracts with Customers" ("ASU 2014-09"). ASU 2014-09 provides amendments to ASC No. 605, " Revenue Recognition" and creates ASC No. 606, "Revenue from Contracts with Customers," which changes the requirements for revenue recognition and amends the disclosure requirements. In August 2015, the FASB issued ASU No. 2015-14, " Deferral of the Effective Date, " which provides amendments that defer the effective date of ASU 2014-09 by one year. In April 2016, the FASB issued ASU No. 2016-10, "Identifying Performance Obligations and Licensing," which provides clarification to identifying performance obligations and the licensing implementation guidance in ASU 2014-09. In May 2016, the FASB issued ASU No. 2016-12, "Narrow-Scope Improvements and Practical Expedients," which provides clarification on certain issues identified in the guidance on assessing collectability, presentation of sales taxes, noncash consideration, and completed contracts and contract modifications at transition in ASU 2014-09. The amendments in these updates are effective either retrospectively to each prior reporting period presented, or as a cumulative-effect adjustment as of the date of adoption, during interim and annual periods beginning after December 15, 2017, with early adoption permitted beginning after December 15, 2016. The Company is currently assessing the impact of the adoption of this update on the Company's financial condition, results of operations and cash flows, or disclosures thereto. ASU 2014-12 – In June 2014, the FASB issued ASU No. 2014-12, " Accounting for Share-Based Payments When the Terms of an Award Provide That a Performance Target Could Be Achieved after the Requisite Service Period" ("ASU 2014-12"). ASU 2014-12 provides amendments to ASC No. 718, " Compensation - Stock Compensation," which clarify the guidance for whether to treat a performance target that could be achieved after the requisite service period as a performance condition that affects vesting or as a nonvesting condition that affects the grant-date fair value of an award. The amendments require that a performance target that affects vesting and that could be achieved after the requisite service period be treated as a performance condition. The amendments in this update are effective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during interim and annual periods beginning after December 15, 2015, with early adoption permitted. The adoption of ASU 2014-12 did not have a material impact on the Company's financial condition, results of operations and cash flows, or disclosures thereto. ASU 2015-01 – In January 2015, the FASB issued ASU No. 2015-01, " Simplifying Income Statement Presentation by Eliminating the Concept of Extraordinary Items" ("ASU 2015-01"). ASU 2015-01 provides amendments to ASC No. 225-20, " Income Statement - Extraordinary and Unusual Items," which eliminate the concept of extraordinary items. The amendments in this update are effective either prospectively or retrospectively during interim and annual periods beginning after December 15, 2015, with early adoption permitted. The adoption of ASU 2015-01 did not have a material impact on the Company's financial condition, results of operations and cash flows, or disclosures thereto. ASU 2015-02 - In February 2015, the FASB issued ASU No. 2015-02, " Amendments to the Consolidation Analysis" ("ASU 2015-02"). ASU 2015-02 provides amendments to ASC 810, which include the following: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during interim and annual periods beginning after December 15, 2015, with early adoption permitted, and may be applied retrospectively or using a modified retrospective approach by recording a cumulative-effect adjustment to equity as of the beginning of the fiscal year of adoption. The adoption of ASU 2015-02 did not have a material impact on the Company's financial condition, results of operations and cash flows, or disclosures thereto. See Note 2 for further information. ASU 2015-03 - In April 2015, the FASB issued ASU No. 2015-03, "Simplifying the Presentation of Debt Issuance Costs" ("ASU 2015-03"). ASU 2015-03 provides amendments to Subtopic 835-30, "Interest - Imputation of Interest," which require that debt issuance costs related to a recognized debt liability be presented in the balance sheet as a direct deduction from the carrying amount of that debt liability, consistent with debt discounts. The amendments in this update are effective retrospectively during interim and annual periods beginning after December 15, 2015, with early adoption permitted. The adoption of ASU 2015-03 did not have a material impact on the Company's financial condition, results of operations and cash flows, or disclosures thereto. ASU 2015-05 - In April 2015, the FASB issued ASU No. 2015-05, " Customer's Accounting for Fees Paid in a Cloud Computing Arrangement" ("ASU 2015-05"). ASU 2015-05 provides amendments to ASC No. 350, " Intangibles - Goodwill and Other," Subtopic 350-40, "Internal-Use Software" which help entities evaluate the accounting for fees paid by a customer in a cloud computing arrangement and determine whether an arrangement includes the sale or license of software. The amendments in this update are effective either prospectively to all arrangements entered into or materially modified after the effective date or retrospectively during interim and annual periods beginning after December 15, 2015, with early adoption permitted. The adoption of ASU 2015-05 did not have a material impact on the Company's financial condition, results of operations and cash flows, or disclosures thereto. ASU 2015-16 - In September 2015, the FASB issued ASU No. 2015-16, " Simplifying the Accounting for Measurement-Period Adjustments" ("ASU 2015-16"). ASU 2015-16 provides amendments to ASC No. 805, " Business Combinations," which simplify the accounting for adjustments made to provisional amounts recognized in a business combination by eliminating the requirement to retrospectively account for those adjustments and require that an acquirer recognize adjustments to provisional amounts that are identified during the measurement period in the reporting period in which the adjustment amounts are determined.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prospectively during interim and annual periods beginning after December 15, 2015, with early adoption permitted. The adoption of ASU 2015-16 did not have a material impact on the Company's financial condition, results of operations and cash flows, or disclosures thereto. ASU 2016-01 - In January 2016, the FASB issued ASU No. 2016-01, "Recognition and Measurement of Financial Assets and Financial Liabilities" ("ASU 2016-01"). ASU 2016-01 provides amendments to ASC No. 740, "Financial Instruments," which change the requirements for certain aspects of recognition, measurement and presentation of financial assets and liabilities and amend the disclosure requirements. The amendments in this update should be applied by means of a cumulative-effect adjustment to the balance sheet as of the beginning of the fiscal year of adoption. The amendments related to equity securities without readily determinable fair values are effective prospectively during interim and annual periods beginning after December 15, 2017, with early adoption not permitted. The Company is currently assessing the impact of the adoption of this update on the Company's financial condition, results of operations and cash flows, or disclosures thereto. ASU 2016-02 - In February 2016, the FASB issued ASU No. 2016-02, "Leases (Topic 842)" ("ASU 2016-02"). ASU 2016-02 supersedes ASC No. 840, "Leases," and includes requirements for the recognition of a right-of-use asset and lease liability on the balance sheet by lessees for those leases classified as operating leases under previous guidance. The amendments in this update are effective using a modified retrospective approach at the beginning of the earliest period presented, during interim and annual periods beginning after December 15, 2018, with early adoption permitted. The Company is currently assessing the impact of the adoption of this update on the Company's financial condition, results of operations and cash flows, or disclosures thereto. ASU 2016-07 - In March 2016, the FASB issued ASU No. 2016-07, "Simplifying the Transition to the Equity Method of Accounting" ("ASU 2016-07"). ASU 2016-07 provides amendments to ASC No. 323, "Investments - Equity Method and Joint Ventures," which simplify the accounting for equity method investments by eliminating the requirement to adjust the investment, results of operations and retained earnings retroactively on a step-by-step basis as if the equity method had been in effect during all previous periods that the investment had been held. The amendments in this update are effective prospectively to increases in the level of ownership interest or degree of influence that results in the adoption of the equity method, during interim and annual periods beginning after December 15, 2016, with early adoption permitted. The Company is currently assessing the impact of this update on the Company's financial condition, results of operations and cash flows, or disclosures thereto. ASU 2016-09 - In March 2016, the FASB issued ASU No. 2016-09, "Improvements to Employee Share-Based Payment Accounting" ("ASU 2016-09"). ASU 2016-09 provides amendments to ASC No. 718, "Compensation - Stock Compensation," which simplify the accounting for share-based payment transactions, including income tax consequences, classification of awards as either equity or liabilities, and classification on the statement of cash flows. The amendments in this update are effective during interim and annual periods beginning after December 15, 2016, with early adoption permitted. This update will result in excess tax benefits and deficiencies from the delivery of Class A common stock under share-based payment arrangements being recognized in the Company's Provision for Income Taxes, rather than in Additional Paid-In-Capital under the current standard, which will result in greater volatility in the effective tax rate and could be material to the results of operations and the classifications of cash flows in future periods depending upon the level of earnings and stock price of the Company, among other things. ASU 2016-13 - In June 2016, the FASB issued ASU No. 2016-13, "Measurement of Credit Losses on Financial Instruments" ("ASU 2016-13"). ASU 2016-13 provides amendments to ASC No. 326, "Financial Instruments - Credit Losses," which amend the guidance on the impairment of financial instruments and adds an impairment model (the current expected credit loss (CECL) model) that is based on expected losses rather than incurred losses. Entities will recognize an allowance for its estimate of expected credit losses as of the end of each reporting period. The amendments in this update are effective during interim and annual periods beginning after December 15, 2019, with early adoption permitted after December 15, 2018. The Company is currently assessing the impact of this update on the Company's financial condition, results of operations and cash flows, or disclosures thereto. ASU 2016-15 - In August 2016, the FASB issued ASU No. 2016-15, "Classification of Certain Cash Receipts and Cash Payments" ("ASU 2016-15"). ASU 2016-15 provides amendments to ASC No. 230, " Statement of Cash Flows, " which provide guidance on the classification of certain cash receipts and payments in the statement of cash flows. The amendments in this update are effective retrospectively, or prospectively, if retrospective application is impracticable, during interim and annual periods beginning after December 15, 2017, with early adoption permitted. The Company is currently assessing the impact of this update on the Company's financial condition, results of operations and cash flows, or disclosures thereto.</t>
  </si>
  <si>
    <t>Acquisition and Transition Costs, Special Charges and Intangible Asset Amortization Acquisition and Transition Costs, Special Charges and Intangible Asset Amortization</t>
  </si>
  <si>
    <t>Business Combinations [Abstract]</t>
  </si>
  <si>
    <t>Special Charges Acquisition And Transition Costs And Intangible Asset Amortization</t>
  </si>
  <si>
    <t>Acquisition and Transition Costs, Special Charges and Intangible Asset Amortization Acquisition and Transition Costs The Company recognized $339 and $10 for the three and nine months ended September 30, 2016 , respectively, and $538 and $1,939 for the three and nine months ended September 30, 2015 , respectively, as Acquisition and Transition Costs incurred in connection with acquisitions and other ongoing business development initiatives. These costs are primarily comprised of professional fees for legal and other services. In addition, acquisition and transition costs for the nine months ended September 30, 2016 included the reversal of $733 of a provision for certain settlements previously established in the fourth quarter of 2015. Special Charges The Company recognized $28,000 and $33,499 for the three and nine months ended September 30, 2015, respectively, as Special Charges incurred related to an impairment charge of $28,000 in the third quarter of 2015 associated with the impairment of goodwill in the Company's Institutional Asset Management reporting unit, separation benefits and costs associated with the termination of certain contracts within the Company’s Evercore ISI business and the finalization of a matter associated with the wind-down of the Company’s U.S. Private Equity business. Intangible Asset Amortization Expense associated with the amortization of intangible assets for Investment Banking was $2,582 and $8,659 for the three and nine months ended September 30, 2016, respectively , and $4,866 and $10,750 for the three and nine months ended September 30, 2015, respectively , included within Depreciation and Amortization expense on the Unaudited Condensed Consolidated Statements of Operations. Expense associated with the amortization of intangible assets for Investment Management was $117 and $460 for the three and nine months ended September 30, 2016, respectively , and $937 and $2,813 for the three and nine months ended September 30, 2015, respectively , included within Depreciation and Amortization expense on the Unaudited Condensed Consolidated Statements of Operations.</t>
  </si>
  <si>
    <t>Related Parties Related Parties</t>
  </si>
  <si>
    <t>Related Party Transactions [Abstract]</t>
  </si>
  <si>
    <t>Related Parties</t>
  </si>
  <si>
    <t>Related Parties Investment Management Revenue includes income from related parties earned from the Company’s private equity funds for portfolio company fees, management fees, expense reimbursements and realized and unrealized gains and losses of private equity fund investments. Total Investment Management revenues from related parties amounted to $1,433 and $10,182 for the three and nine months ended September 30, 2016, respectively , and $3,377 and $6,264 for the three and nine months ended September 30, 2015, respectively . Investment Banking Revenue includes advisory fees earned from clients that have a Senior Managing Director as a member of their Board of Directors of $11,981 and $13,282 for the three and nine months ended September 30, 2016, respectively . Other Assets on the Unaudited Condensed Consolidated Statements of Financial Condition includes the long-term portion of loans receivable from certain employees of $17,707 and $6,967 as of September 30, 2016 and December 31, 2015 , respectively. The Company had $16,550 and $22,550 in subordinated borrowings, principally with an executive officer of the Company, as of September 30, 2016 and December 31, 2015 , respectively. See Note 10 for further information.</t>
  </si>
  <si>
    <t>Investments, Debt and Equity Securities [Abstract]</t>
  </si>
  <si>
    <t>Marketable Securities The amortized cost and estimated fair value of the Company’s Marketable Securities as of September 30, 2016 and December 31, 2015 were as follows: September 30, 2016 December 31, 2015 Cost Gross Unrealized Gains Gross Unrealized Losses Fair Value Cost Gross Unrealized Gains Gross Unrealized Losses Fair Value Securities Investments $ 6,483 $ 14 $ 3,727 $ 2,770 $ 6,463 $ 10 $ 2,523 $ 3,950 Debt Securities Carried by EGL 37,559 90 4 37,645 37,404 94 8 37,490 Investment Funds 24,849 1,312 98 26,063 2,291 155 99 2,347 Total $ 68,891 $ 1,416 $ 3,829 $ 66,478 $ 46,158 $ 259 $ 2,630 $ 43,787 Scheduled maturities of the Company’s available-for-sale debt securities within the Securities Investments portfolio as of September 30, 2016 and December 31, 2015 were as follows: September 30, 2016 December 31, 2015 Amortized Cost Fair Value Amortized Cost Fair Value Due within one year $ — $ — $ 204 $ 204 Due after one year through five years 1,761 1,773 1,537 1,545 Total $ 1,761 $ 1,773 $ 1,741 $ 1,749 Since the Company has the ability and intent to hold available-for-sale securities until a recovery of fair value is equal to an amount approximating its amortized cost, which may be at maturity, and has not incurred credit losses on its securities, it does not consider such unrealized loss positions to be other-than-temporarily impaired at September 30, 2016 . Securities Investments Securities Investments include equity and debt securities, which are classified as available-for-sale securities within Marketable Securities on the Unaudited Condensed Consolidated Statements of Financial Condition . These securities are stated at fair value with unrealized gains and losses included in Accumulated Other Comprehensive Income (Loss) and realized gains and losses included in earnings. The Company had net realized losses of ($12) and ($33) for the three and nine months ended September 30, 2016, respectively , and ($12) and ($35) for the three and nine months ended September 30, 2015, respectively . Debt Securities Carried by EGL EGL invests in a fixed income portfolio consisting primarily of municipal bonds. These securities are carried at fair value, with changes in fair value recorded in Other Revenue, Including Interest, on the Unaudited Condensed Consolidated Statements of Operations , as required for broker-dealers in securities. The Company had net realized and unrealized losses of ($341) and ($680) for the three and nine months ended September 30, 2016, respectively , and ($32) and ($342) for the three and nine months ended September 30, 2015, respectively . Investment Funds The Company invests in a portfolio of exchange traded funds and mutual funds as an economic hedge against the Company’s deferred compensation program. See Note 14 for further information. These securities are carried at fair value, with changes in fair value recorded in Other Revenue, Including Interest, on the Unaudited Condensed Consolidated Statements of Operations . The Company had net realized and unrealized gains (losses) of $707 and $1,232 for the three and nine months ended September 30, 2016, respectively , and ($222) and ($66) for the three and nine months ended September 30, 2015, respectively .</t>
  </si>
  <si>
    <t>Financial Instruments Owned and Pledged as Collateral at Fair Value, Securities Purchased Under Agreements to Resell and Securities Sold Under Agreements to Repurchase</t>
  </si>
  <si>
    <t>Banking and Thrift [Abstract]</t>
  </si>
  <si>
    <t>Financial Instruments Owned and Pledged as Collateral at Fair Value, Securities Purchased Under Agreements to Resell and Securities Sold Under Agreements to Repurchase The Company, through Evercore Casa de Bolsa, S.A. de C.V. ("ECB"), enters into repurchase agreements with clients seeking overnight money market returns whereby ECB transfers to the clients Mexican government securities in exchange for cash and concurrently agrees to repurchase the securities at a future date for an amount equal to the cash exchanged plus a stipulated premium or interest factor. ECB deploys the cash received from, and acquires the securities deliverable to, clients under these repurchase arrangements by purchasing securities in the open market, which the Company reflects as Financial Instruments Owned and Pledged as Collateral at Fair Value on the Unaudited Condensed Consolidated Statements of Financial Condition , or by entering into reverse repurchase agreements with unrelated third parties. The Company accounts for these repurchase and reverse repurchase agreements as collateralized financing transactions, which are carried at their contract amounts, which approximate fair value given that the contracts mature the following business day. The Company records a liability on its Unaudited Condensed Consolidated Statements of Financial Condition in relation to repurchase transactions executed with clients as Securities Sold Under Agreements to Repurchase. The Company records as assets on its Unaudited Condensed Consolidated Statements of Financial Condition , Financial Instruments Owned and Pledged as Collateral at Fair Value (where the Company has acquired the securities deliverable to clients under these repurchase arrangements by purchasing securities in the open market) and Securities Purchased Under Agreements to Resell (where the Company has acquired the securities deliverable to clients under these repurchase agreements by entering into reverse repurchase agreements with unrelated third parties). These Mexican government securities had an estimated average time to maturity of approximately 1.6 years , as of September 30, 2016 , and are pledged as collateral against repurchase agreements. Generally, collateral is posted equal to the contract value at inception and is subject to market changes. These repurchase agreements are primarily with institutional customer accounts managed by ECB and permit the counterparty to pledge the securities. ECB has procedures in place to monitor the daily risk limits for positions taken, as well as the credit risk based on the collateral pledged under these agreements against their contract value from inception to maturity date. The daily risk measure is Value at Risk ("VaR"), which is a statistical measure, at a 98% confidence level, of the potential daily losses from adverse market movements in an ordinary market environment based on a historical simulation using the prior year’s historical data. ECB’s Risk Management Committee (the "Committee") has established a policy to maintain VaR at levels below 0.1% of the value of the portfolio. If at any point in time the threshold is exceeded, ECB personnel are alerted by an automated interface with ECB’s trading systems and begin to make adjustments in the portfolio in order to mitigate the risk and bring the portfolio in compliance. Concurrently, ECB personnel must notify the Committee of the variance and the actions taken to reduce the exposure to loss. In addition to monitoring VaR, ECB periodically performs discrete stress tests to assure that the level of potential losses that would arise from extreme market movements that may not be anticipated by VaR measures are within acceptable levels. As of September 30, 2016 and December 31, 2015 , a summary of the Company’s assets, liabilities and collateral received or pledged related to these transactions was as follows: September 30, 2016 December 31, 2015 Asset (Liability) Balance Market Value of Collateral Received or (Pledged) Asset (Liability) Balance Market Value of Collateral Received or (Pledged) Assets Financial Instruments Owned and Pledged as Collateral at Fair Value $ 17,848 $ 41,742 Securities Purchased Under Agreements to Resell 12,881 $ 12,883 2,191 $ 2,192 Total Assets $ 30,729 $ 43,933 Liabilities Securities Sold Under Agreements to Repurchase $ (30,757 ) $ (30,782 ) $ (44,000 ) $ (44,063 )</t>
  </si>
  <si>
    <t>Equity Method Investments and Joint Ventures [Abstract]</t>
  </si>
  <si>
    <t>Investments The Company’s investments reported on the Unaudited Condensed Consolidated Statements of Financial Condition consist of investments in private equity partnerships, Trilantic Capital Partners ("Trilantic") and other investments in unconsolidated affiliated companies. The Company’s investments are relatively high-risk and illiquid assets. The Company’s investments in private equity partnerships consist of investment interests in private equity funds which are voting interest entities. Realized and unrealized gains and losses on the private equity investments are included within Investment Management Revenue. The Company also has investments in G5 Holdings S.A. ("G5 ǀ Evercore"), ABS Investment Management, LLC ("ABS") and Atalanta Sosnoff Capital, LLC ("Atalanta Sosnoff"), which are voting interest entities. The Company’s share of earnings (losses) on its investments in G5 ǀ Evercore, ABS and Atalanta Sosnoff (after its deconsolidation on December 31, 2015) are included within Income from Equity Method Investments on the Unaudited Condensed Consolidated Statements of Operations . Investments in Private Equity Private Equity Funds The Company’s investments related to private equity partnerships and associated entities include investments in Evercore Capital Partners II, L.P. ("ECP II"), Discovery Americas I, L.P. (the "Discovery Fund"), Glisco Mexico Capital Partners II, L.P. ("GMCP II," formerly Evercore Mexico Capital Partners II, L.P., or EMCP II), Glisco Mexico Capital Partners III, L.P. ("GMCP III," formerly Evercore Mexico Capital Partners III, L.P., or EMCP III), Trilantic Capital Partners Associates IV, L.P. ("Trilantic IV") and Trilantic Capital Partners V, L.P. ("Trilantic V"). Portfolio holdings of the private equity funds are carried at fair value. Accordingly, the Company reflects its pro rata share of the unrealized gains and losses occurring from changes in fair value. Additionally, the Company reflects its pro rata share of realized gains, losses and carried interest associated with any investment realizations. On December 31, 2014, ECP II was terminated. The Company's investment at September 30, 2016 of $945 is comprised of its remaining interest in the general partner, including $863 in cash and $82 in securities. In addition, on September 12, 2016 the final distribution related to CSI Capital, L.P. ("CSI Capital") was made. A summary of the Company’s investment in the private equity funds as of September 30, 2016 and December 31, 2015 was as follows: September 30, 2016 December 31, 2015 ECP II $ 945 $ 983 Discovery Fund 7,459 6,632 GMCP II 5,606 6,091 GMCP III 529 5,786 CSI Capital — 35 Trilantic IV 227 2,829 Trilantic V 5,114 4,117 Total Private Equity Funds $ 19,880 $ 26,473 Net realized and unrealized gains on private equity fund investments were $171 and $6,302 for the three and nine months ended September 30, 2016, respectively , and $1,933 and $3,259 for the three and nine months ended September 30, 2015, respectively . During the three and nine months ended September 30, 2016, Trilantic IV made distributions of $3,092 and $3,304 , respectively. During the nine months ended September 30, 2015, ECP II, GMCP II, CSI Capital and Trilantic IV made distributions of $3,000 , $3,194 , $2,909 and $1,650 , respectively. In the event the funds perform poorly, the Company may be obligated to repay certain carried interest previously distributed. As of September 30, 2016 , the Company had $1,400 of previously distributed carried interest that may be subject to repayment. General Partners of Private Equity Funds which are VIEs The Company has concluded that Evercore Partners II, L.L.C. ("EP II L.L.C."), the general partner of ECP II, is a VIE pursuant to ASC 810. The Company owned 8% - 9% of the carried interest earned by the general partner of ECP II. The Company's assessment of the design of EP II L.L.C. resulted in the determination that the Company is not acting as an agent for other members of the general partner and is a passive holder of interests in the fund, evidenced by the fact that the Company is a non-voting, non-managing member of the general partner and, therefore, has no authority in directing the management operations of the general partner. Furthermore, the Company does not have the obligation to absorb significant losses or the right to receive benefits that could potentially have a significant impact to EP II L.L.C. Accordingly, the Company has concluded that it is not the primary beneficiary of EP II L.L.C. and has not consolidated EP II L.L.C. in the Company's unaudited condensed consolidated financial statements . Glisco Transaction On July 19, 2016, the Company and the principals of its Mexican Private Equity business entered into an agreement to transfer ownership of its Mexican Private Equity business and related entities to Glisco Partners Inc. ("Glisco"), which assumed all responsibility for the management of the existing funds GMCP II and GMCP III, and is controlled by the principals. These principals ceased to be employed by the Company following this transaction. An SMD of the Company will continue to serve on the Investment Committee for the funds. This transaction received consent from the Limited Partner Advisory Committee of the funds and regulatory approval in Mexico during the third quarter of 2016 and closed on September 30, 2016. As consideration for this transaction, the Company will receive a fixed percentage of the management fees earned by Glisco for a period of up to ten years , as well as a portion of the carried interest in the next two successor funds. The Company committed to invest capital in those successor funds consistent with the level of carried interest it owns and will retain its carried interest and its capital interests in the existing funds. The Company is entitled to 20% of the carried interest in such successor funds. In conjunction with this transaction, the Company entered into a transition services agreement to provide operational support to Glisco for a period of up to 18 months . Following this transaction, the Company ceased to have a general partner’s interest in and deconsolidated Glisco Mexico Partners II and III ("GMP II" and "GMP III," formerly Evercore Mexico Partners II and III, the General Partners of GMCP II and GMCP III) and related subsidiaries. Going forward the Company will maintain a limited partner’s interest in the general partners of the funds. In addition, the Company maintains a limited partner’s interest in Glisco Manager Holdings LP, from which the Company will receive its portion of the management fees earned by Glisco. The Company’s investment in Glisco Manager Holdings LP will be accounted for as a cost method investment. As a result of this transaction, on September 30, 2016 the Company deconsolidated assets and liabilities of $8,302 and $2,343 , respectively, and recorded an investment in Glisco Manager Holdings LP of $2,519 , representing the fair value of the deferred consideration resulting from this transaction. Furthermore, this resulted in a decrease in Noncontrolling Interest of $5,808 at September 30, 2016 related to GMP III. In addition, the transaction resulted in a gain on deconsolidation of $406 , included in Other Revenue on the Unaudited Condensed Consolidated Statements of Operations for the three and nine months ended September 30, 2016. Following this transaction, the Company concluded that GMP II, GMP III and Glisco Manager Holdings LP are VIEs and that the Company is not the primary beneficiary of these VIEs. The Company's assessment of the primary beneficiary of these entities included assessing which parties have the power to significantly impact the economic performance of these entities and the obligation to absorb losses, which could be potentially significant to the entities, or the right to receive benefits from the entities that could be potentially significant. Neither the Company nor its related parties will have the ability to make decisions that significantly impact the economic performance of these entities. Further, as a limited partner in these entities, the Company does not possess substantive participating rights. The Company had assets of $8,654 included in its Unaudited Condensed Consolidated Statement of Financial Condition at September 30, 2016 related to these unconsolidated VIEs, representing the carrying value of the Company's investments in the entities. The Company’s exposure to the obligations of these VIEs is generally limited to its investments in these entities. The Company's maximum exposure to loss as of September 30, 2016 was $10,981 , which represents the carrying value of the Company's investments in these VIEs, as well as any unfunded commitments to the current funds. Investment in Trilantic Capital Partners and Others In 2010, the Company made a limited partnership investment in Trilantic in exchange for 500 Class A limited partnership units of Evercore LP ("Class A LP Units") having a fair value of $16,090 . This investment gave the Company the right to invest in Trilantic’s current and future private equity funds, beginning with Trilantic Fund IV. The Company accounts for this investment under the cost method, subject to impairment. The Company allocates the cost of this investment to its investments in current and future Trilantic funds, as the Company satisfies the capital calls of these funds. The Company bases this allocation on its expectation of Trilantic’s future fundraising ability and performance. During the nine months ended September 30, 2016, $612 and $50 of this investment was allocated to Trilantic Fund V and IV, respectively. During 2015, $636 and $8 of this investment was allocated to Trilantic Fund V and IV, respectively. During 2014, $689 of this investment was allocated to Trilantic Fund V. From 2010 to 2013, $825 and $1,120 of this investment was allocated to Trilantic Fund V and IV, respectively. This investment had a balance of $12,150 and $12,812 as of September 30, 2016 and December 31, 2015 , respectively. The Company has a $5,000 commitment to invest in Trilantic Fund V, of which $2,550 was unfunded at September 30, 2016 . The Company and Trilantic anticipate that the Company will participate in the successor funds to Trilantic Fund V. The Company further anticipates that participation in the successor fund will be at approximately $12,000 . In the second quarter of 2015, the Company received an equity security in a private company with a fair value of $1,079 in exchange for advisory services. This investment is accounted for on the cost basis. Equity Method Investments A summary of the Company’s other investments accounted for under the equity method of accounting as of September 30, 2016 and December 31, 2015 was as follows: September 30, 2016 December 31, 2015 G5 ǀ Evercore $ 25,016 $ 20,730 ABS 38,364 41,567 Atalanta Sosnoff 23,152 23,990 Total $ 86,532 $ 86,287 G5 ǀ Evercore In 2010, the Company made an investment accounted for under the equity method of accounting in G5 ǀ Evercore. At September 30, 2016 , the Company’s economic ownership interest in G5 ǀ Evercore was 49% . This investment resulted in earnings (losses) of ($107) and ($78) for the three and nine months ended September 30, 2016, respectively , and ($388) and $263 for the three and nine months ended September 30, 2015, respectively , included within Income from Equity Method Investments on the Unaudited Condensed Consolidated Statements of Operations . In addition, the investment is subject to currency translation from Brazilian Real to the U.S. Dollar. ABS In 2011, the Company made an investment accounted for under the equity method of accounting in ABS. At September 30, 2016 , the Company’s economic ownership interest in ABS was 45% . This investment resulted in earnings of $1,113 and $3,687 for the three and nine months ended September 30, 2016, respectively , and $1,317 and $3,771 for the three and nine months ended September 30, 2015, respectively , included within Income from Equity Method Investments on the Unaudited Condensed Consolidated Statements of Operations . Atalanta Sosnoff On December 31, 2015, the Company amended the Operating Agreement with Atalanta Sosnoff and deconsolidated its assets and liabilities and accounted for its interest in Atalanta Sosnoff under the equity method of accounting from that date forward. The carrying amount of the investment of $23,990 , at December 31, 2015 , represented its fair value on that date. At September 30, 2016 , the Company’s economic ownership interest in Atalanta Sosnoff was 49% . This investment resulted in earnings of $172 and $520 for the three and nine months ended September 30, 2016, respectively , included within Income from Equity Method Investments on the Unaudited Condensed Consolidated Statements of Operations . Other The Company allocates the purchase price of its equity method investments, in part, to the inherent finite-lived identifiable intangible assets of the investees. The Company’s share of the earnings of the investees has been reduced by the amortization of these identifiable intangible assets inherent in the investments of $884 and $2,648 for the three and nine months ended September 30, 2016, respectively , and $621 and $1,863 for the three and nine months ended September 30, 2015, respectively . The Company assesses its equity method investments for impairment annually, or more frequently if circumstances indicate impairment may have occurred.</t>
  </si>
  <si>
    <t>Fair Value Measurements</t>
  </si>
  <si>
    <t>Fair Value Disclosures [Abstract]</t>
  </si>
  <si>
    <t>Fair Value Measurements ASC 820, " Fair Value Measurements and Disclosures" ("ASC 820") establishes a hierarchical disclosure framework which prioritizes and ranks the level of market price observability used in measuring investments at fair value. Market price observability is affected by a number of factors, including the type of investment and the characteristics specific to the investment. Investments with readily-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include listed equities and listed derivatives. As required by ASC 820, the Company does not adjust the quoted price for these investments, even in situations where the Company holds a large position and a sale could reasonably impact the quoted price. Level II – Pricing inputs are other than quoted prices in active markets, which are either directly or indirectly observable as of the reporting date, and fair value is determined through the use of models or other valuation methodologies. The estimated fair values of the Corporate Bonds, Municipal Bonds, Other Debt Securities and Securities Investments held at September 30, 2016 and December 31, 2015 are based on quoted market prices provided by external pricing services. Level III – Pricing inputs are unobservable for the investment and includes situations where there is little, if any, market activity for the investment. The inputs into the determination of fair value require significant management judgment or estimation. The following table presents the categorization of investments and certain other financial assets measured at fair value on a recurring basis as of September 30, 2016 and December 31, 2015 : September 30, 2016 Level I Level II Level III Total Corporate Bonds, Municipal Bonds and Other Debt Securities (1) $ — $ 44,313 $ — $ 44,313 Securities Investments (1) 3,996 1,773 — 5,769 Investment Funds 26,063 — — 26,063 Financial Instruments Owned and Pledged as Collateral at Fair Value 17,848 — — 17,848 Total Assets Measured At Fair Value $ 47,907 $ 46,086 $ — $ 93,993 December 31, 2015 Level I Level II Level III Total Corporate Bonds, Municipal Bonds and Other Debt Securities (1) $ — $ 44,144 $ — $ 44,144 Securities Investments (1) 5,200 1,749 — 6,949 Investment Funds 2,347 — — 2,347 Financial Instruments Owned and Pledged as Collateral at Fair Value 41,742 — — 41,742 Total Assets Measured At Fair Value $ 49,289 $ 45,893 $ — $ 95,182 (1) Includes $9,667 and $9,653 of treasury bills, municipal bonds and commercial paper classified within Cash and Cash Equivalents on the Unaudited Condensed Consolidated Statements of Financial Condition as of September 30, 2016 and December 31, 2015 , respectivel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had no transfers between fair value levels during the nine months ended September 30, 2016 or the year ended December 31, 2015 . During the fourth quarter of 2015, the Company determined that the fair value of the goodwill in its Institutional Asset Management reporting unit was $66,200 . The fair value of the reporting unit was estimated by utilizing both a market multiple approach and a discounted cash flow methodology based on the adjusted cash flows from operations. Goodwill is measured at fair value on a non-recurring basis as a Level III asset. The carrying amount and estimated fair value of the Company’s financial instrument assets and liabilities, which are not measured at fair value on the Unaudited Condensed Consolidated Statements of Financial Condition , are listed in the tables below. September 30, 2016 Carrying Estimated Fair Value Amount Level I Level II Level III Total Financial Assets: Cash and Cash Equivalents $ 436,362 $ 436,362 $ — $ — $ 436,362 Securities Purchased Under Agreements to Resell 12,881 — 12,881 — 12,881 Accounts Receivable 146,341 — 146,341 — 146,341 Receivable from Employees and Related Parties 19,325 — 19,325 — 19,325 Assets Segregated for Bank Regulatory Requirements 10,200 10,200 — — 10,200 Closely-held Equity Security 1,079 — — 1,079 1,079 Loans Receivable 3,500 — 3,572 — 3,572 Financial Liabilities: Accounts Payable and Accrued Expenses $ 33,017 $ — $ 33,017 $ — $ 33,017 Securities Sold Under Agreements to Repurchase 30,757 — 30,757 — 30,757 Payable to Employees and Related Parties 25,759 — 25,759 — 25,759 Notes Payable 168,035 — 174,707 — 174,707 Subordinated Borrowings 16,550 — 17,142 — 17,142 December 31, 2015 Carrying Estimated Fair Value Amount Level I Level II Level III Total Financial Assets: Cash and Cash Equivalents $ 439,111 $ 439,111 $ — $ — $ 439,111 Securities Purchased Under Agreements to Resell 2,191 — 2,191 — 2,191 Accounts Receivable 175,497 — 175,497 — 175,497 Receivable from Employees and Related Parties 21,189 — 21,189 — 21,189 Assets Segregated for Bank Regulatory Requirements 10,200 10,200 — — 10,200 Closely-held Equity Security 1,079 — — 1,079 1,079 Loans Receivable 3,500 — 3,666 — 3,666 Financial Liabilities: Accounts Payable and Accrued Expenses $ 43,878 $ — $ 43,878 $ — $ 43,878 Securities Sold Under Agreements to Repurchase 44,000 — 44,000 — 44,000 Payable to Employees and Related Parties 28,392 — 28,392 — 28,392 Notes Payable 119,250 — 120,373 — 120,373 Subordinated Borrowings 22,550 — 23,076 — 23,076 The following methods and assumptions were used to estimate the fair value of these financial assets and liabilities: The fair value of the Company’s Closely-held Equity Security is based on recent comparable market transactions executed by the issuer. The fair value of the Company’s Loans Receivable, Notes Payable and Subordinated Borrowings is estimated based on a present value analysis utilizing aggregate market yields obtained from independent pricing sources for similar financial instruments. The carrying amounts reported on the Unaudited Condensed Consolidated Statements of Financial Condition for Cash and Cash Equivalents, Securities Purchased Under Agreements to Resell, Securities Sold Under Agreements to Repurchase, Accounts Receivable, Receivable from Employees and Related Parties, Accounts Payable and Accrued Expenses, Payable to Employees and Related Parties, and Assets Segregated for Bank Regulatory Requirements approximate fair value due to the short-term nature of these items.</t>
  </si>
  <si>
    <t>Notes Payable and Subordinated Borrowings</t>
  </si>
  <si>
    <t>Notes Payable [Abstract]</t>
  </si>
  <si>
    <t>Notes Payable and Subordinated Borrowings On March 30, 2016, the Company issued an aggregate of $170,000 of senior notes, including: $38,000 aggregate principal amount of its 4.88% Series A senior notes due 2021 (the "Series A Notes"), $67,000 aggregate principal amount of its 5.23% Series B senior notes due 2023 (the "Series B Notes"), $48,000 aggregate principal amount of its 5.48% Series C senior notes due 2026 (the "Series C Notes") and $17,000 aggregate principal amount of its 5.58% Series D senior notes due 2028 (the "Series D Notes" and together with the Series A Notes, the Series B Notes and the Series C Notes, the "Private Placement Notes"), pursuant to a note purchase agreement (the "Note Purchase Agreement") dated as of March 30, 2016, among the Company and the purchasers party thereto in a private placement exempt from registration under the Securities Act of 1933. Interest on the Private Placement Notes is payable semi-annually and the Private Placement Notes are guaranteed by certain of the Company's material domestic subsidiaries. The Company may, at its option, prepay all, or from time to time any part of, the Private Placement Notes (without regard to Series), in an amount not less than 5% of the aggregate principal amount of the Private Placement Notes then outstanding at 100% of the principal amount thereof plus an applicable "make-whole amount." Upon the occurrence of a change of control, the holders of the Private Placement Notes will have the right to require the Company to prepay the entire unpaid principal amounts held by each holder of the Private Placement Notes plus accrued and unpaid interest to the prepayment date. The Note Purchase Agreement contains customary covenants, including financial covenants requiring compliance with a maximum leverage ratio, a minimum tangible net worth and a minimum interest coverage ratio, and customary events of default. As of September 30, 2016, the Company was in compliance with all of these covenants. The Company used $120,000 of the net proceeds from the Private Placement Notes to repay outstanding borrowings under the senior credit facility with Mizuho Bank, Ltd. ("Mizuho") on March 30, 2016 and used the remaining net proceeds for general corporate purposes. Notes Payable is comprised of the following as of September 30, 2016 : Note Maturity Date Effective Annual Interest Rate Carrying Value as of September 30, 2016 (a) Evercore Partners Inc. 4.88% Series A Senior Notes 3/30/2021 5.16 % $ 37,575 Evercore Partners Inc. 5.23% Series B Senior Notes 3/30/2023 5.44 % 66,228 Evercore Partners Inc. 5.48% Series C Senior Notes 3/30/2026 5.64 % 47,434 Evercore Partners Inc. 5.58% Series D Senior Notes 3/30/2028 5.72 % 16,798 Total $ 168,035 (a) Carrying value has been adjusted to reflect the presentation of debt issuance costs as a direct reduction from the related liability. The Company has subordinated borrowings, principally with an executive officer of the Company, due on October 31, 2019. These borrowings have a coupon of 5.5% , payable semi-annually. In April 2016, the Company repaid $6,000 of the original borrowings pursuant to a separate agreement. The Company had $16,550 and $22,550 in subordinated borrowings pursuant to these agreements as of September 30, 2016 and December 31, 2015 , respectively.</t>
  </si>
  <si>
    <t>Equity [Abstract]</t>
  </si>
  <si>
    <t>Evercore Partners Inc. Stockholders’ Equity Dividends – The Company’s Board of Directors declared on October 24, 2016 , a quarterly cash dividend of $0.34 per share, to the holders of record of Class A common stock ("Class A Shares") as of November 25, 2016 , which will be paid on December 9, 2016 . During the nine months ended September 30, 2016 , the Company declared and paid dividends of $0.93 per share, totaling $37,693 . Treasury Stock – During the nine months ended September 30, 2016 , the Company purchased 999 Class A Shares primarily from employees at values ranging from $44.30 to $54.68 per share (at an average cost per share of $46.04 ), primarily for the net settlement of stock-based compensation awards, and 2,388 net Class A Shares at market values ranging from $44.59 to $52.74 per share (at an average cost per share of $48.21 ) pursuant to the Company’s share repurchase program. The result of these purchases was an increase in Treasury Stock of $161,778 on the Company’s Unaudited Condensed Consolidated Statement of Financial Condition as of September 30, 2016 . LP Units – During the nine months ended September 30, 2016 , 326 LP Units were exchanged for Class A Shares, resulting in an increase to Common Stock and Additional Paid-In-Capital of $3 and $9,161 , respectively, on the Company’s Unaudited Condensed Consolidated Statement of Financial Condition as of September 30, 2016 . Accumulated Other Comprehensive Income (Loss) – As of September 30, 2016 , Accumulated Other Comprehensive Income (Loss) on the Company’s Unaudited Condensed Consolidated Statement of Financial Condition includes an accumulated Unrealized Gain (Loss) on Marketable Securities and Investments, net, and a Foreign Currency Translation Adjustment Gain (Loss), net, of ($5,568) and ($39,583) , respectively.</t>
  </si>
  <si>
    <t>Noncontrolling Interest [Abstract]</t>
  </si>
  <si>
    <t>Noncontrolling Interest Noncontrolling Interest recorded in the unaudited condensed consolidated financial statements of the Company relates to a 14% interest in Evercore LP, a 38% interest in Evercore Wealth Management ("EWM"), a 39% interest in Evercore Private Capital Advisory L.P. ("PCA"), a 34% equity interest in Atalanta Sosnoff (through December 31, 2015, the date it was deconsolidated), a 28% interest in ECB (through January 29, 2016, the date all of the noncontrolling interest was repurchased by the Company) and other private equity partnerships (through September 30, 2016, the date the Company deconsolidated its Mexican Private Equity business). The Noncontrolling Interests for Evercore LP, EWM and PCA have rights, in certain circumstances, to convert into Class A Shares. Changes in Noncontrolling Interest for the nine months ended September 30, 2016 and 2015 were as follows: For the Nine Months Ended September 30, 2016 2015 Beginning balance $ 202,664 $ 160,952 Comprehensive income (loss): Net Income Attributable to Noncontrolling Interest 24,454 5,453 Other comprehensive income (loss) (2,697 ) (2,267 ) Total comprehensive income 21,757 3,186 Evercore LP Units Purchased or Converted into Class A Shares (9,164 ) (7,512 ) Amortization and Vesting of LP Units/Interests 66,357 65,272 Other Items: Distributions to Noncontrolling Interests (25,519 ) (15,059 ) Issuance of Noncontrolling Interest 885 373 Purchase of Noncontrolling Interest (5,225 ) — Deconsolidation of GMP III (5,808 ) — Other, net (415 ) (191 ) Total other items (36,082 ) (14,877 ) Ending balance $ 245,532 $ 207,021 Other Comprehensive Income - Other comprehensive income (loss) attributed to Noncontrolling Interest includes Unrealized Gain (Loss) on Marketable Securities and Investments, net, of ($277) and ($644) for the three and nine months ended September 30, 2016, respectively , and ($453) and ($780) for the three and nine months ended September 30, 2015, respectively , and Foreign Currency Translation Adjustment Gain (Loss), net, of ($572) and ($2,053) for the three and nine months ended September 30, 2016, respectively , and ($1,133) and ($1,487) for the three and nine months ended September 30, 2015, respectively . Atalanta Sosnoff - On December 31, 2015, the Company deconsolidated the assets and liabilities of Atalanta Sosnoff, as well as its related redeemable noncontrolling interests. Interests Purchased - On January 29, 2016, the Company purchased, at fair value, all of the noncontrolling interest in ECB for $6,482 . GMP III - On July 19, 2016, the Company and the principals of its Mexican Private Equity business entered into an agreement to transfer ownership of its Mexican Private Equity business and related entities to Glisco. Upon the closing of this transaction, which occurred on September 30, 2016, the Company deconsolidated the noncontrolling interest in GMP III of $5,808 . See Note 8 for further information.</t>
  </si>
  <si>
    <t>Net Income Per Share Attributable to Evercore Partners Inc. Common Shareholders</t>
  </si>
  <si>
    <t>Earnings Per Share [Abstract]</t>
  </si>
  <si>
    <t>Net Income Per Share Attributable to Evercore Partners Inc. Common Shareholders The calculations of basic and diluted net income per share attributable to Evercore Partners Inc. common shareholders for the three and nine months ended September 30, 2016 and 2015 are described and presented below. For the Three Months Ended September 30, For the Nine Months Ended September 30, 2016 2015 2016 2015 Basic Net Income Per Share Attributable to Evercore Partners Inc. Common Shareholders Numerator: Net income attributable to Evercore Partners Inc. common shareholders $ 34,695 $ 7,197 $ 64,100 $ 22,261 Denominator: Weighted average Class A Shares outstanding, including vested restricted stock units ("RSUs") 38,912 36,773 39,259 36,649 Basic net income per share attributable to Evercore Partners Inc. common shareholders $ 0.89 $ 0.20 $ 1.63 $ 0.61 Diluted Net Income Per Share Attributable to Evercore Partners Inc. Common Shareholders Numerator: Net income attributable to Evercore Partners Inc. common shareholders $ 34,695 $ 7,197 $ 64,100 $ 22,261 Noncontrolling interest related to the assumed exchange of LP Units for Class A Shares (a) (a) (a) (a) Associated corporate taxes related to the assumed elimination of Noncontrolling Interest described above (a) (a) (a) (a) Diluted net income attributable to Evercore Partners Inc. common shareholders $ 34,695 $ 7,197 $ 64,100 $ 22,261 Denominator: Weighted average Class A Shares outstanding, including vested RSUs 38,912 36,773 39,259 36,649 Assumed exchange of LP Units for Class A Shares (a) (a) (a) (a) Additional shares of the Company's common stock assumed to be issued pursuant to non-vested RSUs and deferred consideration, as calculated using the Treasury Stock Method 2,108 2,026 1,855 2,029 Shares that are contingently issuable (b) 2,714 2,271 2,971 1,269 Assumed conversion of Warrants issued (c) — 3,264 — 3,153 Diluted weighted average Class A Shares outstanding 43,734 44,334 44,085 43,100 Diluted net income per share attributable to Evercore Partners Inc. common shareholders $ 0.79 $ 0.16 $ 1.45 $ 0.52 (a) The Company has outstanding LP Units in its subsidiary, Evercore LP, which give the holders the right to receive Class A Shares upon exchange on a one -for-one basis. During the three and nine months ended September 30, 2016 and 2015, the LP Units were antidilutive and consequently the effect of their exchange into Class A Shares has been excluded from the calculation of diluted net income per share attributable to Evercore Partners Inc. common shareholders. The units that would have been included in the denominator of the computation of diluted net income per share attributable to Evercore Partners Inc. common shareholders if the effect would have been dilutive were 6,410 and 6,440 for the three and nine months ended September 30, 2016, respectively , and 6,545 and 6,682 for the three and nine months ended September 30, 2015, respectively . The adjustment to the numerator, diluted net income attributable to Class A common shareholders, if the effect would have been dilutive, would have been $5,972 and $11,235 for the three and nine months ended September 30, 2016, respectively , and $1,576 and $4,391 for the three and nine months ended September 30, 2015, respectively . In computing this adjustment, the Company assumes that all vested Class A LP Units and all Class E limited partnership units of Evercore LP ("Class E LP Units") are converted into Class A Shares, that all earnings attributable to those shares are attributed to Evercore Partners Inc. and, that it has adopted a conventional corporate tax structure and is taxed as a C Corporation in the U.S. at prevailing corporate tax rates. The Company does not anticipate that the LP Units will result in a dilutive computation in future periods. (b) At September 30, 2016 and 2015, the Company has outstanding Class G and H limited partnership interests of Evercore LP ("Class G and H LP Interests") which are contingently exchangeable into Class E LP Units, and ultimately Class A Shares, as they are subject to certain performance thresholds being achieved. See Note 14 for a further discussion. For the purposes of calculating diluted net income per share attributable to Evercore Partners Inc. common shareholders, the Company’s Class G and H LP Interests will b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will be included in diluted weighted average Class A Shares outstanding will be based on the number of shares that would be issuable if the end of the reporting period were the end of the performance period. The interests that were assumed to be converted to an equal number of Class A Shares for purposes of computing diluted EPS were 2,714 and 2,971 for the three and nine months ended September 30, 2016, respectively , and 2,271 and 1,269 for the three and nine months ended September 30, 2015, respectively . (c) In November 2015, Mizuho exercised in full its outstanding Warrants to purchase 5,455 Class A Shares, of which the Company repurchased 2,355 shares. The shares of Class B common stock have no right to receive dividends or a distribution on liquidation or winding up of the Company. The shares of Class B common stock do not share in the earnings of the Company and no earnings are allocable to such class. Accordingly, basic and diluted net income per share of Class B common stock have not been presented.</t>
  </si>
  <si>
    <t>Share-Based and Other Deferred Compensation</t>
  </si>
  <si>
    <t>Disclosure of Compensation Related Costs, Share-based Payments [Abstract]</t>
  </si>
  <si>
    <t>Share-Based and Other Deferred Compensation Equity Grants During the nine months ended September 30, 2016 , the Company granted employees 3,087 RSUs that are Service-based Awards. Service-based Awards granted during the nine months ended September 30, 2016 had grant date fair values of $44.30 to $51.98 per share. During the nine months ended September 30, 2016 , 2,269 Service-based Awards vested and 129 Service-based Awards were forfeited. Compensation expense related to Service-based Awards was $29,505 and $86,783 for the three and nine months ended September 30, 2016, respectively , and $25,124 and $80,083 for the three and nine months ended September 30, 2015, respectively . During the second quarter of 2016, the Company's stockholders approved the Amended and Restated 2016 Evercore Partners Inc. Stock Incentive Plan. The amended plan, among other things, authorizes an additional 10,000 shares of the Company's Class A Shares. Deferred Cash Program The Company's deferred compensation program provides participants the ability to elect to receive a portion of their deferred compensation in cash, which is indexed to a notional investment portfolio and vests ratably over four years and requires payment upon vesting. During the nine months ended September 30, 2016 , the Company granted $41,147 of deferred cash awards pursuant to the deferred compensation program. Compensation expense related to this deferred compensation program was $4,281 and $11,399 for the three and nine months ended September 30, 2016, respectively , and $272 and $1,154 for the three and nine months ended September 30, 2015, respectively . Acquisition-related LP Units Equities business - In conjunction with the acquisition of the operating businesses of International Strategy &amp; Investment ("ISI") in 2014, the Company issued Evercore LP units and interests which have been treated as compensation, including 710 vested Class E LP Units and an allocation of the value, attributed to post-combination service, of 710 Class E LP Units that were unvested and vest ratably on October 31, 2015, 2016 and 2017 and become exchangeable once vested, subject to continued employment with the Company. The units will become exchangeable into Class A common shares of the Company subject to certain liquidated damages and continued employment provisions. Compensation expense related to Class E LP Units was $5,133 and $15,683 for the three and nine months ended September 30, 2016, respectively , and $6,193 and $16,155 for the three and nine months ended September 30, 2015, respectively . In October 2016, 224 Class E LP Units vested. The Company also issued 538 vested and 540 unvested Class G LP Interests, which vest ratably on February 15, 2016, 2017 and 2018, and 2,044 vested and 2,051 unvested Class H LP Interests, which will vest ratably on February 15, 2018, 2019 and 2020. The Company’s vested Class G and Class H LP Interests will become exchangeable into Class A common shares of the Company subject to the achievement of certain performance targets. The Company’s vested Class G LP Interests become exchangeable in February 2016, 2017 and 2018 if certain earnings before interest and taxes, excluding underwriting, ("Management Basis EBIT") margin thresholds within a range of 12% to 16% , are achieved for the calendar year preceding the date the interests become exchangeable. The Company’s vested Class H LP Interests will become exchangeable in February 2018, 2019 and 2020 if certain average Management Basis EBIT and Management Basis EBIT margin thresholds, within ranges of $8,000 to $48,000 and 7% to 17% , respectively, are achieved for the three calendar years preceding the date the interests become exchangeable. In the event of death, disability or termination of employment without cause, unvested Class G and H LP Interests will be canceled or may vest based on determination of expected performance, based on a decision by Management. In February 2016, 371 Class G LP Interests achieved their performance targets and were converted to the same number of Class E LP Units. Based on Evercore ISI’s results for 2015 and for the first nine months of 2016, the Company determined that the achievement of certain of the remaining performance thresholds for the remaining Class G and H LP Interests was probable at September 30, 2016 . This determination assumes an average Management Basis EBIT margin of 15.9% and an average annual Management Basis EBIT of $37,960 being achieved over the remaining performance period for Evercore ISI which would result in 3,721 Class G and H LP Interests vesting and becoming exchangeable into Class E LP Units. For the nine months ended September 30, 2015, the Company had determined that the achievement of certain of the remaining performance thresholds for the Class G and H LP Interests was probable and assumed a Management Basis EBIT margin of 15.7% and annual Management Basis EBIT of $34,600 being achieved over the performance period for Evercore ISI. Accordingly, $8,629 and $50,379 of expense was recorded for the three and nine months ended September 30, 2016, respectively , and $15,657 and $48,970 of expense was recorded for the three and nine months ended September 30, 2015, respectively , for the Class G and H LP Interests. Assuming the maximum thresholds for the Class G and H LP Interests were considered probable of achievement at September 30, 2016, an additional $28,300 of expense would have been incurred in the third quarter ended September 30, 2016 and the remaining expense to be accrued over the future vesting period extending from October 1, 2016 to February 15, 2020 would be $126,325 . In that circumstance, the total number of Class G and H LP Interests that would vest and become exchangeable to Class E LP Units would be 4,957 . Conversely, the life to date actual accrued expense related to unvested Class G and H LP Interests as of September 30, 2016 was $91,899 , which would be reversed if the actual performance falls below, or is deemed probable of falling below, the minimum thresholds prior to vesting. Other Acquisition Related Lexicon - Compensation expense related to The Lexicon Partnership LLP ("Lexicon") Acquisition-related Awards and deferred cash consideration was $1,237 and $301 , respectively, for the nine months ended September 30, 2015 . Long-term Incentive Plan The Company's Long-term Incentive Plan provides for incentive compensation awards to Advisory Senior Managing Directors, excluding executive officers of the Company, who exceed defined benchmark results over a four -year performance period beginning January 1, 2013. These awards will be paid, in cash or Class A Shares, at the Company's discretion, in three equal installments on January 31, 2017, 2018 and 2019, to Senior Managing Directors employed by the Company at the time of payment. These awards are subject to retirement eligibility requirements. The Company periodically assesses the probability of the benchmarks being achieved and expenses the probable payout over the requisite service period of the award. The compensation expense related to these awards was $6,117 and $13,595 for the three and nine months ended September 30, 2016, respectively , and $1,547 and $4,590 for the three and nine months ended September 30, 2015, respectively . Employee Loans Receivable Periodically, the Company provides new and existing employees with cash payments in the form of loans and/or other cash awards which are subject to ratable vesting terms with service requirements ranging from one to five years. Generally, the terms of these awards include a requirement of either full or partial repayment of these awards based on the terms of their employment agreements with the Company. In circumstances where the employee meets the Company's minimum credit standards, the Company amortizes these awards to compensation expense over the relevant service period which is generally the period they are subject to forfeiture. Compensation expense related to these awards was $4,246 and $14,777 for the three and nine months ended September 30, 2016, respectively , and $3,483 and $12,434 for the three and nine months ended September 30, 2015, respectively . The remaining unamortized amount of these awards was $34,568 as of September 30, 2016 . Separation Benefits The Company granted separation benefits to certain employees, resulting in expense included in Employee Compensation and Benefits of approximately $845 and $4,068 for the three and nine months ended September 30, 2016, respectively , and $1,124 and $4,920 for the three and nine months ended September 30, 2015, respectively . In conjunction with these arrangements, the Company distributed cash payments of $617 and $2,379 for the three and nine months ended September 30, 2016, respectively , and $674 and $2,205 for the three and nine months ended September 30, 2015, respectively . The Company also granted separation benefits to certain employees, resulting in expense included in Special Charges of approximately $1,863 for the nine months ended September 30, 2015. In conjunction with these arrangements, the Company distributed cash payments of $487 for the nine months ended September 30, 2015. See Note 4 for further information.</t>
  </si>
  <si>
    <t>Commitments and Contingencies</t>
  </si>
  <si>
    <t>Commitments and Contingencies Disclosure [Abstract]</t>
  </si>
  <si>
    <t>Commitments and Contingencies For a further discussion of the Company's commitments, refer to the Company's Annual Report on Form 10-K for the year ended December 31, 2015 . Operating Leases – The Company leases office space under non-cancelable lease agreements, which expire on various dates through 2025 . The Company reflects lease expense over the lease terms on a straight-line basis. Occupancy lease agreements, in addition to base rentals, generally are subject to escalation provisions based on certain costs incurred by the landlord. Occupancy and Equipment Rental on the Unaudited Condensed Consolidated Statements of Operations includes occupancy rental expense relating to operating leases of $9,311 and $25,065 for the three and nine months ended September 30, 2016, respectively , and $8,345 and $25,704 for the three and nine months ended September 30, 2015, respectively . Private Equity – As of September 30, 2016 , the Company had unfunded commitments for capital contributions of $5,134 to private equity funds. These commitments will be funded as required through the end of each private equity fund’s investment period, subject to certain conditions. Such commitments are satisfied in cash and are generally required to be made as investment opportunities are consummated by the private equity funds. Under the terms of the acquisition agreement for Protego Casa de Bolsa, S.A. de C.V., the Company is obligated to pay the partners that sold Protego 90% of the return proceeds and performance fees received from Protego's investment in the general partner of the Discovery Fund. Beginning in 2014, the Company received distributions from Discovery Americas Associated L.P., the general partner of the Discovery Fund. Accordingly, as of September 30, 2016 , the Company recorded Goodwill of $10,150 pursuant to this agreement. The carrying value of the Company's investment in the Discovery Fund is $7,459 at September 30, 2016 . See Note 8 for further information. Lines of Credit On June 26, 2015, Evercore Partners Services East L.L.C. ("East"), a wholly-owned subsidiary of the Company, increased its line of credit from First Republic Bank to an aggregate principal amount of up to $75,000 , to be used for working capital and other corporate activities, including, but not limited to, the repurchase of the Company's stock from time to time. This facility was secured by (i) cash and cash equivalents of East held in a designated account with First Republic Bank, (ii) certain of East's intercompany receivables and (iii) third party accounts receivable of EGL. Drawings under this facility bore interest at the prime rate. The facility was renewed on June 26, 2015 and the maturity date was extended to June 27, 2016 . On January 15, 2016, the line of credit from First Republic Bank was decreased to an aggregate principal amount of up to $50,000 . In addition, the agreement was modified to impose similar quarterly financial covenants as the Company agreed to in the senior credit facility with Mizuho executed in November 2015, including (i) a Minimum Consolidated Tangible Net Worth, (ii) a Minimum Unencumbered Liquid Asset Ratio and (iii) a Maximum Consolidated Leverage Ratio. On January 27, 2016, East drew down $50,000 on this facility. East repaid and terminated its line of credit with First Republic Bank on June 23, 2016 . On June 24, 2016, East entered into a loan agreement with PNC Bank, National Association ("PNC") for a revolving credit facility in an aggregate principal amount of up to $30,000 , to be used for working capital and other corporate activities. This facility is secured by East's accounts receivable and the proceeds therefrom, as well as certain assets of EGLs, including certain of EGL's accounts receivable. In addition, the agreement contains certain reporting covenants as well as certain debt covenants that prohibit East and the Company from incurring other indebtedness subject to specified exceptions. Drawings under this facility bear interest at the prime rate. The facility matures on June 23, 2017 , subject to an extension agreed to between East and PNC. There have been no monies drawn on this facility as of September 30, 2016. Other Commitments During the first quarter of 2015, in conjunction with the Company entering into a strategic alliance with Luminis Partners ("Luminis"), the Company committed to loan Luminis $5,500 . The Company paid Luminis $3,500 pursuant to the loan agreement during the nine months ended September 30, 2015 , which is included within Other Assets on the Company's Unaudited Condensed Consolidated Statement of Financial Condition as of September 30, 2016 , with the remaining $2,000 due from the Company on demand. The Company may acquire a 20% interest in Luminis in 2017. In addition, the Company enters into commitments to pay contingent consideration related to certain of its acquisitions. At September 30, 2016 , the Company had a remaining commitment for contingent consideration related to its acquisition of Protego in 2006, as well as commitments related to its acquisition of a boutique advisory business in 2014 and its acquisition of Kuna &amp; Co. KG in July 2015. Contingencies In the normal course of business, from time to time the Company and its affiliates are involved in judicial or regulatory proceedings, arbitration or mediation concerning matters arising in connection with the conduct of its businesses, including contractual and employment matters. In addition, Mexican, United Kingdom, Hong Kong, Singapore, Canadian and United States government agencies and self-regulatory organizations, as well as state securities commissions in the United States, conduct periodic examinations and initiate administrative proceedings regarding the Company’s business, including, among other matters,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 Contingencies" when warranted. Once established, such provisions are adjusted when there is more information available or when an event occurs requiring a change. In January 2015, Donna Marie Coburn filed a proposed class action complaint against Evercore Trust Company ("ETC") in the U.S. District Court for the District of Columbia, in which she purported to represent a class of participants in the J.C. Penney Corporation Inc. Savings, Profit-Sharing and Stock Ownership Plan (the "Plan") whose participant accounts held J.C. Penney stock at any time between May 15, 2012 and the present. The complaint alleged that ETC breached its fiduciary duties under the Employee Retirement Income Security Act by causing the Plan to invest in J.C. Penney stock during that period and claimed that the Plan suffered losses of approximately $300 million due to declines in J.C. Penney stock. ETC believes that it has meritorious defenses against the plaintiff’s claims and intends to vigorously defend the action. ETC is indemnified by J.C. Penney, and ultimately the Plan, for reasonable attorneys’ fees and other legal expenses, which would be refunded should ETC not prevail. On April 13, 2015, ETC moved to dismiss the complaint for failure to state a claim upon which relief may be granted, and on February 17, 2016, the district court granted ETC’s motion to dismiss. On March 15, 2016, plaintiff noticed an appeal of the district court’s decision. The case was argued to the United States Court of Appeals for the D.C. Circuit on October 13, 2016, and the parties are awaiting a decision.</t>
  </si>
  <si>
    <t>Regulatory Authorities</t>
  </si>
  <si>
    <t>Regulatory Authorities EGL is a U.S. registered broker-dealer and is subject to the net capital requirements of Rule 15c3-1 under the Securities Exchange Act of 1934, as amended (the "Exchange Act"). Under the Alternative Net Capital Requirement, EGL's minimum net capital requirement is $250 . EGL’s regulatory net capital as of September 30, 2016 and December 31, 2015 was $157,790 and $79,019 , respectively, which exceeded the minimum net capital requirement by $157,540 and $78,769 , respectively. On December 31, 2015, the operations of International Strategy &amp; Investment Group L.L.C. were transferred to EGL. Certain other non-U.S. subsidiaries are subject to various securities and banking regulations and capital adequacy requirements promulgated by the regulatory and exchange authorities of the countries in which they operate. These subsidiaries are in excess of their local capital adequacy requirements at September 30, 2016 . ETC, which is limited to fiduciary activities, is regulated by the Office of the Comptroller of the Currency ("OCC") and is a member bank of the Federal Reserve System. The Company, Evercore LP and ETC are subject to written agreements with the OCC that, among other things, require the Company and Evercore LP to (1) maintain at least $5,000 in Tier 1 capital in ETC (or such other amount as the OCC may require), (2) maintain liquid assets in ETC in an amount at least equal to the greater of $3,500 or 90 days coverage of ETC’s operating expenses and (3) provide at least $10,000 of certain collateral held in a segregated account at a third-party depository institution. The collateral is included in Assets Segregated for Bank Regulatory Requirements on the Unaudited Condensed Consolidated Statements of Financial Condition . The Company was in compliance with the aforementioned agreements as of September 30, 2016 .</t>
  </si>
  <si>
    <t>Income Taxes</t>
  </si>
  <si>
    <t>Income Tax Disclosure [Abstract]</t>
  </si>
  <si>
    <t>Income Taxes The Company's Provision for Income Taxes was $38,980 and $79,390 for the three and nine months ended September 30, 2016, respectively , and $7,392 and $30,327 for the three and nine months ended September 30, 2015, respectively . The effective tax rate was 45% and 47% for the three and nine months ended September 30, 2016, respectively , and 58% and 52% for the three and nine months ended September 30, 2015, respectively. The effective tax rate for 2016 and 2015 reflects the effect of certain nondeductible expenses, including expenses related to Class E LP Units and Class G and H LP Interests, as well as the noncontrolling interest associated with LP Units and other adjustments. The Company reported an increase in deferred tax assets of $519 associated with changes in Unrealized Gain (Loss) on Marketable Securities and an increase of $6,306 associated with changes in Foreign Currency Translation Adjustment Gain (Loss), in Accumulated Other Comprehensive Income (Loss) for the nine months ended September 30, 2016 . The Company reported an increase in deferred tax assets of $530 associated with changes in Unrealized Gain (Loss) on Marketable Securities and an increase of $4,661 associated with changes in Foreign Currency Translation Adjustment Gain (Loss), in Accumulated Other Comprehensive Income (Loss) for the nine months ended September 30, 2015 . As of September 30, 2016 , the Company had no unrecognized tax benefits. The Company classifies interest relating to tax matters and tax penalties as a component of income tax expense in its Unaudited Condensed Consolidated Statements of Operations .</t>
  </si>
  <si>
    <t>Segment Operating Results</t>
  </si>
  <si>
    <t>Segment Reporting [Abstract]</t>
  </si>
  <si>
    <t>Segment Operating Results Business Segments – The Company’s business results are categorized into the following two segments: Investment Banking and Investment Management. Investment Banking includes providing advice to clients on significant mergers, acquisitions, divestitures and other strategic corporate transactions, as well as services related to securities underwriting, private fund placement services and commissions for agency-based equity trading services and equity research. Investment Management includes advising third-party investors in the Institutional Asset Management, Wealth Management and Private Equity sectors. On September 30, 2016, the Company deconsolidated the assets and liabilities of its Mexican Private Equity business, which was in the Investment Management segment (see Note 8 for further information). On December 31, 2015, the Company deconsolidated the assets and liabilities of Atalanta Sosnoff, which was in the Investment Management segment, and accounted for its interest as an equity method investment from that date forward. The Company’s segment information for the three and nine months ended September 30, 2016 and 2015 is prepared using the following methodology: • Revenue, expenses and income (loss) from equity method investments directly associated with each segment are included in determining pre-tax income. • Expenses not directly associated with specific segments are allocated based on the most relevant measures applicable, including headcount, square footage and other performance and time-based factors. • Segment assets are based on those directly associated with each segment, or for certain assets shared across segments; those assets are allocated based on the most relevant measures applicable, including headcount and other factors. • Investment gains and losses, interest income and interest expense are allocated between the segments based on the segment in which the underlying asset or liability is held. Each segment’s Operating Expenses include: a) employee compensation and benefits expenses that are incurred directly in support of the segment and b) non-compensation expenses, which include expenses for premises and occupancy, professional fees, travel and entertainment, communications and information services, equipment and indirect support costs (including compensation and other operating expenses related thereto) for administrative services. Such administrative services include, but are not limited to, accounting, tax, legal, facilities management and senior management activities. Other Expenses include the following: • Amortization of LP Units/Interests and Certain Other Awards - Includes amortization costs associated with the vesting of Class E LP Units and Class G and H LP Interests issued in conjunction with the acquisition of ISI and certain other related awards. • Other Acquisition Related Compensation Charges - Includes compensation charges in 2015 associated with deferred consideration, retention awards and related compensation for Lexicon employees. • Special Charges - Includes expenses in 2015 primarily related to an impairment charge associated with the impairment of goodwill in the Company's Institutional Asset Management reporting unit, separation benefits and costs associated with the termination of certain contracts within the Company’s Evercore ISI business and the finalization of a matter associated with the wind-down of the Company’s U.S. Private Equity business. • Acquisition and Transition Costs - Includes costs incurred in connection with acquisitions and other ongoing business development initiatives, primarily comprised of professional fees for legal and other services, as well as the reversal of a provision for certain settlements in 2016 previously established in the fourth quarter of 2015. • Fair Value of Contingent Consideration - Includes expense associated with changes in the fair value of contingent consideration issued to the sellers of certain of the Company’s acquisitions. • Intangible Asset and Other Amortization - Includes amortization of intangible assets and other purchase accounting-related amortization associated with certain acquisitions. The Company evaluates segment results based on net revenues and pre-tax income, both including and excluding the impact of the Other Expenses. One client accounted for more than 10% ( 11% ) of the Company's consolidated Net Revenues for the three months ended September 30, 2016. The following information presents each segment’s contribution. For the Three Months Ended September 30, For the Nine Months Ended September 30, 2016 2015 2016 2015 Investment Banking Net Revenues (1) $ 368,634 $ 285,918 $ 936,504 $ 746,875 Operating Expenses 268,666 220,565 707,846 586,200 Other Expenses (2) 17,422 30,131 75,854 85,168 Operating Income 82,546 35,222 152,804 75,507 Income (Loss) from Equity Method Investments (112 ) (528 ) (94 ) 238 Pre-Tax Income $ 82,434 $ 34,694 $ 152,710 $ 75,745 Identifiable Segment Assets $ 1,114,565 $ 919,000 $ 1,114,565 $ 919,000 Investment Management Net Revenues (1) $ 17,680 $ 23,033 $ 58,179 $ 68,155 Operating Expenses 14,843 18,275 46,357 58,050 Other Expenses (2) 298 28,082 811 31,605 Operating Income (Loss) 2,539 (23,324 ) 11,011 (21,500 ) Income from Equity Method Investments 1,290 1,457 4,223 3,796 Pre-Tax Income (Loss) $ 3,829 $ (21,867 ) $ 15,234 $ (17,704 ) Identifiable Segment Assets $ 347,065 $ 411,389 $ 347,065 $ 411,389 Total Net Revenues (1) $ 386,314 $ 308,951 $ 994,683 $ 815,030 Operating Expenses 283,509 238,840 754,203 644,250 Other Expenses (2) 17,720 58,213 76,665 116,773 Operating Income 85,085 11,898 163,815 54,007 Income from Equity Method Investments 1,178 929 4,129 4,034 Pre-Tax Income $ 86,263 $ 12,827 $ 167,944 $ 58,041 Identifiable Segment Assets $ 1,461,630 $ 1,330,389 $ 1,461,630 $ 1,330,389 (1) Net revenues include Other Revenue, net, allocated to the segments as follows: For the Three Months Ended September 30, For the Nine Months Ended September 30, 2016 2015 2016 2015 Investment Banking (A) $ 200 $ 357 $ 270 $ (2,874 ) Investment Management (B) 522 (779 ) 337 (2,243 ) Total Other Revenue, net $ 722 $ (422 ) $ 607 $ (5,117 ) (A) Investment Banking Other Revenue, net, includes interest expense on the Notes Payable, subordinated borrowings and the line of credit of $2,592 and $6,946 for the three and nine months ended September 30, 2016, respectively , and $1,452 and $4,889 for the three and nine months ended September 30, 2015, respectively . (B) Investment Management Other Revenue, net, includes interest expense on the Notes Payable and the line of credit of $670 for the nine months ended September 30, 2016 and $962 and $2,874 for the three and nine months ended September 30, 2015, respectively . (2) Other Expenses are as follows: For the Three Months Ended September 30, For the Nine Months Ended September 30, 2016 2015 2016 2015 Investment Banking Amortization of LP Units / Interests and Certain Other Awards $ 13,859 $ 21,980 $ 66,356 $ 66,123 Other Acquisition Related Compensation Charges — — — 1,537 Special Charges — — — 2,151 Acquisition and Transition Costs 41 538 (692 ) 1,928 Fair Value of Contingent Consideration 984 2,797 1,671 2,797 Intangible Asset and Other Amortization 2,538 4,816 8,519 10,632 Total Investment Banking 17,422 30,131 75,854 85,168 Investment Management Special Charges — 28,000 — 31,348 Acquisition and Transition Costs 298 — 702 11 Intangible Asset and Other Amortization — 82 109 246 Total Investment Management 298 28,082 811 31,605 Total Other Expenses $ 17,720 $ 58,213 $ 76,665 $ 116,773 Geographic Information – The Company manages its business based on the profitability of the enterprise as a whole. The Company’s revenues were derived from clients and private equity funds located and managed in the following geographical areas: For the Three Months Ended September 30, For the Nine Months Ended September 30, 2016 2015 2016 2015 Net Revenues: (1) United States $ 322,128 $ 238,231 $ 714,983 $ 603,239 Europe and Other 54,690 61,838 247,371 189,976 Latin America 8,774 9,304 31,722 26,932 Total $ 385,592 $ 309,373 $ 994,076 $ 820,147 (1) Excludes Other Revenue and Interest Expense. The Company’s total assets are located in the following geographical areas: September 30, 2016 December 31, 2015 Total Assets: United States $ 1,196,511 $ 1,135,570 Europe and Other 179,333 221,358 Latin America 85,786 122,243 Total $ 1,461,630 $ 1,479,171</t>
  </si>
  <si>
    <t>Significant Accounting Policies (Policies)</t>
  </si>
  <si>
    <t>Basis of Presentation, Policy</t>
  </si>
  <si>
    <t>Basis of Presentation – The accompanying unaudited condensed consolidated financial statements of the Company have been prepared in accordance with the instructions to Form 10-Q. As permitted by the rules and regulations of the United States Securities and Exchange Commission, the unaudited condensed consolidated financial statements contain certain condensed financial information and exclude certain footnote disclosures normally included in audited consolidated financial statements prepared in accordance with accounting principles generally accepted in the United States of America ("U.S. GAAP"). The accompanying condensed consolidated financial statements are unaudited and are prepared in accordance with U.S. GAAP. In the opinion of the Company’s management, the accompanying unaudited condensed consolidated financial statements contain all adjustments, including normal recurring accruals, necessary to fairly present the accompanying unaudited condensed consolidated financial statements. These unaudited condensed consolidated financial statements should be read in conjunction with the audited consolidated financial statements included in the Company’s annual report on Form 10-K for the year ended December 31, 2015 . The December 31, 2015 Unaudited Condensed Consolidated Statement of Financial Condition data was derived from audited consolidated financial statements, but does not include all disclosures required by U.S. GAAP. Operating results for the interim periods are not necessarily indicative of the results that may be expected for the fiscal year ending December 31, 2016. The accompanying unaudited condensed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t>
  </si>
  <si>
    <t>New Accounting Pronouncements</t>
  </si>
  <si>
    <t>In February 2015, Accounting Standards Update ("ASU") No. 2015-02, "Amendments to the Consolidation Analysis," ("ASU 2015-02") was issued. This ASU eliminates the deferral of ASU No. 2010-10, "Amendments for Certain Investment Funds," which allows reporting entities with interests in certain investment funds to follow the consolidation guidance in Accounting Standards Codification ("ASC") No. 810, "Consolidation," ("ASC 810") and makes other changes to the variable interest model and the voting model. ASU 2015-02 modifies the evaluation performed by reporting entities on limited partnerships and similar entities and also impacts the evaluation performed by reporting entities on VIE determination, and determination of the primary beneficiary of a VIE. The Company adopted ASU 2015-02 on January 1, 2016. Pursuant to the provisions of ASU 2015-02, Evercore LP is a VIE and the Company is the primary beneficiary. Prior to the adoption of ASU 2015-02, the Company consolidated Evercore LP as a voting interest entit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statements of financial position in Note 23 to the Company’s consolidated financial statements in the Company’s Annual Report on Form 10-K for the year ended December 31, 2015.</t>
  </si>
  <si>
    <t>Marketable Securities (Tables)</t>
  </si>
  <si>
    <t>Unrealized Gain (Loss) on Investments</t>
  </si>
  <si>
    <t>The amortized cost and estimated fair value of the Company’s Marketable Securities as of September 30, 2016 and December 31, 2015 were as follows: September 30, 2016 December 31, 2015 Cost Gross Unrealized Gains Gross Unrealized Losses Fair Value Cost Gross Unrealized Gains Gross Unrealized Losses Fair Value Securities Investments $ 6,483 $ 14 $ 3,727 $ 2,770 $ 6,463 $ 10 $ 2,523 $ 3,950 Debt Securities Carried by EGL 37,559 90 4 37,645 37,404 94 8 37,490 Investment Funds 24,849 1,312 98 26,063 2,291 155 99 2,347 Total $ 68,891 $ 1,416 $ 3,829 $ 66,478 $ 46,158 $ 259 $ 2,630 $ 43,787</t>
  </si>
  <si>
    <t>Investments Classified by Contractual Maturity Date</t>
  </si>
  <si>
    <t>Scheduled maturities of the Company’s available-for-sale debt securities within the Securities Investments portfolio as of September 30, 2016 and December 31, 2015 were as follows: September 30, 2016 December 31, 2015 Amortized Cost Fair Value Amortized Cost Fair Value Due within one year $ — $ — $ 204 $ 204 Due after one year through five years 1,761 1,773 1,537 1,545 Total $ 1,761 $ 1,773 $ 1,741 $ 1,749</t>
  </si>
  <si>
    <t>Financial Instruments Owned and Pledged as Collateral at Fair Value, Securities Purchased Under Agreements to Resell and Securities Sold Under Agreements to Repurchase (Tables)</t>
  </si>
  <si>
    <t>Schedule Of Financial Instruments Owned And Pledged As Collateral Securities Purchased Under Agreements To Resell And Securities Sold Under Agreements To Repurchase</t>
  </si>
  <si>
    <t>As of September 30, 2016 and December 31, 2015 , a summary of the Company’s assets, liabilities and collateral received or pledged related to these transactions was as follows: September 30, 2016 December 31, 2015 Asset (Liability) Balance Market Value of Collateral Received or (Pledged) Asset (Liability) Balance Market Value of Collateral Received or (Pledged) Assets Financial Instruments Owned and Pledged as Collateral at Fair Value $ 17,848 $ 41,742 Securities Purchased Under Agreements to Resell 12,881 $ 12,883 2,191 $ 2,192 Total Assets $ 30,729 $ 43,933 Liabilities Securities Sold Under Agreements to Repurchase $ (30,757 ) $ (30,782 ) $ (44,000 ) $ (44,063 )</t>
  </si>
  <si>
    <t>Investments (Tables)</t>
  </si>
  <si>
    <t>Private Equity Funds [Member]</t>
  </si>
  <si>
    <t>Schedule of Equity Method Investments [Line Items]</t>
  </si>
  <si>
    <t>Schedule of Equity Method Investments</t>
  </si>
  <si>
    <t>A summary of the Company’s investment in the private equity funds as of September 30, 2016 and December 31, 2015 was as follows: September 30, 2016 December 31, 2015 ECP II $ 945 $ 983 Discovery Fund 7,459 6,632 GMCP II 5,606 6,091 GMCP III 529 5,786 CSI Capital — 35 Trilantic IV 227 2,829 Trilantic V 5,114 4,117 Total Private Equity Funds $ 19,880 $ 26,473</t>
  </si>
  <si>
    <t>Other Equity Method Investments [Member]</t>
  </si>
  <si>
    <t>A summary of the Company’s other investments accounted for under the equity method of accounting as of September 30, 2016 and December 31, 2015 was as follows: September 30, 2016 December 31, 2015 G5 ǀ Evercore $ 25,016 $ 20,730 ABS 38,364 41,567 Atalanta Sosnoff 23,152 23,990 Total $ 86,532 $ 86,287</t>
  </si>
  <si>
    <t>Fair Value Measurements (Tables)</t>
  </si>
  <si>
    <t>Categorization of Investments and Assets and Liabilities Measured at Fair Value on Recurring Basis</t>
  </si>
  <si>
    <t>The following table presents the categorization of investments and certain other financial assets measured at fair value on a recurring basis as of September 30, 2016 and December 31, 2015 : September 30, 2016 Level I Level II Level III Total Corporate Bonds, Municipal Bonds and Other Debt Securities (1) $ — $ 44,313 $ — $ 44,313 Securities Investments (1) 3,996 1,773 — 5,769 Investment Funds 26,063 — — 26,063 Financial Instruments Owned and Pledged as Collateral at Fair Value 17,848 — — 17,848 Total Assets Measured At Fair Value $ 47,907 $ 46,086 $ — $ 93,993 December 31, 2015 Level I Level II Level III Total Corporate Bonds, Municipal Bonds and Other Debt Securities (1) $ — $ 44,144 $ — $ 44,144 Securities Investments (1) 5,200 1,749 — 6,949 Investment Funds 2,347 — — 2,347 Financial Instruments Owned and Pledged as Collateral at Fair Value 41,742 — — 41,742 Total Assets Measured At Fair Value $ 49,289 $ 45,893 $ — $ 95,182 (1) Includes $9,667 and $9,653 of treasury bills, municipal bonds and commercial paper classified within Cash and Cash Equivalents on the Unaudited Condensed Consolidated Statements of Financial Condition as of September 30, 2016 and December 31, 2015 , respectively.</t>
  </si>
  <si>
    <t>Carrying Amount and Estimated Fair Value of Financial Instrument Assets and Liabilities which are Not Measured at Fair Value</t>
  </si>
  <si>
    <t>The carrying amount and estimated fair value of the Company’s financial instrument assets and liabilities, which are not measured at fair value on the Unaudited Condensed Consolidated Statements of Financial Condition , are listed in the tables below. September 30, 2016 Carrying Estimated Fair Value Amount Level I Level II Level III Total Financial Assets: Cash and Cash Equivalents $ 436,362 $ 436,362 $ — $ — $ 436,362 Securities Purchased Under Agreements to Resell 12,881 — 12,881 — 12,881 Accounts Receivable 146,341 — 146,341 — 146,341 Receivable from Employees and Related Parties 19,325 — 19,325 — 19,325 Assets Segregated for Bank Regulatory Requirements 10,200 10,200 — — 10,200 Closely-held Equity Security 1,079 — — 1,079 1,079 Loans Receivable 3,500 — 3,572 — 3,572 Financial Liabilities: Accounts Payable and Accrued Expenses $ 33,017 $ — $ 33,017 $ — $ 33,017 Securities Sold Under Agreements to Repurchase 30,757 — 30,757 — 30,757 Payable to Employees and Related Parties 25,759 — 25,759 — 25,759 Notes Payable 168,035 — 174,707 — 174,707 Subordinated Borrowings 16,550 — 17,142 — 17,142 December 31, 2015 Carrying Estimated Fair Value Amount Level I Level II Level III Total Financial Assets: Cash and Cash Equivalents $ 439,111 $ 439,111 $ — $ — $ 439,111 Securities Purchased Under Agreements to Resell 2,191 — 2,191 — 2,191 Accounts Receivable 175,497 — 175,497 — 175,497 Receivable from Employees and Related Parties 21,189 — 21,189 — 21,189 Assets Segregated for Bank Regulatory Requirements 10,200 10,200 — — 10,200 Closely-held Equity Security 1,079 — — 1,079 1,079 Loans Receivable 3,500 — 3,666 — 3,666 Financial Liabilities: Accounts Payable and Accrued Expenses $ 43,878 $ — $ 43,878 $ — $ 43,878 Securities Sold Under Agreements to Repurchase 44,000 — 44,000 — 44,000 Payable to Employees and Related Parties 28,392 — 28,392 — 28,392 Notes Payable 119,250 — 120,373 — 120,373 Subordinated Borrowings 22,550 — 23,076 — 23,076</t>
  </si>
  <si>
    <t>Notes Payable and Subordinated Borrowings Notes Payable and Subordinated Borrowings (Tables)</t>
  </si>
  <si>
    <t>Schedule of Debt [Table Text Block]</t>
  </si>
  <si>
    <t>Notes Payable is comprised of the following as of September 30, 2016 : Note Maturity Date Effective Annual Interest Rate Carrying Value as of September 30, 2016 (a) Evercore Partners Inc. 4.88% Series A Senior Notes 3/30/2021 5.16 % $ 37,575 Evercore Partners Inc. 5.23% Series B Senior Notes 3/30/2023 5.44 % 66,228 Evercore Partners Inc. 5.48% Series C Senior Notes 3/30/2026 5.64 % 47,434 Evercore Partners Inc. 5.58% Series D Senior Notes 3/30/2028 5.72 % 16,798 Total $ 168,035 (a) Carrying value has been adjusted to reflect the presentation of debt issuance costs as a direct reduction from the related liability.</t>
  </si>
  <si>
    <t>Noncontrolling Interest (Tables)</t>
  </si>
  <si>
    <t>Changes In Noncontrolling Interest</t>
  </si>
  <si>
    <t>Changes in Noncontrolling Interest for the nine months ended September 30, 2016 and 2015 were as follows: For the Nine Months Ended September 30, 2016 2015 Beginning balance $ 202,664 $ 160,952 Comprehensive income (loss): Net Income Attributable to Noncontrolling Interest 24,454 5,453 Other comprehensive income (loss) (2,697 ) (2,267 ) Total comprehensive income 21,757 3,186 Evercore LP Units Purchased or Converted into Class A Shares (9,164 ) (7,512 ) Amortization and Vesting of LP Units/Interests 66,357 65,272 Other Items: Distributions to Noncontrolling Interests (25,519 ) (15,059 ) Issuance of Noncontrolling Interest 885 373 Purchase of Noncontrolling Interest (5,225 ) — Deconsolidation of GMP III (5,808 ) — Other, net (415 ) (191 ) Total other items (36,082 ) (14,877 ) Ending balance $ 245,532 $ 207,021</t>
  </si>
  <si>
    <t>Net Income Per Share Attributable to Evercore Partners Inc. Common Shareholders (Tables)</t>
  </si>
  <si>
    <t>Schedule Of Basic And Diluted Net Income Per Share</t>
  </si>
  <si>
    <t xml:space="preserve">The calculations of basic and diluted net income per share attributable to Evercore Partners Inc. common shareholders for the three and nine months ended September 30, 2016 and 2015 are described and presented below. For the Three Months Ended September 30, For the Nine Months Ended September 30, 2016 2015 2016 2015 Basic Net Income Per Share Attributable to Evercore Partners Inc. Common Shareholders Numerator: Net income attributable to Evercore Partners Inc. common shareholders $ 34,695 $ 7,197 $ 64,100 $ 22,261 Denominator: Weighted average Class A Shares outstanding, including vested restricted stock units ("RSUs") 38,912 36,773 39,259 36,649 Basic net income per share attributable to Evercore Partners Inc. common shareholders $ 0.89 $ 0.20 $ 1.63 $ 0.61 Diluted Net Income Per Share Attributable to Evercore Partners Inc. Common Shareholders Numerator: Net income attributable to Evercore Partners Inc. common shareholders $ 34,695 $ 7,197 $ 64,100 $ 22,261 Noncontrolling interest related to the assumed exchange of LP Units for Class A Shares (a) (a) (a) (a) Associated corporate taxes related to the assumed elimination of Noncontrolling Interest described above (a) (a) (a) (a) Diluted net income attributable to Evercore Partners Inc. common shareholders $ 34,695 $ 7,197 $ 64,100 $ 22,261 Denominator: Weighted average Class A Shares outstanding, including vested RSUs 38,912 36,773 39,259 36,649 Assumed exchange of LP Units for Class A Shares (a) (a) (a) (a) Additional shares of the Company's common stock assumed to be issued pursuant to non-vested RSUs and deferred consideration, as calculated using the Treasury Stock Method 2,108 2,026 1,855 2,029 Shares that are contingently issuable (b) 2,714 2,271 2,971 1,269 Assumed conversion of Warrants issued (c) — 3,264 — 3,153 Diluted weighted average Class A Shares outstanding 43,734 44,334 44,085 43,100 Diluted net income per share attributable to Evercore Partners Inc. common shareholders $ 0.79 $ 0.16 $ 1.45 $ 0.52 (a) The Company has outstanding LP Units in its subsidiary, Evercore LP, which give the holders the right to receive Class A Shares upon exchange on a one -for-one basis. During the three and nine months ended September 30, 2016 and 2015, the LP Units were antidilutive and consequently the effect of their exchange into Class A Shares has been excluded from the calculation of diluted net income per share attributable to Evercore Partners Inc. common shareholders. The units that would have been included in the denominator of the computation of diluted net income per share attributable to Evercore Partners Inc. common shareholders if the effect would have been dilutive were 6,410 and 6,440 for the three and nine months ended September 30, 2016, respectively , and 6,545 and 6,682 for the three and nine months ended September 30, 2015, respectively . The adjustment to the numerator, diluted net income attributable to Class A common shareholders, if the effect would have been dilutive, would have been $5,972 and $11,235 for the three and nine months ended September 30, 2016, respectively , and $1,576 and $4,391 for the three and nine months ended September 30, 2015, respectively . In computing this adjustment, the Company assumes that all vested Class A LP Units and all Class E limited partnership units of Evercore LP ("Class E LP Units") are converted into Class A Shares, that all earnings attributable to those shares are attributed to Evercore Partners Inc. and, that it has adopted a conventional corporate tax structure and is taxed as a C Corporation in the U.S. at prevailing corporate tax rates. The Company does not anticipate that the LP Units will result in a dilutive computation in future periods. (b) At September 30, 2016 and 2015, the Company has outstanding Class G and H limited partnership interests of Evercore LP ("Class G and H LP Interests") which are contingently exchangeable into Class E LP Units, and ultimately Class A Shares, as they are subject to certain performance thresholds being achieved. See Note 14 for a further discussion. For the purposes of calculating diluted net income per share attributable to Evercore Partners Inc. common shareholders, the Company’s Class G and H LP Interests will b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will be included in diluted weighted average Class A Shares outstanding will be based on the number of shares that would be issuable if the end of the reporting period were the end of the performance period. The interests that were assumed to be converted to an equal number of Class A Shares for purposes of computing diluted EPS were 2,714 and 2,971 for the three and nine months ended September 30, 2016, respectively , and 2,271 and 1,269 for the three and nine months ended September 30, 2015, respectively . (c) In November 2015, Mizuho exercised in full its outstanding Warrants to purchase 5,455 Class A Shares, of which the Company repurchased 2,355 shares. </t>
  </si>
  <si>
    <t>Segment Operating Results (Tables)</t>
  </si>
  <si>
    <t>Information Regarding Operations By Segment</t>
  </si>
  <si>
    <t>The following information presents each segment’s contribution. For the Three Months Ended September 30, For the Nine Months Ended September 30, 2016 2015 2016 2015 Investment Banking Net Revenues (1) $ 368,634 $ 285,918 $ 936,504 $ 746,875 Operating Expenses 268,666 220,565 707,846 586,200 Other Expenses (2) 17,422 30,131 75,854 85,168 Operating Income 82,546 35,222 152,804 75,507 Income (Loss) from Equity Method Investments (112 ) (528 ) (94 ) 238 Pre-Tax Income $ 82,434 $ 34,694 $ 152,710 $ 75,745 Identifiable Segment Assets $ 1,114,565 $ 919,000 $ 1,114,565 $ 919,000 Investment Management Net Revenues (1) $ 17,680 $ 23,033 $ 58,179 $ 68,155 Operating Expenses 14,843 18,275 46,357 58,050 Other Expenses (2) 298 28,082 811 31,605 Operating Income (Loss) 2,539 (23,324 ) 11,011 (21,500 ) Income from Equity Method Investments 1,290 1,457 4,223 3,796 Pre-Tax Income (Loss) $ 3,829 $ (21,867 ) $ 15,234 $ (17,704 ) Identifiable Segment Assets $ 347,065 $ 411,389 $ 347,065 $ 411,389 Total Net Revenues (1) $ 386,314 $ 308,951 $ 994,683 $ 815,030 Operating Expenses 283,509 238,840 754,203 644,250 Other Expenses (2) 17,720 58,213 76,665 116,773 Operating Income 85,085 11,898 163,815 54,007 Income from Equity Method Investments 1,178 929 4,129 4,034 Pre-Tax Income $ 86,263 $ 12,827 $ 167,944 $ 58,041 Identifiable Segment Assets $ 1,461,630 $ 1,330,389 $ 1,461,630 $ 1,330,389 (1) Net revenues include Other Revenue, net, allocated to the segments as follows: For the Three Months Ended September 30, For the Nine Months Ended September 30, 2016 2015 2016 2015 Investment Banking (A) $ 200 $ 357 $ 270 $ (2,874 ) Investment Management (B) 522 (779 ) 337 (2,243 ) Total Other Revenue, net $ 722 $ (422 ) $ 607 $ (5,117 ) (A) Investment Banking Other Revenue, net, includes interest expense on the Notes Payable, subordinated borrowings and the line of credit of $2,592 and $6,946 for the three and nine months ended September 30, 2016, respectively , and $1,452 and $4,889 for the three and nine months ended September 30, 2015, respectively . (B) Investment Management Other Revenue, net, includes interest expense on the Notes Payable and the line of credit of $670 for the nine months ended September 30, 2016 and $962 and $2,874 for the three and nine months ended September 30, 2015, respectively . (2) Other Expenses are as follows: For the Three Months Ended September 30, For the Nine Months Ended September 30, 2016 2015 2016 2015 Investment Banking Amortization of LP Units / Interests and Certain Other Awards $ 13,859 $ 21,980 $ 66,356 $ 66,123 Other Acquisition Related Compensation Charges — — — 1,537 Special Charges — — — 2,151 Acquisition and Transition Costs 41 538 (692 ) 1,928 Fair Value of Contingent Consideration 984 2,797 1,671 2,797 Intangible Asset and Other Amortization 2,538 4,816 8,519 10,632 Total Investment Banking 17,422 30,131 75,854 85,168 Investment Management Special Charges — 28,000 — 31,348 Acquisition and Transition Costs 298 — 702 11 Intangible Asset and Other Amortization — 82 109 246 Total Investment Management 298 28,082 811 31,605 Total Other Expenses $ 17,720 $ 58,213 $ 76,665 $ 116,773</t>
  </si>
  <si>
    <t>Revenues Derived from Clients and Private Equity Funds by Geographical Areas</t>
  </si>
  <si>
    <t>The Company’s revenues were derived from clients and private equity funds located and managed in the following geographical areas: For the Three Months Ended September 30, For the Nine Months Ended September 30, 2016 2015 2016 2015 Net Revenues: (1) United States $ 322,128 $ 238,231 $ 714,983 $ 603,239 Europe and Other 54,690 61,838 247,371 189,976 Latin America 8,774 9,304 31,722 26,932 Total $ 385,592 $ 309,373 $ 994,076 $ 820,147 (1) Excludes Other Revenue and Interest Expense</t>
  </si>
  <si>
    <t>Assets by Geographic Areas</t>
  </si>
  <si>
    <t>The Company’s total assets are located in the following geographical areas: September 30, 2016 December 31, 2015 Total Assets: United States $ 1,196,511 $ 1,135,570 Europe and Other 179,333 221,358 Latin America 85,786 122,243 Total $ 1,461,630 $ 1,479,171</t>
  </si>
  <si>
    <t>Significant Accounting Policies Significant Accounting Policies (Details) - Variable Interest Entity, Primary Beneficiary [Member] - USD ($) $ in Thousands</t>
  </si>
  <si>
    <t>Significant Accounting Policies [Line Items]</t>
  </si>
  <si>
    <t>Consolidated assets</t>
  </si>
  <si>
    <t>Consolidated liabilities</t>
  </si>
  <si>
    <t>Acquisition and Transition Costs, Special Charges and Intangible Asset Amortization Acquisition and Transition Costs, Special Charges and Intangible Asset Amortization (Details) - USD ($) $ in Thousands</t>
  </si>
  <si>
    <t>Business Acquisition [Line Items]</t>
  </si>
  <si>
    <t>Investment Banking [Member]</t>
  </si>
  <si>
    <t>Amortization of Intangible Assets</t>
  </si>
  <si>
    <t>Investment Management [Member]</t>
  </si>
  <si>
    <t>Operating Expense [Member]</t>
  </si>
  <si>
    <t>Reversal Of Provision</t>
  </si>
  <si>
    <t>Special Charges [Member]</t>
  </si>
  <si>
    <t>Related Parties Related Parties - Additional Informationl (Details) - USD ($) $ in Thousands</t>
  </si>
  <si>
    <t>Related Party Transaction [Line Items]</t>
  </si>
  <si>
    <t>Investment Management [Member] | Private Equity Fund [Member]</t>
  </si>
  <si>
    <t>Revenue from Related Parties</t>
  </si>
  <si>
    <t>Investment Banking [Member] | Director [Member]</t>
  </si>
  <si>
    <t>Other Assets [Member]</t>
  </si>
  <si>
    <t>Due from Related Parties, Noncurrent</t>
  </si>
  <si>
    <t>Marketable Securities Amortized Cost and Estimated Fair Value of Marketable Securities (Detail) - USD ($) $ in Thousands</t>
  </si>
  <si>
    <t>Securities Investments</t>
  </si>
  <si>
    <t>Cost</t>
  </si>
  <si>
    <t>Available-for-sale Securities, Accumulated Gross Unrealized Gain, before Tax</t>
  </si>
  <si>
    <t>Available-for-sale Securities, Accumulated Gross Unrealized Loss, before Tax</t>
  </si>
  <si>
    <t>Fair Value</t>
  </si>
  <si>
    <t>Debt Securities Carried by EGL</t>
  </si>
  <si>
    <t>investment Funds [Member]</t>
  </si>
  <si>
    <t>Marketable Securities Scheduled Maturities of Available-for-Sale Debt Securities (Detail) - USD ($) $ in Thousands</t>
  </si>
  <si>
    <t>Due within one year, amortized cost</t>
  </si>
  <si>
    <t>Due after one year through five years, amortized cost</t>
  </si>
  <si>
    <t>Total, amortized cost</t>
  </si>
  <si>
    <t>Due within one year, fair value</t>
  </si>
  <si>
    <t>Due after one year through five years, fair value</t>
  </si>
  <si>
    <t>Total, fair value</t>
  </si>
  <si>
    <t>Marketable Securities - Additional Information (Detail) - USD ($) $ in Thousands</t>
  </si>
  <si>
    <t>Schedule Of Marketable Securities [Line Items]</t>
  </si>
  <si>
    <t>Marketable securities, realized gains (losses)</t>
  </si>
  <si>
    <t>Marketable securities, realized and unrealized gains (losses)</t>
  </si>
  <si>
    <t>Financial Instruments Owned and Pledged as Collateral at Fair Value, Securities Purchased Under Agreements to Resell and Securities Sold Under Agreements to Repurchase - Additional Information (Detail)</t>
  </si>
  <si>
    <t>Securities average estimated maturity period (in years)</t>
  </si>
  <si>
    <t>1 year 7 months 5 days</t>
  </si>
  <si>
    <t>Confidence Level Value At Risk</t>
  </si>
  <si>
    <t>98.00%</t>
  </si>
  <si>
    <t>Value At Risk Threshold</t>
  </si>
  <si>
    <t>0.10%</t>
  </si>
  <si>
    <t>Financial Instruments Owned and Pledged as Collateral at Fair Value, Securities Purchased Under Agreements to Resell and Securities Sold Under Agreements to Repurchase Summary of Assets, Liabilities and Collateral Received or Pledged (Detail) - USD ($) $ in Thousands</t>
  </si>
  <si>
    <t>Financial Instruments Owned and Pledged as Collateral [Line Items]</t>
  </si>
  <si>
    <t>Asset (Liability) Balance [Member]</t>
  </si>
  <si>
    <t>Market Value of Collateral Received or (Pledged) [Member]</t>
  </si>
  <si>
    <t>Investments - Additional Information (Detail)</t>
  </si>
  <si>
    <t>Sep. 30, 2016USD ($)</t>
  </si>
  <si>
    <t>Sep. 30, 2015USD ($)</t>
  </si>
  <si>
    <t>Dec. 31, 2015USD ($)</t>
  </si>
  <si>
    <t>Jun. 30, 2015USD ($)</t>
  </si>
  <si>
    <t>Dec. 31, 2014USD ($)</t>
  </si>
  <si>
    <t>Dec. 31, 2013USD ($)</t>
  </si>
  <si>
    <t>Dec. 31, 2010USD ($)shares</t>
  </si>
  <si>
    <t>Schedule of Investments [Line Items]</t>
  </si>
  <si>
    <t>Equity Method Investment</t>
  </si>
  <si>
    <t>Net realized and unrealized gains (losses) on private equity fund investments, including performance fees</t>
  </si>
  <si>
    <t>Previously received carried interest subject to repayment</t>
  </si>
  <si>
    <t>Cost Method Investments</t>
  </si>
  <si>
    <t>Variable Interest Entity, Nonconsolidated, Carrying Amount, Assets</t>
  </si>
  <si>
    <t>Variable Interest Entity, Reporting Entity Involvement, Maximum Loss Exposure, Amount</t>
  </si>
  <si>
    <t>Unfunded commitments for capital contributions</t>
  </si>
  <si>
    <t>Participation in Successor Funds</t>
  </si>
  <si>
    <t>Income (loss) from equity method investments</t>
  </si>
  <si>
    <t>GMCP II [Member]</t>
  </si>
  <si>
    <t>Distribution Made to Limited Partner, Cash Distributions Paid</t>
  </si>
  <si>
    <t>GMP III [Member]</t>
  </si>
  <si>
    <t>Noncontrolling Interest, Decrease from Deconsolidation</t>
  </si>
  <si>
    <t>Atalanta Sosnoff [Member]</t>
  </si>
  <si>
    <t>Equity method investment (as a percent)</t>
  </si>
  <si>
    <t>49.00%</t>
  </si>
  <si>
    <t>Trilantic IV [Member]</t>
  </si>
  <si>
    <t>Trilantic [Member]</t>
  </si>
  <si>
    <t>Issued LP Units (in shares) | shares</t>
  </si>
  <si>
    <t>Limited partnership investment</t>
  </si>
  <si>
    <t>G5 Evercore [Member]</t>
  </si>
  <si>
    <t>ABS [Member]</t>
  </si>
  <si>
    <t>45.00%</t>
  </si>
  <si>
    <t>ECP II [Member]</t>
  </si>
  <si>
    <t>CSI Capital [Member]</t>
  </si>
  <si>
    <t>Glisco [Member]</t>
  </si>
  <si>
    <t>Percent ownership of carried interest</t>
  </si>
  <si>
    <t>20.00%</t>
  </si>
  <si>
    <t>Management Fee Period</t>
  </si>
  <si>
    <t>10 years</t>
  </si>
  <si>
    <t>Number Of Successor Funds Returning Carried Interest</t>
  </si>
  <si>
    <t>Operational Support Period</t>
  </si>
  <si>
    <t>18 months</t>
  </si>
  <si>
    <t>Value of Assets Deconsolidated</t>
  </si>
  <si>
    <t>Value of Liabilities Deconsolidated</t>
  </si>
  <si>
    <t>Minimum [Member] | ECP II [Member] | Variable Interest Entity, Not Primary Beneficiary [Member]</t>
  </si>
  <si>
    <t>8.00%</t>
  </si>
  <si>
    <t>Maximum [Member] | ECP II [Member] | Variable Interest Entity, Not Primary Beneficiary [Member]</t>
  </si>
  <si>
    <t>9.00%</t>
  </si>
  <si>
    <t>Equity Method Investments [Member]</t>
  </si>
  <si>
    <t>Investment</t>
  </si>
  <si>
    <t>Trilantic [Member] | Trilantic IV [Member]</t>
  </si>
  <si>
    <t>Trilantic [Member] | Trilantic V [Member]</t>
  </si>
  <si>
    <t>Capital commitment</t>
  </si>
  <si>
    <t>Private Equity Funds [Member] | ECP II [Member]</t>
  </si>
  <si>
    <t>Cash</t>
  </si>
  <si>
    <t>Private Equity Funds [Member] | Trilantic V [Member]</t>
  </si>
  <si>
    <t>Other Revenue [Member] | Glisco [Member]</t>
  </si>
  <si>
    <t>Deconsolidation, Gain (Loss), Amount</t>
  </si>
  <si>
    <t>Investments Investments - Summary of Investment in Private Equity Funds (Detail) - USD ($) $ in Thousands</t>
  </si>
  <si>
    <t>Investment in private equity funds</t>
  </si>
  <si>
    <t>ECP II [Member] | Private Equity Funds [Member]</t>
  </si>
  <si>
    <t>Discovery Fund [Member] | Private Equity Funds [Member]</t>
  </si>
  <si>
    <t>GMCP II [Member] | Private Equity Funds [Member]</t>
  </si>
  <si>
    <t>GMCP III [Member] | Private Equity Funds [Member]</t>
  </si>
  <si>
    <t>CSI Capital [Member] | Private Equity Funds [Member]</t>
  </si>
  <si>
    <t>Trilantic IV [Member] | Private Equity Funds [Member]</t>
  </si>
  <si>
    <t>Trilantic V [Member] | Private Equity Funds [Member]</t>
  </si>
  <si>
    <t>Investments Investments - Summary of Other Equity Investments (Detail) - USD ($) $ in Thousands</t>
  </si>
  <si>
    <t>Fair Value Measurements - Additional Information (Details) $ in Thousands</t>
  </si>
  <si>
    <t>Goodwill [Member] | Level III [Member]</t>
  </si>
  <si>
    <t>Fair Value Measurements, Nonrecurring [Line Items]</t>
  </si>
  <si>
    <t>Assets, Fair Value Disclosure, Nonrecurring</t>
  </si>
  <si>
    <t>Fair Value Measurements Categorization of Investments and Certain Other Assets and Liabilities Measured at Fair Value on Recurring Basis (Detail) - USD ($) $ in Thousands</t>
  </si>
  <si>
    <t>Fair Value, Assets and Liabilities Measured on Recurring and Nonrecurring Basis [Line Items]</t>
  </si>
  <si>
    <t>Total Assets Measured At Fair Value</t>
  </si>
  <si>
    <t>Corporate Bonds, Municipal Bonds and Other Debt Securities [Member]</t>
  </si>
  <si>
    <t>Financial Instruments Owned and Pledged as Collateral at Fair Value [Member]</t>
  </si>
  <si>
    <t>Treasury Bills, Municipal Bonds and Commercial Paper [Member]</t>
  </si>
  <si>
    <t>Level I [Member]</t>
  </si>
  <si>
    <t>Level I [Member] | Corporate Bonds, Municipal Bonds and Other Debt Securities [Member]</t>
  </si>
  <si>
    <t>Level I [Member] | Securities Investments</t>
  </si>
  <si>
    <t>Level I [Member] | investment Funds [Member]</t>
  </si>
  <si>
    <t>Level I [Member] | Financial Instruments Owned and Pledged as Collateral at Fair Value [Member]</t>
  </si>
  <si>
    <t>Level II [Member]</t>
  </si>
  <si>
    <t>Level II [Member] | Corporate Bonds, Municipal Bonds and Other Debt Securities [Member]</t>
  </si>
  <si>
    <t>Level II [Member] | Securities Investments</t>
  </si>
  <si>
    <t>Level II [Member] | investment Funds [Member]</t>
  </si>
  <si>
    <t>Level II [Member] | Financial Instruments Owned and Pledged as Collateral at Fair Value [Member]</t>
  </si>
  <si>
    <t>Level III [Member]</t>
  </si>
  <si>
    <t>Level III [Member] | Corporate Bonds, Municipal Bonds and Other Debt Securities [Member]</t>
  </si>
  <si>
    <t>Level III [Member] | Securities Investments</t>
  </si>
  <si>
    <t>Level III [Member] | investment Funds [Member]</t>
  </si>
  <si>
    <t>Level III [Member] | Financial Instruments Owned and Pledged as Collateral at Fair Value [Member]</t>
  </si>
  <si>
    <t>Fair Value Measurements Carrying Amount and Estimated Fair Value of Financial Instrument Assets and Liabilities which are Not Measured at Fair Value (Detail) - USD ($) $ in Thousands</t>
  </si>
  <si>
    <t>Fair Value, Balance Sheet Grouping, Financial Statement Captions [Line Items]</t>
  </si>
  <si>
    <t>Closely-held Equity Security</t>
  </si>
  <si>
    <t>Estimate of Fair Value Measurement [Member]</t>
  </si>
  <si>
    <t>Reported Value Measurement [Member]</t>
  </si>
  <si>
    <t>Notes Payable and Subordinated Borrowings - Additional Information (Detail) - USD ($)</t>
  </si>
  <si>
    <t>Mar. 30, 2016</t>
  </si>
  <si>
    <t>Apr. 30, 2016</t>
  </si>
  <si>
    <t>Notes Payable [Line Items]</t>
  </si>
  <si>
    <t>Minimum Repayment Of Aggregate Principal Amount Of Senior Notes (as a percent)</t>
  </si>
  <si>
    <t>5.00%</t>
  </si>
  <si>
    <t>Outstanding Principal Amount Of Senior Notes (as a percent)</t>
  </si>
  <si>
    <t>100.00%</t>
  </si>
  <si>
    <t>Subordinated Borrowing, Interest Rate (as a percent)</t>
  </si>
  <si>
    <t>5.50%</t>
  </si>
  <si>
    <t>Senior Notes [Member]</t>
  </si>
  <si>
    <t>Long-term Debt, Gross</t>
  </si>
  <si>
    <t>Series A Senior Notes [Member]</t>
  </si>
  <si>
    <t>Debt Instrument, Interest Rate, Stated Percentage (as a percent)</t>
  </si>
  <si>
    <t>4.88%</t>
  </si>
  <si>
    <t>Series B Senior Notes [Member]</t>
  </si>
  <si>
    <t>5.23%</t>
  </si>
  <si>
    <t>Series C Senior Notes [Member]</t>
  </si>
  <si>
    <t>5.48%</t>
  </si>
  <si>
    <t>Series D Senior Notes [Member]</t>
  </si>
  <si>
    <t>5.58%</t>
  </si>
  <si>
    <t>Extinguishment of Debt, Amount</t>
  </si>
  <si>
    <t>Subordinated Debt [Member]</t>
  </si>
  <si>
    <t>Notes Payable and Subordinated Borrowings - Schedule of Debt (Details) $ in Thousands</t>
  </si>
  <si>
    <t>Debt Instrument [Line Items]</t>
  </si>
  <si>
    <t>Debt Instrument, Interest Rate, Effective Percentage (as a percent)</t>
  </si>
  <si>
    <t>5.16%</t>
  </si>
  <si>
    <t>Long-term Debt</t>
  </si>
  <si>
    <t>5.44%</t>
  </si>
  <si>
    <t>5.64%</t>
  </si>
  <si>
    <t>5.72%</t>
  </si>
  <si>
    <t>Evercore Partners Inc. Stockholders' Equity - Additional Information (Detail) - USD ($) $ / shares in Units, shares in Thousands, $ in Thousands</t>
  </si>
  <si>
    <t>Oct. 24, 2016</t>
  </si>
  <si>
    <t>Temporary Equity [Line Items]</t>
  </si>
  <si>
    <t>Common Stock, Dividends, Per Share, Cash Paid</t>
  </si>
  <si>
    <t>Declared and paid dividends</t>
  </si>
  <si>
    <t>Shares purchased for the net settlement of stock-based compensation awards (in shares)</t>
  </si>
  <si>
    <t>Treasury Stock Acquired, Average Cost Per Share</t>
  </si>
  <si>
    <t>Increase in Treasury Stock</t>
  </si>
  <si>
    <t>LP Units exchanged by employees (in shares)</t>
  </si>
  <si>
    <t>Increase in common stock</t>
  </si>
  <si>
    <t>Adjustments to Additional Paid in Capital</t>
  </si>
  <si>
    <t>Accumulated Unrealized Gain (Loss) on Marketable Securities</t>
  </si>
  <si>
    <t>Minimum [Member]</t>
  </si>
  <si>
    <t>Treasury stock acquired, market value per share (in dollars per share)</t>
  </si>
  <si>
    <t>Maximum [Member]</t>
  </si>
  <si>
    <t>Share Repurchase Program [Member]</t>
  </si>
  <si>
    <t>Stock repurchase program number of shares purchased (in shares)</t>
  </si>
  <si>
    <t>Share Repurchase Program [Member] | Minimum [Member]</t>
  </si>
  <si>
    <t>Share Repurchase Program [Member] | Maximum [Member]</t>
  </si>
  <si>
    <t>Subsequent Event [Member]</t>
  </si>
  <si>
    <t>Noncontrolling Interest - Additional Information (Detail) - USD ($) $ in Thousands</t>
  </si>
  <si>
    <t>Jan. 29, 2016</t>
  </si>
  <si>
    <t>Noncontrolling Interest [Line Items]</t>
  </si>
  <si>
    <t>Other Comprehensive Income (Loss), Available-for-sale Securities Adjustment, Net of Tax, Portion Attributable to Noncontrolling Interest</t>
  </si>
  <si>
    <t>Other Comprehensive Income (Loss), Foreign Currency Transaction and Translation Adjustment, Net of Tax, Portion Attributable to Noncontrolling Interest</t>
  </si>
  <si>
    <t>Evercore LP [Member]</t>
  </si>
  <si>
    <t>Noncontrolling Interest (as a percent)</t>
  </si>
  <si>
    <t>14.00%</t>
  </si>
  <si>
    <t>Evercore Wealth Management [Member]</t>
  </si>
  <si>
    <t>38.00%</t>
  </si>
  <si>
    <t>PCA [Member]</t>
  </si>
  <si>
    <t>39.00%</t>
  </si>
  <si>
    <t>34.00%</t>
  </si>
  <si>
    <t>ECB [Member]</t>
  </si>
  <si>
    <t>28.00%</t>
  </si>
  <si>
    <t>Purchase of Noncontrolling Interest</t>
  </si>
  <si>
    <t>Noncontrolling Interest - Changes In Noncontrolling Interest (Detail) - USD ($) $ in Thousands</t>
  </si>
  <si>
    <t>Stockholders' Equity Attributable to Noncontrolling Interest [Roll Forward]</t>
  </si>
  <si>
    <t>Beginning balance</t>
  </si>
  <si>
    <t>Total comprehensive income</t>
  </si>
  <si>
    <t>Ending balance</t>
  </si>
  <si>
    <t>Other comprehensive income (loss)</t>
  </si>
  <si>
    <t>Evercore LP Units Purchased or Converted into Class A Shares</t>
  </si>
  <si>
    <t>Amortization and Vesting of LP Units/Interests</t>
  </si>
  <si>
    <t>Issuance of Noncontrolling Interest</t>
  </si>
  <si>
    <t>Deconsolidation of GMP III</t>
  </si>
  <si>
    <t>Other, net</t>
  </si>
  <si>
    <t>Total other items</t>
  </si>
  <si>
    <t>Net Income Per Share Attributable to Evercore Partners Inc. Common Shareholders - Calculation (Detail) - USD ($) $ / shares in Units, shares in Thousands, $ in Thousands</t>
  </si>
  <si>
    <t>Earnings Per Share, Basic and Diluted [Line Items]</t>
  </si>
  <si>
    <t>Net income attributable to Evercore Partners Inc. common shareholders</t>
  </si>
  <si>
    <t>Weighted average shares of Class A common stock outstanding, including vested restricted stock units (RSUs) (in shares)</t>
  </si>
  <si>
    <t>Basic net income per share attributable to Evercore Partners Inc. common shareholders (in dollars per share)</t>
  </si>
  <si>
    <t>Diluted weighted average shares of Class A common stock outstanding (in shares)</t>
  </si>
  <si>
    <t>Diluted net income per share attributable to Evercore Partners Inc. common shareholders (in dollars per share)</t>
  </si>
  <si>
    <t>Noncontrolling Interest Related To Assumed Exchange Of Lp Units For Common Shares</t>
  </si>
  <si>
    <t>Associated Corporate Taxes Related To Assumed Elimination Of Noncontrolling Interest Described</t>
  </si>
  <si>
    <t>Diluted net income attributable to Evercore Partners Inc. common shareholders</t>
  </si>
  <si>
    <t>Assumed exchange of LP Units for Class A Shares (in shares)</t>
  </si>
  <si>
    <t>Additional shares of the Company's common stock assumed to be issued pursuant to non-vested RSUs and deferred consideration, as calculated using the Treasury Stock Method (in shares)</t>
  </si>
  <si>
    <t>Shares that are contingently issuable (in shares)</t>
  </si>
  <si>
    <t>Assumed conversion of Warrants issued (in shares)</t>
  </si>
  <si>
    <t>Net Income Per Share Attributable to Evercore Partners Inc. Common Shareholders - Additional Information (Detail) shares in Thousands, $ in Thousands</t>
  </si>
  <si>
    <t>Sep. 30, 2016USD ($)shares</t>
  </si>
  <si>
    <t>Sep. 30, 2015USD ($)shares</t>
  </si>
  <si>
    <t>Nov. 30, 2015shares</t>
  </si>
  <si>
    <t>Earnings Per Share, Basic, by Common Class, Including Two Class Method [Line Items]</t>
  </si>
  <si>
    <t>Adjustment To Diluted Net Income Attributable To Class A Common Shareholders If LP Units Were Dilutive | $</t>
  </si>
  <si>
    <t>LP Units [Member]</t>
  </si>
  <si>
    <t>Antidilutive securities excluded from computation of earnings per share (in shares)</t>
  </si>
  <si>
    <t>Class G And H Interests [Member]</t>
  </si>
  <si>
    <t>Limited Partnership Units Convertible Conversion Ratio</t>
  </si>
  <si>
    <t>Share Repurchase During Offering</t>
  </si>
  <si>
    <t>Class A [Member] | Warrant [Member]</t>
  </si>
  <si>
    <t>Warrants to purchase Class A shares (in shares)</t>
  </si>
  <si>
    <t>Share-Based and Other Deferred Compensation - Additional information (Detail) - USD ($)</t>
  </si>
  <si>
    <t>1 Months Ended</t>
  </si>
  <si>
    <t>12 Months Ended</t>
  </si>
  <si>
    <t>41 Months Ended</t>
  </si>
  <si>
    <t>Oct. 31, 2016</t>
  </si>
  <si>
    <t>Feb. 29, 2016</t>
  </si>
  <si>
    <t>Jun. 30, 2016</t>
  </si>
  <si>
    <t>Dec. 31, 2014</t>
  </si>
  <si>
    <t>Feb. 15, 2020</t>
  </si>
  <si>
    <t>Share-based Compensation Arrangement by Share-based Payment Award [Line Items]</t>
  </si>
  <si>
    <t>Share-based Compensation Arrangement by Share-based Payment Award, Number of Additional Shares Authorized</t>
  </si>
  <si>
    <t>Expense Related To Separation Benefits</t>
  </si>
  <si>
    <t>Cash Payments Related To Separation Benefits</t>
  </si>
  <si>
    <t>Employee Loans [Member]</t>
  </si>
  <si>
    <t>Deferred compensation arrangement compensation expense</t>
  </si>
  <si>
    <t>Requisite service period (in years)</t>
  </si>
  <si>
    <t>1 year</t>
  </si>
  <si>
    <t>Maximum contractual term (in years)</t>
  </si>
  <si>
    <t>5 years</t>
  </si>
  <si>
    <t>Unamortized deferred compensation</t>
  </si>
  <si>
    <t>Equity Grants [Member] | Minimum [Member]</t>
  </si>
  <si>
    <t>Weighted average grant date fair value (in dollars per share)</t>
  </si>
  <si>
    <t>Equity Grants [Member] | Maximum [Member]</t>
  </si>
  <si>
    <t>Equity Grants [Member] | Restricted Stock Units (RSUs) [Member]</t>
  </si>
  <si>
    <t>Compensation expense related to Service-based Award</t>
  </si>
  <si>
    <t>Long Term Incentive Plan [Member]</t>
  </si>
  <si>
    <t>Long Term Incentive Plan Performance period (in years)</t>
  </si>
  <si>
    <t>4 years</t>
  </si>
  <si>
    <t>Number Of Payment Installments</t>
  </si>
  <si>
    <t>Restricted Stock Units (RSUs) [Member] | Equity Grants [Member]</t>
  </si>
  <si>
    <t>Shares issued during period (in shares)</t>
  </si>
  <si>
    <t>Shares vested during period (in shares)</t>
  </si>
  <si>
    <t>Shares forfeited during period (in shares)</t>
  </si>
  <si>
    <t>Deferred Cash Program [Member]</t>
  </si>
  <si>
    <t>Deferred compensation, vesting period (in years)</t>
  </si>
  <si>
    <t>Grant Of Deferred Cash Compensation</t>
  </si>
  <si>
    <t>Compensation expense related to deferred compensation programs</t>
  </si>
  <si>
    <t>Evercore ISI [Member]</t>
  </si>
  <si>
    <t>Management Basis EBIT Margin (as a percent)</t>
  </si>
  <si>
    <t>15.90%</t>
  </si>
  <si>
    <t>15.70%</t>
  </si>
  <si>
    <t>Management Basis EBIT</t>
  </si>
  <si>
    <t>Lexicon [Member] | Acquisition Related [Member]</t>
  </si>
  <si>
    <t>Compensation expense related to acquisition related awards</t>
  </si>
  <si>
    <t>Compensation expense related to deferred cash consideration</t>
  </si>
  <si>
    <t>Class E LP Units [Member] | Evercore ISI [Member] | Vested LP Units [Member]</t>
  </si>
  <si>
    <t>Grant Of LP Units (in units)</t>
  </si>
  <si>
    <t>Class E LP Units [Member] | Evercore ISI [Member] | Unvested LP Units [Member]</t>
  </si>
  <si>
    <t>Class E LP Units [Member] | Evercore ISI [Member] | Acquisition Related [Member]</t>
  </si>
  <si>
    <t>Class G Interests [Member] | Minimum [Member]</t>
  </si>
  <si>
    <t>12.00%</t>
  </si>
  <si>
    <t>Class G Interests [Member] | Maximum [Member]</t>
  </si>
  <si>
    <t>16.00%</t>
  </si>
  <si>
    <t>Class G Interests [Member] | Evercore ISI [Member] | Vested LP Units [Member]</t>
  </si>
  <si>
    <t>Class G Interests [Member] | Evercore ISI [Member] | Unvested LP Units [Member]</t>
  </si>
  <si>
    <t>Class G Interests [Member] | Evercore ISI [Member] | Acquisition Related [Member]</t>
  </si>
  <si>
    <t>Class H Interests [Member]</t>
  </si>
  <si>
    <t>Class H Interests Performance Period (in years)</t>
  </si>
  <si>
    <t>3 years</t>
  </si>
  <si>
    <t>Class H Interests [Member] | Minimum [Member]</t>
  </si>
  <si>
    <t>7.00%</t>
  </si>
  <si>
    <t>Class H Interests [Member] | Maximum [Member]</t>
  </si>
  <si>
    <t>17.00%</t>
  </si>
  <si>
    <t>Class H Interests [Member] | Evercore ISI [Member] | Vested LP Units [Member]</t>
  </si>
  <si>
    <t>Class H Interests [Member] | Evercore ISI [Member] | Unvested LP Units [Member]</t>
  </si>
  <si>
    <t>Class G And H Interests [Member] | Evercore ISI [Member] | Acquisition Related [Member]</t>
  </si>
  <si>
    <t>Additional Compensation Expense Related To Acquisition Related Awards If Maximum Thresholds Were Probable</t>
  </si>
  <si>
    <t>Life To Date Accrued Compensation Expense Related To Acquisition Related Awards</t>
  </si>
  <si>
    <t>Scenario, Forecast [Member] | Class G And H Interests [Member] | Evercore ISI [Member] | Acquisition Related [Member]</t>
  </si>
  <si>
    <t>Interests That Would Vest Related To Acquisition Related Awards Based On Current Performance</t>
  </si>
  <si>
    <t>Remaining Compensation Expense Related To Acquisition Related Awards If Maximum Thresholds Were Probable</t>
  </si>
  <si>
    <t>Interests That Would Vest Related To Acquisition Related Awards If Maximum Thresholds Were Probable</t>
  </si>
  <si>
    <t>Subsequent Event [Member] | Class E LP Units [Member] | Evercore ISI [Member] | Acquisition Related [Member]</t>
  </si>
  <si>
    <t>Commitments and Contingencies - Additional Information (Detail) - USD ($)</t>
  </si>
  <si>
    <t>5 Months Ended</t>
  </si>
  <si>
    <t>Jun. 23, 2016</t>
  </si>
  <si>
    <t>Dec. 31, 2017</t>
  </si>
  <si>
    <t>Jun. 24, 2016</t>
  </si>
  <si>
    <t>Jan. 15, 2016</t>
  </si>
  <si>
    <t>Jun. 26, 2015</t>
  </si>
  <si>
    <t>Mar. 31, 2015</t>
  </si>
  <si>
    <t>Commitment And Contingencies [Line Items]</t>
  </si>
  <si>
    <t>Rental expense relating to operating leases</t>
  </si>
  <si>
    <t>Other Commitment</t>
  </si>
  <si>
    <t>Loans and Leases Receivable, Gross</t>
  </si>
  <si>
    <t>Remaining Loan Commitment</t>
  </si>
  <si>
    <t>Loss Contingency, Damages Sought, Value</t>
  </si>
  <si>
    <t>Protego [Member]</t>
  </si>
  <si>
    <t>Percentage of the return proceeds received payable (as a percent)</t>
  </si>
  <si>
    <t>90.00%</t>
  </si>
  <si>
    <t>Scenario, Forecast [Member]</t>
  </si>
  <si>
    <t>Subsidiary or Equity Method Investee, Cumulative Percentage Ownership after All Transactions</t>
  </si>
  <si>
    <t>First Republic Bank [Member]</t>
  </si>
  <si>
    <t>Maximum borrowing capacity</t>
  </si>
  <si>
    <t>Amount outstanding during period</t>
  </si>
  <si>
    <t>PNC Bank [Member]</t>
  </si>
  <si>
    <t>Private Equity Funds [Member] | Discovery Fund [Member]</t>
  </si>
  <si>
    <t>Private Equity Funds [Member] | Discovery Fund [Member] | Protego [Member]</t>
  </si>
  <si>
    <t>Regulatory Authorities - Additional Information (Detail) - USD ($)</t>
  </si>
  <si>
    <t>EGL [Member]</t>
  </si>
  <si>
    <t>Regulatory Authorities [Line Items]</t>
  </si>
  <si>
    <t>Alternative Net Capital Requirement</t>
  </si>
  <si>
    <t>Net Capital</t>
  </si>
  <si>
    <t>Alternative excess net capital</t>
  </si>
  <si>
    <t>Evercore Trust Company [Member]</t>
  </si>
  <si>
    <t>Tier One Capital</t>
  </si>
  <si>
    <t>Minimum liquid assets, amount</t>
  </si>
  <si>
    <t>Coverage of operating expenses (in days)</t>
  </si>
  <si>
    <t>90 days</t>
  </si>
  <si>
    <t>Collateral held in a segregated account at a third-party depository institution</t>
  </si>
  <si>
    <t>Income Taxes - Additional Information (Detail) - USD ($) $ in Thousands</t>
  </si>
  <si>
    <t>Effective Income Tax Rate Reconciliation, Percent</t>
  </si>
  <si>
    <t>58.00%</t>
  </si>
  <si>
    <t>47.00%</t>
  </si>
  <si>
    <t>52.00%</t>
  </si>
  <si>
    <t>Increase (decrease) in deferred tax assets, changes in unrealized gain (loss) on marketable securities</t>
  </si>
  <si>
    <t>Increase (decrease) in deferred tax assets, changes in foreign currency translation adjustments</t>
  </si>
  <si>
    <t>Segment Operating Results - Additional Information (Detail)</t>
  </si>
  <si>
    <t>Sep. 30, 2016segment</t>
  </si>
  <si>
    <t>Number of reporting segments (in segments)</t>
  </si>
  <si>
    <t>Number Of Clients Contributing More Than Ten Percent Revenue</t>
  </si>
  <si>
    <t>Percent Of Net Revenue From Client</t>
  </si>
  <si>
    <t>11.00%</t>
  </si>
  <si>
    <t>Segment Operating Results (Detail) - USD ($) $ in Thousands</t>
  </si>
  <si>
    <t>Segment Reporting Information [Line Items]</t>
  </si>
  <si>
    <t>Operating Expenses</t>
  </si>
  <si>
    <t>Other Expenses</t>
  </si>
  <si>
    <t>Income (Loss) from Equity Method Investments</t>
  </si>
  <si>
    <t>Pre-Tax Income (Loss)</t>
  </si>
  <si>
    <t>Identifiable Segment Assets</t>
  </si>
  <si>
    <t>Segment Operating Results (Footnotes) (Detail) - USD ($) $ in Thousands</t>
  </si>
  <si>
    <t>Other Revenue, net</t>
  </si>
  <si>
    <t>Interest expense on Senior Notes</t>
  </si>
  <si>
    <t>Amortization of LP Units / Interests and Certain Other Awards</t>
  </si>
  <si>
    <t>Other Acquisition Related Compensation Charges</t>
  </si>
  <si>
    <t>Changes To Fair Value Of Contingent Consideration</t>
  </si>
  <si>
    <t>Intangible Asset and Other Amortization</t>
  </si>
  <si>
    <t>Segment Operating Results Revenues Derived from Clients and Private Equity Funds by Geographical Areas (Detail) - USD ($) $ in Thousands</t>
  </si>
  <si>
    <t>Net revenue</t>
  </si>
  <si>
    <t>United States [Member]</t>
  </si>
  <si>
    <t>Europe And Other [Member]</t>
  </si>
  <si>
    <t>Latin America [Member]</t>
  </si>
  <si>
    <t>Segment Operating Results Assets by Geographic Area (Details) - USD ($) $ in Thousands</t>
  </si>
  <si>
    <t>Ass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60901</v>
      </c>
    </row>
    <row spans="1:3" r="12">
      <c t="s" r="A12" s="4">
        <v>19</v>
      </c>
      <c t="s" r="B12" s="4">
        <v>20</v>
      </c>
    </row>
    <row spans="1:3" r="13">
      <c t="s" r="A13" s="4">
        <v>21</v>
      </c>
      <c t="s" r="B13" s="4">
        <v>22</v>
      </c>
    </row>
    <row spans="1:3" r="14">
      <c t="s" r="A14" s="4">
        <v>23</v>
      </c>
    </row>
    <row spans="1:3" r="15">
      <c t="s" r="A15" s="3">
        <v>4</v>
      </c>
    </row>
    <row spans="1:3" r="16">
      <c t="s" r="A16" s="4">
        <v>24</v>
      </c>
      <c t="n" r="C16" s="6">
        <v>38917572</v>
      </c>
    </row>
    <row spans="1:3" r="17">
      <c t="s" r="A17" s="4">
        <v>25</v>
      </c>
    </row>
    <row spans="1:3" r="18">
      <c t="s" r="A18" s="3">
        <v>4</v>
      </c>
    </row>
    <row spans="1:3" r="19">
      <c t="s" r="A19" s="4">
        <v>24</v>
      </c>
      <c t="n" r="C19" s="6">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0</v>
      </c>
      <c t="s" r="B1" s="2">
        <v>1</v>
      </c>
    </row>
    <row spans="1:2" r="2">
      <c t="s" r="B2" s="2">
        <v>2</v>
      </c>
    </row>
    <row spans="1:2" r="3">
      <c t="s" r="A3" s="3">
        <v>217</v>
      </c>
    </row>
    <row spans="1:2" r="4">
      <c t="s" r="A4" s="4">
        <v>30</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7</v>
      </c>
      <c t="s" r="B1" s="2">
        <v>1</v>
      </c>
    </row>
    <row spans="1:2" r="2">
      <c t="s" r="B2" s="2">
        <v>2</v>
      </c>
    </row>
    <row spans="1:2" r="3">
      <c t="s" r="A3" s="3">
        <v>222</v>
      </c>
    </row>
    <row spans="1:2" r="4">
      <c t="s" r="A4" s="4">
        <v>37</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60</v>
      </c>
      <c t="s" r="B1" s="2">
        <v>1</v>
      </c>
    </row>
    <row spans="1:2" r="2">
      <c t="s" r="B2" s="2">
        <v>2</v>
      </c>
    </row>
    <row spans="1:2" r="3">
      <c t="s" r="A3" s="3">
        <v>230</v>
      </c>
    </row>
    <row spans="1:2" r="4">
      <c t="s" r="A4" s="4">
        <v>60</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66</v>
      </c>
      <c t="s" r="B1" s="2">
        <v>1</v>
      </c>
    </row>
    <row spans="1:2" r="2">
      <c t="s" r="B2" s="2">
        <v>2</v>
      </c>
    </row>
    <row spans="1:2" r="3">
      <c t="s" r="A3" s="3">
        <v>232</v>
      </c>
    </row>
    <row spans="1:2" r="4">
      <c t="s" r="A4" s="4">
        <v>66</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446029</v>
      </c>
      <c t="n" r="C3" s="7">
        <v>448764</v>
      </c>
    </row>
    <row spans="1:3" r="4">
      <c t="s" r="A4" s="4">
        <v>30</v>
      </c>
      <c t="n" r="B4" s="6">
        <v>66478</v>
      </c>
      <c t="n" r="C4" s="6">
        <v>43787</v>
      </c>
    </row>
    <row spans="1:3" r="5">
      <c t="s" r="A5" s="4">
        <v>31</v>
      </c>
      <c t="n" r="B5" s="6">
        <v>17848</v>
      </c>
      <c t="n" r="C5" s="6">
        <v>41742</v>
      </c>
    </row>
    <row spans="1:3" r="6">
      <c t="s" r="A6" s="4">
        <v>32</v>
      </c>
      <c t="n" r="B6" s="6">
        <v>12881</v>
      </c>
      <c t="n" r="C6" s="6">
        <v>2191</v>
      </c>
    </row>
    <row spans="1:3" r="7">
      <c t="s" r="A7" s="4">
        <v>33</v>
      </c>
      <c t="n" r="B7" s="6">
        <v>146341</v>
      </c>
      <c t="n" r="C7" s="6">
        <v>175497</v>
      </c>
    </row>
    <row spans="1:3" r="8">
      <c t="s" r="A8" s="4">
        <v>34</v>
      </c>
      <c t="n" r="B8" s="6">
        <v>19325</v>
      </c>
      <c t="n" r="C8" s="6">
        <v>21189</v>
      </c>
    </row>
    <row spans="1:3" r="9">
      <c t="s" r="A9" s="4">
        <v>35</v>
      </c>
      <c t="n" r="B9" s="6">
        <v>18910</v>
      </c>
      <c t="n" r="C9" s="6">
        <v>16294</v>
      </c>
    </row>
    <row spans="1:3" r="10">
      <c t="s" r="A10" s="4">
        <v>36</v>
      </c>
      <c t="n" r="B10" s="6">
        <v>727812</v>
      </c>
      <c t="n" r="C10" s="6">
        <v>749464</v>
      </c>
    </row>
    <row spans="1:3" r="11">
      <c t="s" r="A11" s="4">
        <v>37</v>
      </c>
      <c t="n" r="B11" s="6">
        <v>122160</v>
      </c>
      <c t="n" r="C11" s="6">
        <v>126651</v>
      </c>
    </row>
    <row spans="1:3" r="12">
      <c t="s" r="A12" s="4">
        <v>38</v>
      </c>
      <c t="n" r="B12" s="6">
        <v>307448</v>
      </c>
      <c t="n" r="C12" s="6">
        <v>298115</v>
      </c>
    </row>
    <row spans="1:3" r="13">
      <c t="s" r="A13" s="4">
        <v>39</v>
      </c>
      <c t="n" r="B13" s="6">
        <v>46036</v>
      </c>
      <c t="n" r="C13" s="6">
        <v>47980</v>
      </c>
    </row>
    <row spans="1:3" r="14">
      <c t="s" r="A14" s="4">
        <v>40</v>
      </c>
      <c t="n" r="B14" s="6">
        <v>163835</v>
      </c>
      <c t="n" r="C14" s="6">
        <v>166461</v>
      </c>
    </row>
    <row spans="1:3" r="15">
      <c t="s" r="A15" s="4">
        <v>41</v>
      </c>
      <c t="n" r="B15" s="6">
        <v>31903</v>
      </c>
      <c t="n" r="C15" s="6">
        <v>41010</v>
      </c>
    </row>
    <row spans="1:3" r="16">
      <c t="s" r="A16" s="4">
        <v>42</v>
      </c>
      <c t="n" r="B16" s="6">
        <v>10200</v>
      </c>
      <c t="n" r="C16" s="6">
        <v>10200</v>
      </c>
    </row>
    <row spans="1:3" r="17">
      <c t="s" r="A17" s="4">
        <v>43</v>
      </c>
      <c t="n" r="B17" s="6">
        <v>52236</v>
      </c>
      <c t="n" r="C17" s="6">
        <v>39290</v>
      </c>
    </row>
    <row spans="1:3" r="18">
      <c t="s" r="A18" s="4">
        <v>44</v>
      </c>
      <c t="n" r="B18" s="6">
        <v>1461630</v>
      </c>
      <c t="n" r="C18" s="6">
        <v>1479171</v>
      </c>
    </row>
    <row spans="1:3" r="19">
      <c t="s" r="A19" s="3">
        <v>45</v>
      </c>
    </row>
    <row spans="1:3" r="20">
      <c t="s" r="A20" s="4">
        <v>46</v>
      </c>
      <c t="n" r="B20" s="6">
        <v>217799</v>
      </c>
      <c t="n" r="C20" s="6">
        <v>263862</v>
      </c>
    </row>
    <row spans="1:3" r="21">
      <c t="s" r="A21" s="4">
        <v>47</v>
      </c>
      <c t="n" r="B21" s="6">
        <v>33017</v>
      </c>
      <c t="n" r="C21" s="6">
        <v>43878</v>
      </c>
    </row>
    <row spans="1:3" r="22">
      <c t="s" r="A22" s="4">
        <v>48</v>
      </c>
      <c t="n" r="B22" s="6">
        <v>30757</v>
      </c>
      <c t="n" r="C22" s="6">
        <v>44000</v>
      </c>
    </row>
    <row spans="1:3" r="23">
      <c t="s" r="A23" s="4">
        <v>49</v>
      </c>
      <c t="n" r="B23" s="6">
        <v>25759</v>
      </c>
      <c t="n" r="C23" s="6">
        <v>28392</v>
      </c>
    </row>
    <row spans="1:3" r="24">
      <c t="s" r="A24" s="4">
        <v>50</v>
      </c>
      <c t="n" r="B24" s="6">
        <v>29859</v>
      </c>
      <c t="n" r="C24" s="6">
        <v>20886</v>
      </c>
    </row>
    <row spans="1:3" r="25">
      <c t="s" r="A25" s="4">
        <v>51</v>
      </c>
      <c t="n" r="B25" s="6">
        <v>10231</v>
      </c>
      <c t="n" r="C25" s="6">
        <v>7031</v>
      </c>
    </row>
    <row spans="1:3" r="26">
      <c t="s" r="A26" s="4">
        <v>52</v>
      </c>
      <c t="n" r="B26" s="6">
        <v>347422</v>
      </c>
      <c t="n" r="C26" s="6">
        <v>408049</v>
      </c>
    </row>
    <row spans="1:3" r="27">
      <c t="s" r="A27" s="4">
        <v>53</v>
      </c>
      <c t="n" r="B27" s="6">
        <v>168035</v>
      </c>
      <c t="n" r="C27" s="6">
        <v>119250</v>
      </c>
    </row>
    <row spans="1:3" r="28">
      <c t="s" r="A28" s="4">
        <v>54</v>
      </c>
      <c t="n" r="B28" s="6">
        <v>16550</v>
      </c>
      <c t="n" r="C28" s="6">
        <v>22550</v>
      </c>
    </row>
    <row spans="1:3" r="29">
      <c t="s" r="A29" s="4">
        <v>55</v>
      </c>
      <c t="n" r="B29" s="6">
        <v>186030</v>
      </c>
      <c t="n" r="C29" s="6">
        <v>186036</v>
      </c>
    </row>
    <row spans="1:3" r="30">
      <c t="s" r="A30" s="4">
        <v>56</v>
      </c>
      <c t="n" r="B30" s="6">
        <v>43622</v>
      </c>
      <c t="n" r="C30" s="6">
        <v>36070</v>
      </c>
    </row>
    <row spans="1:3" r="31">
      <c t="s" r="A31" s="4">
        <v>57</v>
      </c>
      <c t="n" r="B31" s="6">
        <v>761659</v>
      </c>
      <c t="n" r="C31" s="6">
        <v>771955</v>
      </c>
    </row>
    <row spans="1:3" r="32">
      <c t="s" r="A32" s="4">
        <v>58</v>
      </c>
      <c t="s" r="B32" s="4">
        <v>59</v>
      </c>
      <c t="s" r="C32" s="4">
        <v>59</v>
      </c>
    </row>
    <row spans="1:3" r="33">
      <c t="s" r="A33" s="3">
        <v>60</v>
      </c>
    </row>
    <row spans="1:3" r="34">
      <c t="s" r="A34" s="4">
        <v>61</v>
      </c>
      <c t="n" r="B34" s="6">
        <v>1312366</v>
      </c>
      <c t="n" r="C34" s="6">
        <v>1210742</v>
      </c>
    </row>
    <row spans="1:3" r="35">
      <c t="s" r="A35" s="4">
        <v>62</v>
      </c>
      <c t="n" r="B35" s="6">
        <v>-45151</v>
      </c>
      <c t="n" r="C35" s="6">
        <v>-34539</v>
      </c>
    </row>
    <row spans="1:3" r="36">
      <c t="s" r="A36" s="4">
        <v>63</v>
      </c>
      <c t="n" r="B36" s="6">
        <v>-7165</v>
      </c>
      <c t="n" r="C36" s="6">
        <v>-27791</v>
      </c>
    </row>
    <row spans="1:3" r="37">
      <c t="s" r="A37" s="4">
        <v>64</v>
      </c>
      <c t="n" r="B37" s="6">
        <v>-806190</v>
      </c>
      <c t="n" r="C37" s="6">
        <v>-644412</v>
      </c>
    </row>
    <row spans="1:3" r="38">
      <c t="s" r="A38" s="4">
        <v>65</v>
      </c>
      <c t="n" r="B38" s="6">
        <v>454439</v>
      </c>
      <c t="n" r="C38" s="6">
        <v>504552</v>
      </c>
    </row>
    <row spans="1:3" r="39">
      <c t="s" r="A39" s="4">
        <v>66</v>
      </c>
      <c t="n" r="B39" s="6">
        <v>245532</v>
      </c>
      <c t="n" r="C39" s="6">
        <v>202664</v>
      </c>
    </row>
    <row spans="1:3" r="40">
      <c t="s" r="A40" s="4">
        <v>67</v>
      </c>
      <c t="n" r="B40" s="6">
        <v>699971</v>
      </c>
      <c t="n" r="C40" s="6">
        <v>707216</v>
      </c>
    </row>
    <row spans="1:3" r="41">
      <c t="s" r="A41" s="4">
        <v>68</v>
      </c>
      <c t="n" r="B41" s="6">
        <v>1461630</v>
      </c>
      <c t="n" r="C41" s="6">
        <v>1479171</v>
      </c>
    </row>
    <row spans="1:3" r="42">
      <c t="s" r="A42" s="4">
        <v>23</v>
      </c>
    </row>
    <row spans="1:3" r="43">
      <c t="s" r="A43" s="3">
        <v>60</v>
      </c>
    </row>
    <row spans="1:3" r="44">
      <c t="s" r="A44" s="4">
        <v>69</v>
      </c>
      <c t="n" r="B44" s="6">
        <v>579</v>
      </c>
      <c t="n" r="C44" s="6">
        <v>552</v>
      </c>
    </row>
    <row spans="1:3" r="45">
      <c t="s" r="A45" s="4">
        <v>25</v>
      </c>
    </row>
    <row spans="1:3" r="46">
      <c t="s" r="A46" s="3">
        <v>60</v>
      </c>
    </row>
    <row spans="1:3" r="47">
      <c t="s" r="A47" s="4">
        <v>69</v>
      </c>
      <c t="n" r="B47" s="7">
        <v>0</v>
      </c>
      <c t="n" r="C47"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3</v>
      </c>
      <c t="s" r="B1" s="2">
        <v>1</v>
      </c>
    </row>
    <row spans="1:2" r="2">
      <c t="s" r="B2" s="2">
        <v>2</v>
      </c>
    </row>
    <row spans="1:2" r="3">
      <c t="s" r="A3" s="3">
        <v>220</v>
      </c>
    </row>
    <row spans="1:2" r="4">
      <c t="s" r="A4" s="4">
        <v>243</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51</v>
      </c>
      <c t="s" r="B1" s="2">
        <v>1</v>
      </c>
    </row>
    <row spans="1:2" r="2">
      <c t="s" r="B2" s="2">
        <v>2</v>
      </c>
    </row>
    <row spans="1:2" r="3">
      <c t="s" r="A3" s="3">
        <v>202</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56</v>
      </c>
      <c t="s" r="B1" s="2">
        <v>1</v>
      </c>
    </row>
    <row spans="1:2" r="2">
      <c t="s" r="B2" s="2">
        <v>2</v>
      </c>
    </row>
    <row spans="1:2" r="3">
      <c t="s" r="A3" s="3">
        <v>217</v>
      </c>
    </row>
    <row spans="1:2" r="4">
      <c t="s" r="A4" s="4">
        <v>257</v>
      </c>
      <c t="s" r="B4" s="4">
        <v>258</v>
      </c>
    </row>
    <row spans="1:2" r="5">
      <c t="s" r="A5" s="4">
        <v>259</v>
      </c>
      <c t="s" r="B5"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20</v>
      </c>
    </row>
    <row spans="1:2" r="4">
      <c t="s" r="A4" s="4">
        <v>262</v>
      </c>
      <c t="s" r="B4"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r="A1" s="1">
        <v>264</v>
      </c>
      <c t="s" r="B1" s="2">
        <v>1</v>
      </c>
    </row>
    <row spans="1:2" r="2">
      <c t="s" r="B2" s="2">
        <v>2</v>
      </c>
    </row>
    <row spans="1:2" r="3">
      <c t="s" r="A3" s="4">
        <v>265</v>
      </c>
    </row>
    <row spans="1:2" r="4">
      <c t="s" r="A4" s="3">
        <v>266</v>
      </c>
    </row>
    <row spans="1:2" r="5">
      <c t="s" r="A5" s="4">
        <v>267</v>
      </c>
      <c t="s" r="B5" s="4">
        <v>268</v>
      </c>
    </row>
    <row spans="1:2" r="6">
      <c t="s" r="A6" s="4">
        <v>269</v>
      </c>
    </row>
    <row spans="1:2" r="7">
      <c t="s" r="A7" s="3">
        <v>266</v>
      </c>
    </row>
    <row spans="1:2" r="8">
      <c t="s" r="A8" s="4">
        <v>267</v>
      </c>
      <c t="s" r="B8"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v>
      </c>
      <c t="s" r="B1" s="2">
        <v>2</v>
      </c>
      <c t="s" r="C1" s="2">
        <v>27</v>
      </c>
    </row>
    <row spans="1:3" r="2">
      <c t="s" r="A2" s="4">
        <v>71</v>
      </c>
      <c t="n" r="B2" s="7">
        <v>1703</v>
      </c>
      <c t="n" r="C2" s="7">
        <v>1313</v>
      </c>
    </row>
    <row spans="1:3" r="3">
      <c t="s" r="A3" s="4">
        <v>72</v>
      </c>
      <c t="n" r="B3" s="6">
        <v>51055</v>
      </c>
      <c t="n" r="C3" s="6">
        <v>42656</v>
      </c>
    </row>
    <row spans="1:3" r="4">
      <c t="s" r="A4" s="4">
        <v>73</v>
      </c>
      <c t="n" r="B4" s="7">
        <v>30873</v>
      </c>
      <c t="n" r="C4" s="7">
        <v>21754</v>
      </c>
    </row>
    <row spans="1:3" r="5">
      <c t="s" r="A5" s="4">
        <v>74</v>
      </c>
      <c t="n" r="B5" s="6">
        <v>19013157</v>
      </c>
      <c t="n" r="C5" s="6">
        <v>15626288</v>
      </c>
    </row>
    <row spans="1:3" r="6">
      <c t="s" r="A6" s="4">
        <v>23</v>
      </c>
    </row>
    <row spans="1:3" r="7">
      <c t="s" r="A7" s="4">
        <v>75</v>
      </c>
      <c t="n" r="B7" s="8">
        <v>0.01</v>
      </c>
      <c t="n" r="C7" s="8">
        <v>0.01</v>
      </c>
    </row>
    <row spans="1:3" r="8">
      <c t="s" r="A8" s="4">
        <v>76</v>
      </c>
      <c t="n" r="B8" s="6">
        <v>1000000000</v>
      </c>
      <c t="n" r="C8" s="6">
        <v>1000000000</v>
      </c>
    </row>
    <row spans="1:3" r="9">
      <c t="s" r="A9" s="4">
        <v>77</v>
      </c>
      <c t="n" r="B9" s="6">
        <v>57913271</v>
      </c>
      <c t="n" r="C9" s="6">
        <v>55249559</v>
      </c>
    </row>
    <row spans="1:3" r="10">
      <c t="s" r="A10" s="4">
        <v>78</v>
      </c>
      <c t="n" r="B10" s="6">
        <v>38900114</v>
      </c>
      <c t="n" r="C10" s="6">
        <v>39623271</v>
      </c>
    </row>
    <row spans="1:3" r="11">
      <c t="s" r="A11" s="4">
        <v>25</v>
      </c>
    </row>
    <row spans="1:3" r="12">
      <c t="s" r="A12" s="4">
        <v>75</v>
      </c>
      <c t="n" r="B12" s="8">
        <v>0.01</v>
      </c>
      <c t="n" r="C12" s="8">
        <v>0.01</v>
      </c>
    </row>
    <row spans="1:3" r="13">
      <c t="s" r="A13" s="4">
        <v>76</v>
      </c>
      <c t="n" r="B13" s="6">
        <v>1000000</v>
      </c>
      <c t="n" r="C13" s="6">
        <v>1000000</v>
      </c>
    </row>
    <row spans="1:3" r="14">
      <c t="s" r="A14" s="4">
        <v>77</v>
      </c>
      <c t="n" r="B14" s="6">
        <v>24</v>
      </c>
      <c t="n" r="C14" s="6">
        <v>25</v>
      </c>
    </row>
    <row spans="1:3" r="15">
      <c t="s" r="A15" s="4">
        <v>78</v>
      </c>
      <c t="n" r="B15" s="6">
        <v>24</v>
      </c>
      <c t="n" r="C15" s="6">
        <v>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25</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228</v>
      </c>
    </row>
    <row spans="1:2" r="4">
      <c t="s" r="A4" s="4">
        <v>277</v>
      </c>
      <c t="s" r="B4"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79</v>
      </c>
      <c t="s" r="B1" s="2">
        <v>1</v>
      </c>
    </row>
    <row spans="1:2" r="2">
      <c t="s" r="B2" s="2">
        <v>2</v>
      </c>
    </row>
    <row spans="1:2" r="3">
      <c t="s" r="A3" s="3">
        <v>232</v>
      </c>
    </row>
    <row spans="1:2" r="4">
      <c t="s" r="A4" s="4">
        <v>280</v>
      </c>
      <c t="s" r="B4"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235</v>
      </c>
    </row>
    <row spans="1:2" r="4">
      <c t="s" r="A4" s="4">
        <v>283</v>
      </c>
      <c t="s" r="B4" s="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85</v>
      </c>
      <c t="s" r="B1" s="2">
        <v>1</v>
      </c>
    </row>
    <row spans="1:2" r="2">
      <c t="s" r="B2" s="2">
        <v>2</v>
      </c>
    </row>
    <row spans="1:2" r="3">
      <c t="s" r="A3" s="3">
        <v>249</v>
      </c>
    </row>
    <row spans="1:2" r="4">
      <c t="s" r="A4" s="4">
        <v>286</v>
      </c>
      <c t="s" r="B4" s="4">
        <v>287</v>
      </c>
    </row>
    <row spans="1:2" r="5">
      <c t="s" r="A5" s="4">
        <v>288</v>
      </c>
      <c t="s" r="B5" s="4">
        <v>289</v>
      </c>
    </row>
    <row spans="1:2" r="6">
      <c t="s" r="A6" s="4">
        <v>290</v>
      </c>
      <c t="s" r="B6"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2</v>
      </c>
      <c t="s" r="B1" s="2">
        <v>2</v>
      </c>
      <c t="s" r="C1" s="2">
        <v>27</v>
      </c>
    </row>
    <row spans="1:3" r="2">
      <c t="s" r="A2" s="3">
        <v>293</v>
      </c>
    </row>
    <row spans="1:3" r="3">
      <c t="s" r="A3" s="4">
        <v>294</v>
      </c>
      <c t="n" r="B3" s="7">
        <v>111905</v>
      </c>
      <c t="n" r="C3" s="7">
        <v>151583</v>
      </c>
    </row>
    <row spans="1:3" r="4">
      <c t="s" r="A4" s="4">
        <v>295</v>
      </c>
      <c t="n" r="B4" s="7">
        <v>73781</v>
      </c>
      <c t="n" r="C4" s="7">
        <v>1104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6</v>
      </c>
      <c t="s" r="B1" s="2">
        <v>80</v>
      </c>
      <c t="s" r="D1" s="2">
        <v>1</v>
      </c>
    </row>
    <row spans="1:5" r="2">
      <c t="s" r="B2" s="2">
        <v>2</v>
      </c>
      <c t="s" r="C2" s="2">
        <v>81</v>
      </c>
      <c t="s" r="D2" s="2">
        <v>2</v>
      </c>
      <c t="s" r="E2" s="2">
        <v>81</v>
      </c>
    </row>
    <row spans="1:5" r="3">
      <c t="s" r="A3" s="3">
        <v>297</v>
      </c>
    </row>
    <row spans="1:5" r="4">
      <c t="s" r="A4" s="4">
        <v>97</v>
      </c>
      <c t="n" r="B4" s="7">
        <v>339</v>
      </c>
      <c t="n" r="C4" s="7">
        <v>538</v>
      </c>
      <c t="n" r="D4" s="7">
        <v>10</v>
      </c>
      <c t="n" r="E4" s="7">
        <v>1939</v>
      </c>
    </row>
    <row spans="1:5" r="5">
      <c t="s" r="A5" s="4">
        <v>96</v>
      </c>
      <c t="n" r="B5" s="6">
        <v>0</v>
      </c>
      <c t="n" r="C5" s="6">
        <v>28000</v>
      </c>
      <c t="n" r="D5" s="6">
        <v>0</v>
      </c>
      <c t="n" r="E5" s="6">
        <v>33499</v>
      </c>
    </row>
    <row spans="1:5" r="6">
      <c t="s" r="A6" s="4">
        <v>155</v>
      </c>
      <c t="n" r="D6" s="6">
        <v>0</v>
      </c>
      <c t="n" r="E6" s="6">
        <v>28000</v>
      </c>
    </row>
    <row spans="1:5" r="7">
      <c t="s" r="A7" s="4">
        <v>298</v>
      </c>
    </row>
    <row spans="1:5" r="8">
      <c t="s" r="A8" s="3">
        <v>297</v>
      </c>
    </row>
    <row spans="1:5" r="9">
      <c t="s" r="A9" s="4">
        <v>97</v>
      </c>
      <c t="n" r="B9" s="6">
        <v>41</v>
      </c>
      <c t="n" r="C9" s="6">
        <v>538</v>
      </c>
      <c t="n" r="D9" s="6">
        <v>-692</v>
      </c>
      <c t="n" r="E9" s="6">
        <v>1928</v>
      </c>
    </row>
    <row spans="1:5" r="10">
      <c t="s" r="A10" s="4">
        <v>96</v>
      </c>
      <c t="n" r="B10" s="6">
        <v>0</v>
      </c>
      <c t="n" r="C10" s="6">
        <v>0</v>
      </c>
      <c t="n" r="D10" s="6">
        <v>0</v>
      </c>
      <c t="n" r="E10" s="6">
        <v>2151</v>
      </c>
    </row>
    <row spans="1:5" r="11">
      <c t="s" r="A11" s="4">
        <v>299</v>
      </c>
      <c t="n" r="B11" s="6">
        <v>2582</v>
      </c>
      <c t="n" r="C11" s="6">
        <v>4866</v>
      </c>
      <c t="n" r="D11" s="6">
        <v>8659</v>
      </c>
      <c t="n" r="E11" s="6">
        <v>10750</v>
      </c>
    </row>
    <row spans="1:5" r="12">
      <c t="s" r="A12" s="4">
        <v>300</v>
      </c>
    </row>
    <row spans="1:5" r="13">
      <c t="s" r="A13" s="3">
        <v>297</v>
      </c>
    </row>
    <row spans="1:5" r="14">
      <c t="s" r="A14" s="4">
        <v>97</v>
      </c>
      <c t="n" r="B14" s="6">
        <v>298</v>
      </c>
      <c t="n" r="C14" s="6">
        <v>0</v>
      </c>
      <c t="n" r="D14" s="6">
        <v>702</v>
      </c>
      <c t="n" r="E14" s="6">
        <v>11</v>
      </c>
    </row>
    <row spans="1:5" r="15">
      <c t="s" r="A15" s="4">
        <v>96</v>
      </c>
      <c t="n" r="B15" s="6">
        <v>0</v>
      </c>
      <c t="n" r="C15" s="6">
        <v>28000</v>
      </c>
      <c t="n" r="D15" s="6">
        <v>0</v>
      </c>
      <c t="n" r="E15" s="6">
        <v>31348</v>
      </c>
    </row>
    <row spans="1:5" r="16">
      <c t="s" r="A16" s="4">
        <v>299</v>
      </c>
      <c t="n" r="B16" s="7">
        <v>117</v>
      </c>
      <c t="n" r="C16" s="6">
        <v>937</v>
      </c>
      <c t="n" r="D16" s="6">
        <v>460</v>
      </c>
      <c t="n" r="E16" s="7">
        <v>2813</v>
      </c>
    </row>
    <row spans="1:5" r="17">
      <c t="s" r="A17" s="4">
        <v>301</v>
      </c>
    </row>
    <row spans="1:5" r="18">
      <c t="s" r="A18" s="3">
        <v>297</v>
      </c>
    </row>
    <row spans="1:5" r="19">
      <c t="s" r="A19" s="4">
        <v>302</v>
      </c>
      <c t="n" r="D19" s="7">
        <v>733</v>
      </c>
    </row>
    <row spans="1:5" r="20">
      <c t="s" r="A20" s="4">
        <v>303</v>
      </c>
    </row>
    <row spans="1:5" r="21">
      <c t="s" r="A21" s="3">
        <v>297</v>
      </c>
    </row>
    <row spans="1:5" r="22">
      <c t="s" r="A22" s="4">
        <v>155</v>
      </c>
      <c t="n" r="C22" s="7">
        <v>2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04</v>
      </c>
      <c t="s" r="B1" s="2">
        <v>80</v>
      </c>
      <c t="s" r="D1" s="2">
        <v>1</v>
      </c>
    </row>
    <row spans="1:6" r="2">
      <c t="s" r="B2" s="2">
        <v>2</v>
      </c>
      <c t="s" r="C2" s="2">
        <v>81</v>
      </c>
      <c t="s" r="D2" s="2">
        <v>2</v>
      </c>
      <c t="s" r="E2" s="2">
        <v>81</v>
      </c>
      <c t="s" r="F2" s="2">
        <v>27</v>
      </c>
    </row>
    <row spans="1:6" r="3">
      <c t="s" r="A3" s="3">
        <v>305</v>
      </c>
    </row>
    <row spans="1:6" r="4">
      <c t="s" r="A4" s="4">
        <v>54</v>
      </c>
      <c t="n" r="B4" s="7">
        <v>16550</v>
      </c>
      <c t="n" r="D4" s="7">
        <v>16550</v>
      </c>
      <c t="n" r="F4" s="7">
        <v>22550</v>
      </c>
    </row>
    <row spans="1:6" r="5">
      <c t="s" r="A5" s="4">
        <v>306</v>
      </c>
    </row>
    <row spans="1:6" r="6">
      <c t="s" r="A6" s="3">
        <v>305</v>
      </c>
    </row>
    <row spans="1:6" r="7">
      <c t="s" r="A7" s="4">
        <v>307</v>
      </c>
      <c t="n" r="B7" s="6">
        <v>1433</v>
      </c>
      <c t="n" r="C7" s="7">
        <v>3377</v>
      </c>
      <c t="n" r="D7" s="6">
        <v>10182</v>
      </c>
      <c t="n" r="E7" s="7">
        <v>6264</v>
      </c>
    </row>
    <row spans="1:6" r="8">
      <c t="s" r="A8" s="4">
        <v>308</v>
      </c>
    </row>
    <row spans="1:6" r="9">
      <c t="s" r="A9" s="3">
        <v>305</v>
      </c>
    </row>
    <row spans="1:6" r="10">
      <c t="s" r="A10" s="4">
        <v>307</v>
      </c>
      <c t="n" r="B10" s="6">
        <v>11981</v>
      </c>
      <c t="n" r="D10" s="6">
        <v>13282</v>
      </c>
    </row>
    <row spans="1:6" r="11">
      <c t="s" r="A11" s="4">
        <v>309</v>
      </c>
    </row>
    <row spans="1:6" r="12">
      <c t="s" r="A12" s="3">
        <v>305</v>
      </c>
    </row>
    <row spans="1:6" r="13">
      <c t="s" r="A13" s="4">
        <v>310</v>
      </c>
      <c t="n" r="B13" s="7">
        <v>17707</v>
      </c>
      <c t="n" r="D13" s="7">
        <v>17707</v>
      </c>
      <c t="n" r="F13" s="7">
        <v>69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1</v>
      </c>
      <c t="s" r="B1" s="2">
        <v>2</v>
      </c>
      <c t="s" r="C1" s="2">
        <v>27</v>
      </c>
    </row>
    <row spans="1:3" r="2">
      <c t="s" r="A2" s="3">
        <v>312</v>
      </c>
    </row>
    <row spans="1:3" r="3">
      <c t="s" r="A3" s="4">
        <v>313</v>
      </c>
      <c t="n" r="B3" s="7">
        <v>68891</v>
      </c>
      <c t="n" r="C3" s="7">
        <v>46158</v>
      </c>
    </row>
    <row spans="1:3" r="4">
      <c t="s" r="A4" s="4">
        <v>314</v>
      </c>
      <c t="n" r="B4" s="6">
        <v>1416</v>
      </c>
      <c t="n" r="C4" s="6">
        <v>259</v>
      </c>
    </row>
    <row spans="1:3" r="5">
      <c t="s" r="A5" s="4">
        <v>315</v>
      </c>
      <c t="n" r="B5" s="6">
        <v>3829</v>
      </c>
      <c t="n" r="C5" s="6">
        <v>2630</v>
      </c>
    </row>
    <row spans="1:3" r="6">
      <c t="s" r="A6" s="4">
        <v>316</v>
      </c>
      <c t="n" r="B6" s="6">
        <v>66478</v>
      </c>
      <c t="n" r="C6" s="6">
        <v>43787</v>
      </c>
    </row>
    <row spans="1:3" r="7">
      <c t="s" r="A7" s="4">
        <v>312</v>
      </c>
    </row>
    <row spans="1:3" r="8">
      <c t="s" r="A8" s="3">
        <v>312</v>
      </c>
    </row>
    <row spans="1:3" r="9">
      <c t="s" r="A9" s="4">
        <v>313</v>
      </c>
      <c t="n" r="B9" s="6">
        <v>6483</v>
      </c>
      <c t="n" r="C9" s="6">
        <v>6463</v>
      </c>
    </row>
    <row spans="1:3" r="10">
      <c t="s" r="A10" s="4">
        <v>314</v>
      </c>
      <c t="n" r="B10" s="6">
        <v>14</v>
      </c>
      <c t="n" r="C10" s="6">
        <v>10</v>
      </c>
    </row>
    <row spans="1:3" r="11">
      <c t="s" r="A11" s="4">
        <v>315</v>
      </c>
      <c t="n" r="B11" s="6">
        <v>3727</v>
      </c>
      <c t="n" r="C11" s="6">
        <v>2523</v>
      </c>
    </row>
    <row spans="1:3" r="12">
      <c t="s" r="A12" s="4">
        <v>316</v>
      </c>
      <c t="n" r="B12" s="6">
        <v>2770</v>
      </c>
      <c t="n" r="C12" s="6">
        <v>3950</v>
      </c>
    </row>
    <row spans="1:3" r="13">
      <c t="s" r="A13" s="4">
        <v>317</v>
      </c>
    </row>
    <row spans="1:3" r="14">
      <c t="s" r="A14" s="3">
        <v>312</v>
      </c>
    </row>
    <row spans="1:3" r="15">
      <c t="s" r="A15" s="4">
        <v>313</v>
      </c>
      <c t="n" r="B15" s="6">
        <v>37559</v>
      </c>
      <c t="n" r="C15" s="6">
        <v>37404</v>
      </c>
    </row>
    <row spans="1:3" r="16">
      <c t="s" r="A16" s="4">
        <v>314</v>
      </c>
      <c t="n" r="B16" s="6">
        <v>90</v>
      </c>
      <c t="n" r="C16" s="6">
        <v>94</v>
      </c>
    </row>
    <row spans="1:3" r="17">
      <c t="s" r="A17" s="4">
        <v>315</v>
      </c>
      <c t="n" r="B17" s="6">
        <v>4</v>
      </c>
      <c t="n" r="C17" s="6">
        <v>8</v>
      </c>
    </row>
    <row spans="1:3" r="18">
      <c t="s" r="A18" s="4">
        <v>316</v>
      </c>
      <c t="n" r="B18" s="6">
        <v>37645</v>
      </c>
      <c t="n" r="C18" s="6">
        <v>37490</v>
      </c>
    </row>
    <row spans="1:3" r="19">
      <c t="s" r="A19" s="4">
        <v>318</v>
      </c>
    </row>
    <row spans="1:3" r="20">
      <c t="s" r="A20" s="3">
        <v>312</v>
      </c>
    </row>
    <row spans="1:3" r="21">
      <c t="s" r="A21" s="4">
        <v>313</v>
      </c>
      <c t="n" r="B21" s="6">
        <v>24849</v>
      </c>
      <c t="n" r="C21" s="6">
        <v>2291</v>
      </c>
    </row>
    <row spans="1:3" r="22">
      <c t="s" r="A22" s="4">
        <v>314</v>
      </c>
      <c t="n" r="B22" s="6">
        <v>1312</v>
      </c>
      <c t="n" r="C22" s="6">
        <v>155</v>
      </c>
    </row>
    <row spans="1:3" r="23">
      <c t="s" r="A23" s="4">
        <v>315</v>
      </c>
      <c t="n" r="B23" s="6">
        <v>98</v>
      </c>
      <c t="n" r="C23" s="6">
        <v>99</v>
      </c>
    </row>
    <row spans="1:3" r="24">
      <c t="s" r="A24" s="4">
        <v>316</v>
      </c>
      <c t="n" r="B24" s="7">
        <v>26063</v>
      </c>
      <c t="n" r="C24" s="7">
        <v>23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9</v>
      </c>
      <c t="s" r="B1" s="2">
        <v>2</v>
      </c>
      <c t="s" r="C1" s="2">
        <v>27</v>
      </c>
    </row>
    <row spans="1:3" r="2">
      <c t="s" r="A2" s="3">
        <v>217</v>
      </c>
    </row>
    <row spans="1:3" r="3">
      <c t="s" r="A3" s="4">
        <v>320</v>
      </c>
      <c t="n" r="B3" s="7">
        <v>0</v>
      </c>
      <c t="n" r="C3" s="7">
        <v>204</v>
      </c>
    </row>
    <row spans="1:3" r="4">
      <c t="s" r="A4" s="4">
        <v>321</v>
      </c>
      <c t="n" r="B4" s="6">
        <v>1761</v>
      </c>
      <c t="n" r="C4" s="6">
        <v>1537</v>
      </c>
    </row>
    <row spans="1:3" r="5">
      <c t="s" r="A5" s="4">
        <v>322</v>
      </c>
      <c t="n" r="B5" s="6">
        <v>1761</v>
      </c>
      <c t="n" r="C5" s="6">
        <v>1741</v>
      </c>
    </row>
    <row spans="1:3" r="6">
      <c t="s" r="A6" s="4">
        <v>323</v>
      </c>
      <c t="n" r="B6" s="6">
        <v>0</v>
      </c>
      <c t="n" r="C6" s="6">
        <v>204</v>
      </c>
    </row>
    <row spans="1:3" r="7">
      <c t="s" r="A7" s="4">
        <v>324</v>
      </c>
      <c t="n" r="B7" s="6">
        <v>1773</v>
      </c>
      <c t="n" r="C7" s="6">
        <v>1545</v>
      </c>
    </row>
    <row spans="1:3" r="8">
      <c t="s" r="A8" s="4">
        <v>325</v>
      </c>
      <c t="n" r="B8" s="7">
        <v>1773</v>
      </c>
      <c t="n" r="C8" s="7">
        <v>17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80</v>
      </c>
      <c t="s" r="D1" s="2">
        <v>1</v>
      </c>
    </row>
    <row spans="1:5" r="2">
      <c t="s" r="B2" s="2">
        <v>2</v>
      </c>
      <c t="s" r="C2" s="2">
        <v>81</v>
      </c>
      <c t="s" r="D2" s="2">
        <v>2</v>
      </c>
      <c t="s" r="E2" s="2">
        <v>81</v>
      </c>
    </row>
    <row spans="1:5" r="3">
      <c t="s" r="A3" s="3">
        <v>82</v>
      </c>
    </row>
    <row spans="1:5" r="4">
      <c t="s" r="A4" s="4">
        <v>83</v>
      </c>
      <c t="n" r="B4" s="7">
        <v>368434</v>
      </c>
      <c t="n" r="C4" s="7">
        <v>285561</v>
      </c>
      <c t="n" r="D4" s="7">
        <v>936234</v>
      </c>
      <c t="n" r="E4" s="7">
        <v>749749</v>
      </c>
    </row>
    <row spans="1:5" r="5">
      <c t="s" r="A5" s="4">
        <v>84</v>
      </c>
      <c t="n" r="B5" s="6">
        <v>17158</v>
      </c>
      <c t="n" r="C5" s="6">
        <v>23812</v>
      </c>
      <c t="n" r="D5" s="6">
        <v>57842</v>
      </c>
      <c t="n" r="E5" s="6">
        <v>70398</v>
      </c>
    </row>
    <row spans="1:5" r="6">
      <c t="s" r="A6" s="4">
        <v>85</v>
      </c>
      <c t="n" r="B6" s="6">
        <v>5509</v>
      </c>
      <c t="n" r="C6" s="6">
        <v>4097</v>
      </c>
      <c t="n" r="D6" s="6">
        <v>12650</v>
      </c>
      <c t="n" r="E6" s="6">
        <v>8656</v>
      </c>
    </row>
    <row spans="1:5" r="7">
      <c t="s" r="A7" s="4">
        <v>86</v>
      </c>
      <c t="n" r="B7" s="6">
        <v>391101</v>
      </c>
      <c t="n" r="C7" s="6">
        <v>313470</v>
      </c>
      <c t="n" r="D7" s="6">
        <v>1006726</v>
      </c>
      <c t="n" r="E7" s="6">
        <v>828803</v>
      </c>
    </row>
    <row spans="1:5" r="8">
      <c t="s" r="A8" s="4">
        <v>87</v>
      </c>
      <c t="n" r="B8" s="6">
        <v>4787</v>
      </c>
      <c t="n" r="C8" s="6">
        <v>4519</v>
      </c>
      <c t="n" r="D8" s="6">
        <v>12043</v>
      </c>
      <c t="n" r="E8" s="6">
        <v>13773</v>
      </c>
    </row>
    <row spans="1:5" r="9">
      <c t="s" r="A9" s="4">
        <v>88</v>
      </c>
      <c t="n" r="B9" s="6">
        <v>386314</v>
      </c>
      <c t="n" r="C9" s="6">
        <v>308951</v>
      </c>
      <c t="n" r="D9" s="6">
        <v>994683</v>
      </c>
      <c t="n" r="E9" s="6">
        <v>815030</v>
      </c>
    </row>
    <row spans="1:5" r="10">
      <c t="s" r="A10" s="3">
        <v>89</v>
      </c>
    </row>
    <row spans="1:5" r="11">
      <c t="s" r="A11" s="4">
        <v>90</v>
      </c>
      <c t="n" r="B11" s="6">
        <v>231710</v>
      </c>
      <c t="n" r="C11" s="6">
        <v>197375</v>
      </c>
      <c t="n" r="D11" s="6">
        <v>632959</v>
      </c>
      <c t="n" r="E11" s="6">
        <v>533645</v>
      </c>
    </row>
    <row spans="1:5" r="12">
      <c t="s" r="A12" s="4">
        <v>91</v>
      </c>
      <c t="n" r="B12" s="6">
        <v>12627</v>
      </c>
      <c t="n" r="C12" s="6">
        <v>11717</v>
      </c>
      <c t="n" r="D12" s="6">
        <v>33983</v>
      </c>
      <c t="n" r="E12" s="6">
        <v>35631</v>
      </c>
    </row>
    <row spans="1:5" r="13">
      <c t="s" r="A13" s="4">
        <v>92</v>
      </c>
      <c t="n" r="B13" s="6">
        <v>15419</v>
      </c>
      <c t="n" r="C13" s="6">
        <v>13410</v>
      </c>
      <c t="n" r="D13" s="6">
        <v>39872</v>
      </c>
      <c t="n" r="E13" s="6">
        <v>36007</v>
      </c>
    </row>
    <row spans="1:5" r="14">
      <c t="s" r="A14" s="4">
        <v>93</v>
      </c>
      <c t="n" r="B14" s="6">
        <v>12440</v>
      </c>
      <c t="n" r="C14" s="6">
        <v>12567</v>
      </c>
      <c t="n" r="D14" s="6">
        <v>42258</v>
      </c>
      <c t="n" r="E14" s="6">
        <v>39137</v>
      </c>
    </row>
    <row spans="1:5" r="15">
      <c t="s" r="A15" s="4">
        <v>94</v>
      </c>
      <c t="n" r="B15" s="6">
        <v>10155</v>
      </c>
      <c t="n" r="C15" s="6">
        <v>9295</v>
      </c>
      <c t="n" r="D15" s="6">
        <v>29944</v>
      </c>
      <c t="n" r="E15" s="6">
        <v>27595</v>
      </c>
    </row>
    <row spans="1:5" r="16">
      <c t="s" r="A16" s="4">
        <v>95</v>
      </c>
      <c t="n" r="B16" s="6">
        <v>5907</v>
      </c>
      <c t="n" r="C16" s="6">
        <v>8398</v>
      </c>
      <c t="n" r="D16" s="6">
        <v>18915</v>
      </c>
      <c t="n" r="E16" s="6">
        <v>21112</v>
      </c>
    </row>
    <row spans="1:5" r="17">
      <c t="s" r="A17" s="4">
        <v>96</v>
      </c>
      <c t="n" r="B17" s="6">
        <v>0</v>
      </c>
      <c t="n" r="C17" s="6">
        <v>28000</v>
      </c>
      <c t="n" r="D17" s="6">
        <v>0</v>
      </c>
      <c t="n" r="E17" s="6">
        <v>33499</v>
      </c>
    </row>
    <row spans="1:5" r="18">
      <c t="s" r="A18" s="4">
        <v>97</v>
      </c>
      <c t="n" r="B18" s="6">
        <v>339</v>
      </c>
      <c t="n" r="C18" s="6">
        <v>538</v>
      </c>
      <c t="n" r="D18" s="6">
        <v>10</v>
      </c>
      <c t="n" r="E18" s="6">
        <v>1939</v>
      </c>
    </row>
    <row spans="1:5" r="19">
      <c t="s" r="A19" s="4">
        <v>98</v>
      </c>
      <c t="n" r="B19" s="6">
        <v>12632</v>
      </c>
      <c t="n" r="C19" s="6">
        <v>15753</v>
      </c>
      <c t="n" r="D19" s="6">
        <v>32927</v>
      </c>
      <c t="n" r="E19" s="6">
        <v>32458</v>
      </c>
    </row>
    <row spans="1:5" r="20">
      <c t="s" r="A20" s="4">
        <v>99</v>
      </c>
      <c t="n" r="B20" s="6">
        <v>301229</v>
      </c>
      <c t="n" r="C20" s="6">
        <v>297053</v>
      </c>
      <c t="n" r="D20" s="6">
        <v>830868</v>
      </c>
      <c t="n" r="E20" s="6">
        <v>761023</v>
      </c>
    </row>
    <row spans="1:5" r="21">
      <c t="s" r="A21" s="4">
        <v>100</v>
      </c>
      <c t="n" r="B21" s="6">
        <v>85085</v>
      </c>
      <c t="n" r="C21" s="6">
        <v>11898</v>
      </c>
      <c t="n" r="D21" s="6">
        <v>163815</v>
      </c>
      <c t="n" r="E21" s="6">
        <v>54007</v>
      </c>
    </row>
    <row spans="1:5" r="22">
      <c t="s" r="A22" s="4">
        <v>101</v>
      </c>
      <c t="n" r="B22" s="6">
        <v>1178</v>
      </c>
      <c t="n" r="C22" s="6">
        <v>929</v>
      </c>
      <c t="n" r="D22" s="6">
        <v>4129</v>
      </c>
      <c t="n" r="E22" s="6">
        <v>4034</v>
      </c>
    </row>
    <row spans="1:5" r="23">
      <c t="s" r="A23" s="4">
        <v>102</v>
      </c>
      <c t="n" r="B23" s="6">
        <v>86263</v>
      </c>
      <c t="n" r="C23" s="6">
        <v>12827</v>
      </c>
      <c t="n" r="D23" s="6">
        <v>167944</v>
      </c>
      <c t="n" r="E23" s="6">
        <v>58041</v>
      </c>
    </row>
    <row spans="1:5" r="24">
      <c t="s" r="A24" s="4">
        <v>103</v>
      </c>
      <c t="n" r="B24" s="6">
        <v>38980</v>
      </c>
      <c t="n" r="C24" s="6">
        <v>7392</v>
      </c>
      <c t="n" r="D24" s="6">
        <v>79390</v>
      </c>
      <c t="n" r="E24" s="6">
        <v>30327</v>
      </c>
    </row>
    <row spans="1:5" r="25">
      <c t="s" r="A25" s="4">
        <v>104</v>
      </c>
      <c t="n" r="B25" s="6">
        <v>47283</v>
      </c>
      <c t="n" r="C25" s="6">
        <v>5435</v>
      </c>
      <c t="n" r="D25" s="6">
        <v>88554</v>
      </c>
      <c t="n" r="E25" s="6">
        <v>27714</v>
      </c>
    </row>
    <row spans="1:5" r="26">
      <c t="s" r="A26" s="4">
        <v>105</v>
      </c>
      <c t="n" r="B26" s="6">
        <v>12588</v>
      </c>
      <c t="n" r="C26" s="6">
        <v>-1762</v>
      </c>
      <c t="n" r="D26" s="6">
        <v>24454</v>
      </c>
      <c t="n" r="E26" s="6">
        <v>5453</v>
      </c>
    </row>
    <row spans="1:5" r="27">
      <c t="s" r="A27" s="4">
        <v>106</v>
      </c>
      <c t="n" r="B27" s="6">
        <v>34695</v>
      </c>
      <c t="n" r="C27" s="6">
        <v>7197</v>
      </c>
      <c t="n" r="D27" s="6">
        <v>64100</v>
      </c>
      <c t="n" r="E27" s="6">
        <v>22261</v>
      </c>
    </row>
    <row spans="1:5" r="28">
      <c t="s" r="A28" s="4">
        <v>107</v>
      </c>
      <c t="n" r="B28" s="7">
        <v>34695</v>
      </c>
      <c t="n" r="C28" s="7">
        <v>7197</v>
      </c>
      <c t="n" r="D28" s="7">
        <v>64100</v>
      </c>
      <c t="n" r="E28" s="7">
        <v>22261</v>
      </c>
    </row>
    <row spans="1:5" r="29">
      <c t="s" r="A29" s="3">
        <v>108</v>
      </c>
    </row>
    <row spans="1:5" r="30">
      <c t="s" r="A30" s="4">
        <v>109</v>
      </c>
      <c t="n" r="B30" s="6">
        <v>38912</v>
      </c>
      <c t="n" r="C30" s="6">
        <v>36773</v>
      </c>
      <c t="n" r="D30" s="6">
        <v>39259</v>
      </c>
      <c t="n" r="E30" s="6">
        <v>36649</v>
      </c>
    </row>
    <row spans="1:5" r="31">
      <c t="s" r="A31" s="4">
        <v>110</v>
      </c>
      <c t="n" r="B31" s="6">
        <v>43734</v>
      </c>
      <c t="n" r="C31" s="6">
        <v>44334</v>
      </c>
      <c t="n" r="D31" s="6">
        <v>44085</v>
      </c>
      <c t="n" r="E31" s="6">
        <v>43100</v>
      </c>
    </row>
    <row spans="1:5" r="32">
      <c t="s" r="A32" s="3">
        <v>111</v>
      </c>
    </row>
    <row spans="1:5" r="33">
      <c t="s" r="A33" s="4">
        <v>112</v>
      </c>
      <c t="n" r="B33" s="8">
        <v>0.89</v>
      </c>
      <c t="n" r="C33" s="8">
        <v>0.2</v>
      </c>
      <c t="n" r="D33" s="8">
        <v>1.63</v>
      </c>
      <c t="n" r="E33" s="8">
        <v>0.61</v>
      </c>
    </row>
    <row spans="1:5" r="34">
      <c t="s" r="A34" s="4">
        <v>113</v>
      </c>
      <c t="n" r="B34" s="9">
        <v>0.79</v>
      </c>
      <c t="n" r="C34" s="9">
        <v>0.16</v>
      </c>
      <c t="n" r="D34" s="9">
        <v>1.45</v>
      </c>
      <c t="n" r="E34" s="9">
        <v>0.52</v>
      </c>
    </row>
    <row spans="1:5" r="35">
      <c t="s" r="A35" s="4">
        <v>114</v>
      </c>
      <c t="n" r="B35" s="8">
        <v>0.31</v>
      </c>
      <c t="n" r="C35" s="8">
        <v>0.28</v>
      </c>
      <c t="n" r="D35" s="8">
        <v>0.93</v>
      </c>
      <c t="n" r="E35" s="8">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6</v>
      </c>
      <c t="s" r="B1" s="2">
        <v>80</v>
      </c>
      <c t="s" r="D1" s="2">
        <v>1</v>
      </c>
    </row>
    <row spans="1:5" r="2">
      <c t="s" r="B2" s="2">
        <v>2</v>
      </c>
      <c t="s" r="C2" s="2">
        <v>81</v>
      </c>
      <c t="s" r="D2" s="2">
        <v>2</v>
      </c>
      <c t="s" r="E2" s="2">
        <v>81</v>
      </c>
    </row>
    <row spans="1:5" r="3">
      <c t="s" r="A3" s="4">
        <v>312</v>
      </c>
    </row>
    <row spans="1:5" r="4">
      <c t="s" r="A4" s="3">
        <v>327</v>
      </c>
    </row>
    <row spans="1:5" r="5">
      <c t="s" r="A5" s="4">
        <v>328</v>
      </c>
      <c t="n" r="B5" s="7">
        <v>-12</v>
      </c>
      <c t="n" r="C5" s="7">
        <v>-12</v>
      </c>
      <c t="n" r="D5" s="7">
        <v>-33</v>
      </c>
      <c t="n" r="E5" s="7">
        <v>-35</v>
      </c>
    </row>
    <row spans="1:5" r="6">
      <c t="s" r="A6" s="4">
        <v>317</v>
      </c>
    </row>
    <row spans="1:5" r="7">
      <c t="s" r="A7" s="3">
        <v>327</v>
      </c>
    </row>
    <row spans="1:5" r="8">
      <c t="s" r="A8" s="4">
        <v>329</v>
      </c>
      <c t="n" r="B8" s="6">
        <v>-341</v>
      </c>
      <c t="n" r="C8" s="6">
        <v>-32</v>
      </c>
      <c t="n" r="D8" s="6">
        <v>-680</v>
      </c>
      <c t="n" r="E8" s="6">
        <v>-342</v>
      </c>
    </row>
    <row spans="1:5" r="9">
      <c t="s" r="A9" s="4">
        <v>318</v>
      </c>
    </row>
    <row spans="1:5" r="10">
      <c t="s" r="A10" s="3">
        <v>327</v>
      </c>
    </row>
    <row spans="1:5" r="11">
      <c t="s" r="A11" s="4">
        <v>329</v>
      </c>
      <c t="n" r="B11" s="7">
        <v>707</v>
      </c>
      <c t="n" r="C11" s="7">
        <v>-222</v>
      </c>
      <c t="n" r="D11" s="7">
        <v>1232</v>
      </c>
      <c t="n" r="E11" s="7">
        <v>-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3"/>
  </cols>
  <sheetData>
    <row spans="1:2" r="1">
      <c t="s" r="A1" s="1">
        <v>330</v>
      </c>
      <c t="s" r="B1" s="2">
        <v>1</v>
      </c>
    </row>
    <row spans="1:2" r="2">
      <c t="s" r="B2" s="2">
        <v>2</v>
      </c>
    </row>
    <row spans="1:2" r="3">
      <c t="s" r="A3" s="3">
        <v>220</v>
      </c>
    </row>
    <row spans="1:2" r="4">
      <c t="s" r="A4" s="4">
        <v>331</v>
      </c>
      <c t="s" r="B4" s="4">
        <v>332</v>
      </c>
    </row>
    <row spans="1:2" r="5">
      <c t="s" r="A5" s="4">
        <v>333</v>
      </c>
      <c t="s" r="B5" s="4">
        <v>334</v>
      </c>
    </row>
    <row spans="1:2" r="6">
      <c t="s" r="A6" s="4">
        <v>335</v>
      </c>
      <c t="s" r="B6" s="4">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v>
      </c>
      <c t="s" r="C1" s="2">
        <v>27</v>
      </c>
    </row>
    <row spans="1:3" r="2">
      <c t="s" r="A2" s="3">
        <v>338</v>
      </c>
    </row>
    <row spans="1:3" r="3">
      <c t="s" r="A3" s="4">
        <v>31</v>
      </c>
      <c t="n" r="B3" s="7">
        <v>17848</v>
      </c>
      <c t="n" r="C3" s="7">
        <v>41742</v>
      </c>
    </row>
    <row spans="1:3" r="4">
      <c t="s" r="A4" s="4">
        <v>32</v>
      </c>
      <c t="n" r="B4" s="6">
        <v>12881</v>
      </c>
      <c t="n" r="C4" s="6">
        <v>2191</v>
      </c>
    </row>
    <row spans="1:3" r="5">
      <c t="s" r="A5" s="4">
        <v>48</v>
      </c>
      <c t="n" r="B5" s="6">
        <v>-30757</v>
      </c>
      <c t="n" r="C5" s="6">
        <v>-44000</v>
      </c>
    </row>
    <row spans="1:3" r="6">
      <c t="s" r="A6" s="4">
        <v>339</v>
      </c>
    </row>
    <row spans="1:3" r="7">
      <c t="s" r="A7" s="3">
        <v>338</v>
      </c>
    </row>
    <row spans="1:3" r="8">
      <c t="s" r="A8" s="4">
        <v>31</v>
      </c>
      <c t="n" r="B8" s="6">
        <v>17848</v>
      </c>
      <c t="n" r="C8" s="6">
        <v>41742</v>
      </c>
    </row>
    <row spans="1:3" r="9">
      <c t="s" r="A9" s="4">
        <v>32</v>
      </c>
      <c t="n" r="B9" s="6">
        <v>12881</v>
      </c>
      <c t="n" r="C9" s="6">
        <v>2191</v>
      </c>
    </row>
    <row spans="1:3" r="10">
      <c t="s" r="A10" s="4">
        <v>44</v>
      </c>
      <c t="n" r="B10" s="6">
        <v>30729</v>
      </c>
      <c t="n" r="C10" s="6">
        <v>43933</v>
      </c>
    </row>
    <row spans="1:3" r="11">
      <c t="s" r="A11" s="4">
        <v>48</v>
      </c>
      <c t="n" r="B11" s="6">
        <v>-30757</v>
      </c>
      <c t="n" r="C11" s="6">
        <v>-44000</v>
      </c>
    </row>
    <row spans="1:3" r="12">
      <c t="s" r="A12" s="4">
        <v>340</v>
      </c>
    </row>
    <row spans="1:3" r="13">
      <c t="s" r="A13" s="3">
        <v>338</v>
      </c>
    </row>
    <row spans="1:3" r="14">
      <c t="s" r="A14" s="4">
        <v>32</v>
      </c>
      <c t="n" r="B14" s="6">
        <v>12883</v>
      </c>
      <c t="n" r="C14" s="6">
        <v>2192</v>
      </c>
    </row>
    <row spans="1:3" r="15">
      <c t="s" r="A15" s="4">
        <v>48</v>
      </c>
      <c t="n" r="B15" s="7">
        <v>-30782</v>
      </c>
      <c t="n" r="C15" s="7">
        <v>-440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s>
  <sheetData>
    <row spans="1:10" r="1">
      <c t="s" r="A1" s="1">
        <v>341</v>
      </c>
      <c t="s" r="B1" s="2">
        <v>80</v>
      </c>
      <c t="s" r="D1" s="2">
        <v>1</v>
      </c>
    </row>
    <row spans="1:10" r="2">
      <c t="s" r="B2" s="2">
        <v>342</v>
      </c>
      <c t="s" r="C2" s="2">
        <v>343</v>
      </c>
      <c t="s" r="D2" s="2">
        <v>342</v>
      </c>
      <c t="s" r="E2" s="2">
        <v>343</v>
      </c>
      <c t="s" r="F2" s="2">
        <v>344</v>
      </c>
      <c t="s" r="G2" s="2">
        <v>345</v>
      </c>
      <c t="s" r="H2" s="2">
        <v>346</v>
      </c>
      <c t="s" r="I2" s="2">
        <v>347</v>
      </c>
      <c t="s" r="J2" s="2">
        <v>348</v>
      </c>
    </row>
    <row spans="1:10" r="3">
      <c t="s" r="A3" s="3">
        <v>349</v>
      </c>
    </row>
    <row spans="1:10" r="4">
      <c t="s" r="A4" s="4">
        <v>350</v>
      </c>
      <c t="n" r="B4" s="7">
        <v>86532000</v>
      </c>
      <c t="n" r="D4" s="7">
        <v>86532000</v>
      </c>
      <c t="n" r="F4" s="7">
        <v>86287000</v>
      </c>
    </row>
    <row spans="1:10" r="5">
      <c t="s" r="A5" s="4">
        <v>30</v>
      </c>
      <c t="n" r="B5" s="6">
        <v>66478000</v>
      </c>
      <c t="n" r="D5" s="6">
        <v>66478000</v>
      </c>
      <c t="n" r="F5" s="6">
        <v>43787000</v>
      </c>
    </row>
    <row spans="1:10" r="6">
      <c t="s" r="A6" s="4">
        <v>351</v>
      </c>
      <c t="n" r="B6" s="6">
        <v>171000</v>
      </c>
      <c t="n" r="C6" s="7">
        <v>1933000</v>
      </c>
      <c t="n" r="D6" s="6">
        <v>6302000</v>
      </c>
      <c t="n" r="E6" s="7">
        <v>3259000</v>
      </c>
    </row>
    <row spans="1:10" r="7">
      <c t="s" r="A7" s="4">
        <v>352</v>
      </c>
      <c t="n" r="B7" s="6">
        <v>1400000</v>
      </c>
      <c t="n" r="D7" s="6">
        <v>1400000</v>
      </c>
    </row>
    <row spans="1:10" r="8">
      <c t="s" r="A8" s="4">
        <v>353</v>
      </c>
      <c t="n" r="G8" s="7">
        <v>1079000</v>
      </c>
    </row>
    <row spans="1:10" r="9">
      <c t="s" r="A9" s="4">
        <v>354</v>
      </c>
      <c t="n" r="B9" s="6">
        <v>8654000</v>
      </c>
      <c t="n" r="D9" s="6">
        <v>8654000</v>
      </c>
    </row>
    <row spans="1:10" r="10">
      <c t="s" r="A10" s="4">
        <v>355</v>
      </c>
      <c t="n" r="B10" s="6">
        <v>10981000</v>
      </c>
      <c t="n" r="D10" s="6">
        <v>10981000</v>
      </c>
    </row>
    <row spans="1:10" r="11">
      <c t="s" r="A11" s="4">
        <v>356</v>
      </c>
      <c t="n" r="B11" s="6">
        <v>5134000</v>
      </c>
      <c t="n" r="D11" s="6">
        <v>5134000</v>
      </c>
    </row>
    <row spans="1:10" r="12">
      <c t="s" r="A12" s="4">
        <v>357</v>
      </c>
      <c t="n" r="B12" s="6">
        <v>12000000</v>
      </c>
      <c t="n" r="D12" s="6">
        <v>12000000</v>
      </c>
    </row>
    <row spans="1:10" r="13">
      <c t="s" r="A13" s="4">
        <v>358</v>
      </c>
      <c t="n" r="B13" s="6">
        <v>1178000</v>
      </c>
      <c t="n" r="C13" s="6">
        <v>929000</v>
      </c>
      <c t="n" r="D13" s="6">
        <v>4129000</v>
      </c>
      <c t="n" r="E13" s="6">
        <v>4034000</v>
      </c>
    </row>
    <row spans="1:10" r="14">
      <c t="s" r="A14" s="4">
        <v>359</v>
      </c>
    </row>
    <row spans="1:10" r="15">
      <c t="s" r="A15" s="3">
        <v>349</v>
      </c>
    </row>
    <row spans="1:10" r="16">
      <c t="s" r="A16" s="4">
        <v>360</v>
      </c>
      <c t="n" r="E16" s="6">
        <v>3194000</v>
      </c>
    </row>
    <row spans="1:10" r="17">
      <c t="s" r="A17" s="4">
        <v>361</v>
      </c>
    </row>
    <row spans="1:10" r="18">
      <c t="s" r="A18" s="3">
        <v>349</v>
      </c>
    </row>
    <row spans="1:10" r="19">
      <c t="s" r="A19" s="4">
        <v>362</v>
      </c>
      <c t="n" r="D19" s="6">
        <v>5808000</v>
      </c>
    </row>
    <row spans="1:10" r="20">
      <c t="s" r="A20" s="4">
        <v>363</v>
      </c>
    </row>
    <row spans="1:10" r="21">
      <c t="s" r="A21" s="3">
        <v>349</v>
      </c>
    </row>
    <row spans="1:10" r="22">
      <c t="s" r="A22" s="4">
        <v>350</v>
      </c>
      <c t="n" r="B22" s="7">
        <v>23152000</v>
      </c>
      <c t="n" r="D22" s="7">
        <v>23152000</v>
      </c>
      <c t="n" r="F22" s="6">
        <v>23990000</v>
      </c>
    </row>
    <row spans="1:10" r="23">
      <c t="s" r="A23" s="4">
        <v>364</v>
      </c>
      <c t="s" r="B23" s="4">
        <v>365</v>
      </c>
      <c t="s" r="D23" s="4">
        <v>365</v>
      </c>
    </row>
    <row spans="1:10" r="24">
      <c t="s" r="A24" s="4">
        <v>358</v>
      </c>
      <c t="n" r="B24" s="7">
        <v>172000</v>
      </c>
      <c t="n" r="D24" s="7">
        <v>520000</v>
      </c>
    </row>
    <row spans="1:10" r="25">
      <c t="s" r="A25" s="4">
        <v>366</v>
      </c>
    </row>
    <row spans="1:10" r="26">
      <c t="s" r="A26" s="3">
        <v>349</v>
      </c>
    </row>
    <row spans="1:10" r="27">
      <c t="s" r="A27" s="4">
        <v>360</v>
      </c>
      <c t="n" r="B27" s="6">
        <v>3092000</v>
      </c>
      <c t="n" r="D27" s="6">
        <v>3304000</v>
      </c>
      <c t="n" r="E27" s="6">
        <v>1650000</v>
      </c>
    </row>
    <row spans="1:10" r="28">
      <c t="s" r="A28" s="4">
        <v>367</v>
      </c>
    </row>
    <row spans="1:10" r="29">
      <c t="s" r="A29" s="3">
        <v>349</v>
      </c>
    </row>
    <row spans="1:10" r="30">
      <c t="s" r="A30" s="4">
        <v>368</v>
      </c>
      <c t="n" r="J30" s="6">
        <v>500000</v>
      </c>
    </row>
    <row spans="1:10" r="31">
      <c t="s" r="A31" s="4">
        <v>369</v>
      </c>
      <c t="n" r="J31" s="7">
        <v>16090000</v>
      </c>
    </row>
    <row spans="1:10" r="32">
      <c t="s" r="A32" s="4">
        <v>370</v>
      </c>
    </row>
    <row spans="1:10" r="33">
      <c t="s" r="A33" s="3">
        <v>349</v>
      </c>
    </row>
    <row spans="1:10" r="34">
      <c t="s" r="A34" s="4">
        <v>350</v>
      </c>
      <c t="n" r="B34" s="7">
        <v>25016000</v>
      </c>
      <c t="n" r="D34" s="7">
        <v>25016000</v>
      </c>
      <c t="n" r="F34" s="6">
        <v>20730000</v>
      </c>
    </row>
    <row spans="1:10" r="35">
      <c t="s" r="A35" s="4">
        <v>364</v>
      </c>
      <c t="s" r="B35" s="4">
        <v>365</v>
      </c>
      <c t="s" r="D35" s="4">
        <v>365</v>
      </c>
    </row>
    <row spans="1:10" r="36">
      <c t="s" r="A36" s="4">
        <v>358</v>
      </c>
      <c t="n" r="B36" s="7">
        <v>-107000</v>
      </c>
      <c t="n" r="C36" s="6">
        <v>-388000</v>
      </c>
      <c t="n" r="D36" s="7">
        <v>-78000</v>
      </c>
      <c t="n" r="E36" s="6">
        <v>263000</v>
      </c>
    </row>
    <row spans="1:10" r="37">
      <c t="s" r="A37" s="4">
        <v>371</v>
      </c>
    </row>
    <row spans="1:10" r="38">
      <c t="s" r="A38" s="3">
        <v>349</v>
      </c>
    </row>
    <row spans="1:10" r="39">
      <c t="s" r="A39" s="4">
        <v>350</v>
      </c>
      <c t="n" r="B39" s="7">
        <v>38364000</v>
      </c>
      <c t="n" r="D39" s="7">
        <v>38364000</v>
      </c>
      <c t="n" r="F39" s="6">
        <v>41567000</v>
      </c>
    </row>
    <row spans="1:10" r="40">
      <c t="s" r="A40" s="4">
        <v>364</v>
      </c>
      <c t="s" r="B40" s="4">
        <v>372</v>
      </c>
      <c t="s" r="D40" s="4">
        <v>372</v>
      </c>
    </row>
    <row spans="1:10" r="41">
      <c t="s" r="A41" s="4">
        <v>358</v>
      </c>
      <c t="n" r="B41" s="7">
        <v>1113000</v>
      </c>
      <c t="n" r="C41" s="6">
        <v>1317000</v>
      </c>
      <c t="n" r="D41" s="7">
        <v>3687000</v>
      </c>
      <c t="n" r="E41" s="6">
        <v>3771000</v>
      </c>
    </row>
    <row spans="1:10" r="42">
      <c t="s" r="A42" s="4">
        <v>373</v>
      </c>
    </row>
    <row spans="1:10" r="43">
      <c t="s" r="A43" s="3">
        <v>349</v>
      </c>
    </row>
    <row spans="1:10" r="44">
      <c t="s" r="A44" s="4">
        <v>360</v>
      </c>
      <c t="n" r="E44" s="6">
        <v>3000000</v>
      </c>
    </row>
    <row spans="1:10" r="45">
      <c t="s" r="A45" s="4">
        <v>374</v>
      </c>
    </row>
    <row spans="1:10" r="46">
      <c t="s" r="A46" s="3">
        <v>349</v>
      </c>
    </row>
    <row spans="1:10" r="47">
      <c t="s" r="A47" s="4">
        <v>360</v>
      </c>
      <c t="n" r="E47" s="6">
        <v>2909000</v>
      </c>
    </row>
    <row spans="1:10" r="48">
      <c t="s" r="A48" s="4">
        <v>375</v>
      </c>
    </row>
    <row spans="1:10" r="49">
      <c t="s" r="A49" s="3">
        <v>349</v>
      </c>
    </row>
    <row spans="1:10" r="50">
      <c t="s" r="A50" s="4">
        <v>376</v>
      </c>
      <c t="s" r="B50" s="4">
        <v>377</v>
      </c>
    </row>
    <row spans="1:10" r="51">
      <c t="s" r="A51" s="4">
        <v>378</v>
      </c>
      <c t="s" r="B51" s="4">
        <v>379</v>
      </c>
    </row>
    <row spans="1:10" r="52">
      <c t="s" r="A52" s="4">
        <v>380</v>
      </c>
      <c t="n" r="B52" s="6">
        <v>2</v>
      </c>
    </row>
    <row spans="1:10" r="53">
      <c t="s" r="A53" s="4">
        <v>381</v>
      </c>
      <c t="s" r="B53" s="4">
        <v>382</v>
      </c>
    </row>
    <row spans="1:10" r="54">
      <c t="s" r="A54" s="4">
        <v>383</v>
      </c>
      <c t="n" r="D54" s="6">
        <v>8302000</v>
      </c>
    </row>
    <row spans="1:10" r="55">
      <c t="s" r="A55" s="4">
        <v>384</v>
      </c>
      <c t="n" r="D55" s="6">
        <v>2343000</v>
      </c>
    </row>
    <row spans="1:10" r="56">
      <c t="s" r="A56" s="4">
        <v>353</v>
      </c>
      <c t="n" r="B56" s="7">
        <v>2519000</v>
      </c>
      <c t="n" r="D56" s="7">
        <v>2519000</v>
      </c>
    </row>
    <row spans="1:10" r="57">
      <c t="s" r="A57" s="4">
        <v>385</v>
      </c>
    </row>
    <row spans="1:10" r="58">
      <c t="s" r="A58" s="3">
        <v>349</v>
      </c>
    </row>
    <row spans="1:10" r="59">
      <c t="s" r="A59" s="4">
        <v>376</v>
      </c>
      <c t="s" r="D59" s="4">
        <v>386</v>
      </c>
    </row>
    <row spans="1:10" r="60">
      <c t="s" r="A60" s="4">
        <v>387</v>
      </c>
    </row>
    <row spans="1:10" r="61">
      <c t="s" r="A61" s="3">
        <v>349</v>
      </c>
    </row>
    <row spans="1:10" r="62">
      <c t="s" r="A62" s="4">
        <v>376</v>
      </c>
      <c t="s" r="D62" s="4">
        <v>388</v>
      </c>
    </row>
    <row spans="1:10" r="63">
      <c t="s" r="A63" s="4">
        <v>389</v>
      </c>
    </row>
    <row spans="1:10" r="64">
      <c t="s" r="A64" s="3">
        <v>349</v>
      </c>
    </row>
    <row spans="1:10" r="65">
      <c t="s" r="A65" s="4">
        <v>299</v>
      </c>
      <c t="n" r="B65" s="6">
        <v>884000</v>
      </c>
      <c t="n" r="C65" s="7">
        <v>621000</v>
      </c>
      <c t="n" r="D65" s="7">
        <v>2648000</v>
      </c>
      <c t="n" r="E65" s="7">
        <v>1863000</v>
      </c>
    </row>
    <row spans="1:10" r="66">
      <c t="s" r="A66" s="4">
        <v>367</v>
      </c>
    </row>
    <row spans="1:10" r="67">
      <c t="s" r="A67" s="3">
        <v>349</v>
      </c>
    </row>
    <row spans="1:10" r="68">
      <c t="s" r="A68" s="4">
        <v>390</v>
      </c>
      <c t="n" r="B68" s="6">
        <v>12150000</v>
      </c>
      <c t="n" r="D68" s="6">
        <v>12150000</v>
      </c>
      <c t="n" r="F68" s="6">
        <v>12812000</v>
      </c>
    </row>
    <row spans="1:10" r="69">
      <c t="s" r="A69" s="4">
        <v>391</v>
      </c>
    </row>
    <row spans="1:10" r="70">
      <c t="s" r="A70" s="3">
        <v>349</v>
      </c>
    </row>
    <row spans="1:10" r="71">
      <c t="s" r="A71" s="4">
        <v>390</v>
      </c>
      <c t="n" r="B71" s="6">
        <v>50000</v>
      </c>
      <c t="n" r="D71" s="6">
        <v>50000</v>
      </c>
      <c t="n" r="F71" s="6">
        <v>8000</v>
      </c>
      <c t="n" r="I71" s="7">
        <v>1120000</v>
      </c>
    </row>
    <row spans="1:10" r="72">
      <c t="s" r="A72" s="4">
        <v>392</v>
      </c>
    </row>
    <row spans="1:10" r="73">
      <c t="s" r="A73" s="3">
        <v>349</v>
      </c>
    </row>
    <row spans="1:10" r="74">
      <c t="s" r="A74" s="4">
        <v>390</v>
      </c>
      <c t="n" r="B74" s="6">
        <v>612000</v>
      </c>
      <c t="n" r="D74" s="6">
        <v>612000</v>
      </c>
      <c t="n" r="F74" s="6">
        <v>636000</v>
      </c>
      <c t="n" r="H74" s="7">
        <v>689000</v>
      </c>
      <c t="n" r="I74" s="7">
        <v>825000</v>
      </c>
    </row>
    <row spans="1:10" r="75">
      <c t="s" r="A75" s="4">
        <v>393</v>
      </c>
      <c t="n" r="B75" s="6">
        <v>5000000</v>
      </c>
      <c t="n" r="D75" s="6">
        <v>5000000</v>
      </c>
    </row>
    <row spans="1:10" r="76">
      <c t="s" r="A76" s="4">
        <v>356</v>
      </c>
      <c t="n" r="B76" s="6">
        <v>2550000</v>
      </c>
      <c t="n" r="D76" s="6">
        <v>2550000</v>
      </c>
    </row>
    <row spans="1:10" r="77">
      <c t="s" r="A77" s="4">
        <v>265</v>
      </c>
    </row>
    <row spans="1:10" r="78">
      <c t="s" r="A78" s="3">
        <v>349</v>
      </c>
    </row>
    <row spans="1:10" r="79">
      <c t="s" r="A79" s="4">
        <v>350</v>
      </c>
      <c t="n" r="B79" s="6">
        <v>19880000</v>
      </c>
      <c t="n" r="D79" s="6">
        <v>19880000</v>
      </c>
      <c t="n" r="F79" s="6">
        <v>26473000</v>
      </c>
    </row>
    <row spans="1:10" r="80">
      <c t="s" r="A80" s="4">
        <v>394</v>
      </c>
    </row>
    <row spans="1:10" r="81">
      <c t="s" r="A81" s="3">
        <v>349</v>
      </c>
    </row>
    <row spans="1:10" r="82">
      <c t="s" r="A82" s="4">
        <v>350</v>
      </c>
      <c t="n" r="B82" s="6">
        <v>945000</v>
      </c>
      <c t="n" r="D82" s="6">
        <v>945000</v>
      </c>
      <c t="n" r="F82" s="6">
        <v>983000</v>
      </c>
    </row>
    <row spans="1:10" r="83">
      <c t="s" r="A83" s="4">
        <v>395</v>
      </c>
      <c t="n" r="B83" s="6">
        <v>863000</v>
      </c>
      <c t="n" r="D83" s="6">
        <v>863000</v>
      </c>
    </row>
    <row spans="1:10" r="84">
      <c t="s" r="A84" s="4">
        <v>30</v>
      </c>
      <c t="n" r="B84" s="6">
        <v>82000</v>
      </c>
      <c t="n" r="D84" s="6">
        <v>82000</v>
      </c>
    </row>
    <row spans="1:10" r="85">
      <c t="s" r="A85" s="4">
        <v>396</v>
      </c>
    </row>
    <row spans="1:10" r="86">
      <c t="s" r="A86" s="3">
        <v>349</v>
      </c>
    </row>
    <row spans="1:10" r="87">
      <c t="s" r="A87" s="4">
        <v>350</v>
      </c>
      <c t="n" r="B87" s="6">
        <v>5114000</v>
      </c>
      <c t="n" r="D87" s="6">
        <v>5114000</v>
      </c>
      <c t="n" r="F87" s="7">
        <v>4117000</v>
      </c>
    </row>
    <row spans="1:10" r="88">
      <c t="s" r="A88" s="4">
        <v>397</v>
      </c>
    </row>
    <row spans="1:10" r="89">
      <c t="s" r="A89" s="3">
        <v>349</v>
      </c>
    </row>
    <row spans="1:10" r="90">
      <c t="s" r="A90" s="4">
        <v>398</v>
      </c>
      <c t="n" r="B90" s="7">
        <v>406000</v>
      </c>
      <c t="n" r="D90" s="7">
        <v>40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9</v>
      </c>
      <c t="s" r="B1" s="2">
        <v>2</v>
      </c>
      <c t="s" r="C1" s="2">
        <v>27</v>
      </c>
    </row>
    <row spans="1:3" r="2">
      <c t="s" r="A2" s="3">
        <v>266</v>
      </c>
    </row>
    <row spans="1:3" r="3">
      <c t="s" r="A3" s="4">
        <v>400</v>
      </c>
      <c t="n" r="B3" s="7">
        <v>86532</v>
      </c>
      <c t="n" r="C3" s="7">
        <v>86287</v>
      </c>
    </row>
    <row spans="1:3" r="4">
      <c t="s" r="A4" s="4">
        <v>265</v>
      </c>
    </row>
    <row spans="1:3" r="5">
      <c t="s" r="A5" s="3">
        <v>266</v>
      </c>
    </row>
    <row spans="1:3" r="6">
      <c t="s" r="A6" s="4">
        <v>400</v>
      </c>
      <c t="n" r="B6" s="6">
        <v>19880</v>
      </c>
      <c t="n" r="C6" s="6">
        <v>26473</v>
      </c>
    </row>
    <row spans="1:3" r="7">
      <c t="s" r="A7" s="4">
        <v>401</v>
      </c>
    </row>
    <row spans="1:3" r="8">
      <c t="s" r="A8" s="3">
        <v>266</v>
      </c>
    </row>
    <row spans="1:3" r="9">
      <c t="s" r="A9" s="4">
        <v>400</v>
      </c>
      <c t="n" r="B9" s="6">
        <v>945</v>
      </c>
      <c t="n" r="C9" s="6">
        <v>983</v>
      </c>
    </row>
    <row spans="1:3" r="10">
      <c t="s" r="A10" s="4">
        <v>402</v>
      </c>
    </row>
    <row spans="1:3" r="11">
      <c t="s" r="A11" s="3">
        <v>266</v>
      </c>
    </row>
    <row spans="1:3" r="12">
      <c t="s" r="A12" s="4">
        <v>400</v>
      </c>
      <c t="n" r="B12" s="6">
        <v>7459</v>
      </c>
      <c t="n" r="C12" s="6">
        <v>6632</v>
      </c>
    </row>
    <row spans="1:3" r="13">
      <c t="s" r="A13" s="4">
        <v>403</v>
      </c>
    </row>
    <row spans="1:3" r="14">
      <c t="s" r="A14" s="3">
        <v>266</v>
      </c>
    </row>
    <row spans="1:3" r="15">
      <c t="s" r="A15" s="4">
        <v>400</v>
      </c>
      <c t="n" r="B15" s="6">
        <v>5606</v>
      </c>
      <c t="n" r="C15" s="6">
        <v>6091</v>
      </c>
    </row>
    <row spans="1:3" r="16">
      <c t="s" r="A16" s="4">
        <v>404</v>
      </c>
    </row>
    <row spans="1:3" r="17">
      <c t="s" r="A17" s="3">
        <v>266</v>
      </c>
    </row>
    <row spans="1:3" r="18">
      <c t="s" r="A18" s="4">
        <v>400</v>
      </c>
      <c t="n" r="B18" s="6">
        <v>529</v>
      </c>
      <c t="n" r="C18" s="6">
        <v>5786</v>
      </c>
    </row>
    <row spans="1:3" r="19">
      <c t="s" r="A19" s="4">
        <v>405</v>
      </c>
    </row>
    <row spans="1:3" r="20">
      <c t="s" r="A20" s="3">
        <v>266</v>
      </c>
    </row>
    <row spans="1:3" r="21">
      <c t="s" r="A21" s="4">
        <v>400</v>
      </c>
      <c t="n" r="B21" s="6">
        <v>0</v>
      </c>
      <c t="n" r="C21" s="6">
        <v>35</v>
      </c>
    </row>
    <row spans="1:3" r="22">
      <c t="s" r="A22" s="4">
        <v>406</v>
      </c>
    </row>
    <row spans="1:3" r="23">
      <c t="s" r="A23" s="3">
        <v>266</v>
      </c>
    </row>
    <row spans="1:3" r="24">
      <c t="s" r="A24" s="4">
        <v>400</v>
      </c>
      <c t="n" r="B24" s="6">
        <v>227</v>
      </c>
      <c t="n" r="C24" s="6">
        <v>2829</v>
      </c>
    </row>
    <row spans="1:3" r="25">
      <c t="s" r="A25" s="4">
        <v>407</v>
      </c>
    </row>
    <row spans="1:3" r="26">
      <c t="s" r="A26" s="3">
        <v>266</v>
      </c>
    </row>
    <row spans="1:3" r="27">
      <c t="s" r="A27" s="4">
        <v>400</v>
      </c>
      <c t="n" r="B27" s="7">
        <v>5114</v>
      </c>
      <c t="n" r="C27" s="7">
        <v>41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27</v>
      </c>
    </row>
    <row spans="1:3" r="2">
      <c t="s" r="A2" s="3">
        <v>266</v>
      </c>
    </row>
    <row spans="1:3" r="3">
      <c t="s" r="A3" s="4">
        <v>350</v>
      </c>
      <c t="n" r="B3" s="7">
        <v>86532</v>
      </c>
      <c t="n" r="C3" s="7">
        <v>86287</v>
      </c>
    </row>
    <row spans="1:3" r="4">
      <c t="s" r="A4" s="4">
        <v>370</v>
      </c>
    </row>
    <row spans="1:3" r="5">
      <c t="s" r="A5" s="3">
        <v>266</v>
      </c>
    </row>
    <row spans="1:3" r="6">
      <c t="s" r="A6" s="4">
        <v>350</v>
      </c>
      <c t="n" r="B6" s="6">
        <v>25016</v>
      </c>
      <c t="n" r="C6" s="6">
        <v>20730</v>
      </c>
    </row>
    <row spans="1:3" r="7">
      <c t="s" r="A7" s="4">
        <v>371</v>
      </c>
    </row>
    <row spans="1:3" r="8">
      <c t="s" r="A8" s="3">
        <v>266</v>
      </c>
    </row>
    <row spans="1:3" r="9">
      <c t="s" r="A9" s="4">
        <v>350</v>
      </c>
      <c t="n" r="B9" s="6">
        <v>38364</v>
      </c>
      <c t="n" r="C9" s="6">
        <v>41567</v>
      </c>
    </row>
    <row spans="1:3" r="10">
      <c t="s" r="A10" s="4">
        <v>363</v>
      </c>
    </row>
    <row spans="1:3" r="11">
      <c t="s" r="A11" s="3">
        <v>266</v>
      </c>
    </row>
    <row spans="1:3" r="12">
      <c t="s" r="A12" s="4">
        <v>350</v>
      </c>
      <c t="n" r="B12" s="7">
        <v>23152</v>
      </c>
      <c t="n" r="C12" s="7">
        <v>239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r="A1" s="1">
        <v>409</v>
      </c>
      <c t="s" r="B1" s="2">
        <v>344</v>
      </c>
    </row>
    <row spans="1:2" r="2">
      <c t="s" r="A2" s="4">
        <v>410</v>
      </c>
    </row>
    <row spans="1:2" r="3">
      <c t="s" r="A3" s="3">
        <v>411</v>
      </c>
    </row>
    <row spans="1:2" r="4">
      <c t="s" r="A4" s="4">
        <v>412</v>
      </c>
      <c t="n" r="B4" s="7">
        <v>662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3</v>
      </c>
      <c t="s" r="B1" s="2">
        <v>2</v>
      </c>
      <c t="s" r="C1" s="2">
        <v>27</v>
      </c>
    </row>
    <row spans="1:3" r="2">
      <c t="s" r="A2" s="3">
        <v>414</v>
      </c>
    </row>
    <row spans="1:3" r="3">
      <c t="s" r="A3" s="4">
        <v>415</v>
      </c>
      <c t="n" r="B3" s="7">
        <v>93993</v>
      </c>
      <c t="n" r="C3" s="7">
        <v>95182</v>
      </c>
    </row>
    <row spans="1:3" r="4">
      <c t="s" r="A4" s="4">
        <v>416</v>
      </c>
    </row>
    <row spans="1:3" r="5">
      <c t="s" r="A5" s="3">
        <v>414</v>
      </c>
    </row>
    <row spans="1:3" r="6">
      <c t="s" r="A6" s="4">
        <v>415</v>
      </c>
      <c t="n" r="B6" s="6">
        <v>44313</v>
      </c>
      <c t="n" r="C6" s="6">
        <v>44144</v>
      </c>
    </row>
    <row spans="1:3" r="7">
      <c t="s" r="A7" s="4">
        <v>312</v>
      </c>
    </row>
    <row spans="1:3" r="8">
      <c t="s" r="A8" s="3">
        <v>414</v>
      </c>
    </row>
    <row spans="1:3" r="9">
      <c t="s" r="A9" s="4">
        <v>415</v>
      </c>
      <c t="n" r="B9" s="6">
        <v>5769</v>
      </c>
      <c t="n" r="C9" s="6">
        <v>6949</v>
      </c>
    </row>
    <row spans="1:3" r="10">
      <c t="s" r="A10" s="4">
        <v>318</v>
      </c>
    </row>
    <row spans="1:3" r="11">
      <c t="s" r="A11" s="3">
        <v>414</v>
      </c>
    </row>
    <row spans="1:3" r="12">
      <c t="s" r="A12" s="4">
        <v>415</v>
      </c>
      <c t="n" r="B12" s="6">
        <v>26063</v>
      </c>
      <c t="n" r="C12" s="6">
        <v>2347</v>
      </c>
    </row>
    <row spans="1:3" r="13">
      <c t="s" r="A13" s="4">
        <v>417</v>
      </c>
    </row>
    <row spans="1:3" r="14">
      <c t="s" r="A14" s="3">
        <v>414</v>
      </c>
    </row>
    <row spans="1:3" r="15">
      <c t="s" r="A15" s="4">
        <v>415</v>
      </c>
      <c t="n" r="B15" s="6">
        <v>17848</v>
      </c>
      <c t="n" r="C15" s="6">
        <v>41742</v>
      </c>
    </row>
    <row spans="1:3" r="16">
      <c t="s" r="A16" s="4">
        <v>418</v>
      </c>
    </row>
    <row spans="1:3" r="17">
      <c t="s" r="A17" s="3">
        <v>414</v>
      </c>
    </row>
    <row spans="1:3" r="18">
      <c t="s" r="A18" s="4">
        <v>29</v>
      </c>
      <c t="n" r="B18" s="6">
        <v>9667</v>
      </c>
      <c t="n" r="C18" s="6">
        <v>9653</v>
      </c>
    </row>
    <row spans="1:3" r="19">
      <c t="s" r="A19" s="4">
        <v>419</v>
      </c>
    </row>
    <row spans="1:3" r="20">
      <c t="s" r="A20" s="3">
        <v>414</v>
      </c>
    </row>
    <row spans="1:3" r="21">
      <c t="s" r="A21" s="4">
        <v>415</v>
      </c>
      <c t="n" r="B21" s="6">
        <v>47907</v>
      </c>
      <c t="n" r="C21" s="6">
        <v>49289</v>
      </c>
    </row>
    <row spans="1:3" r="22">
      <c t="s" r="A22" s="4">
        <v>29</v>
      </c>
      <c t="n" r="B22" s="6">
        <v>436362</v>
      </c>
      <c t="n" r="C22" s="6">
        <v>439111</v>
      </c>
    </row>
    <row spans="1:3" r="23">
      <c t="s" r="A23" s="4">
        <v>420</v>
      </c>
    </row>
    <row spans="1:3" r="24">
      <c t="s" r="A24" s="3">
        <v>414</v>
      </c>
    </row>
    <row spans="1:3" r="25">
      <c t="s" r="A25" s="4">
        <v>415</v>
      </c>
      <c t="n" r="B25" s="6">
        <v>0</v>
      </c>
      <c t="n" r="C25" s="6">
        <v>0</v>
      </c>
    </row>
    <row spans="1:3" r="26">
      <c t="s" r="A26" s="4">
        <v>421</v>
      </c>
    </row>
    <row spans="1:3" r="27">
      <c t="s" r="A27" s="3">
        <v>414</v>
      </c>
    </row>
    <row spans="1:3" r="28">
      <c t="s" r="A28" s="4">
        <v>415</v>
      </c>
      <c t="n" r="B28" s="6">
        <v>3996</v>
      </c>
      <c t="n" r="C28" s="6">
        <v>5200</v>
      </c>
    </row>
    <row spans="1:3" r="29">
      <c t="s" r="A29" s="4">
        <v>422</v>
      </c>
    </row>
    <row spans="1:3" r="30">
      <c t="s" r="A30" s="3">
        <v>414</v>
      </c>
    </row>
    <row spans="1:3" r="31">
      <c t="s" r="A31" s="4">
        <v>415</v>
      </c>
      <c t="n" r="B31" s="6">
        <v>26063</v>
      </c>
      <c t="n" r="C31" s="6">
        <v>2347</v>
      </c>
    </row>
    <row spans="1:3" r="32">
      <c t="s" r="A32" s="4">
        <v>423</v>
      </c>
    </row>
    <row spans="1:3" r="33">
      <c t="s" r="A33" s="3">
        <v>414</v>
      </c>
    </row>
    <row spans="1:3" r="34">
      <c t="s" r="A34" s="4">
        <v>415</v>
      </c>
      <c t="n" r="B34" s="6">
        <v>17848</v>
      </c>
      <c t="n" r="C34" s="6">
        <v>41742</v>
      </c>
    </row>
    <row spans="1:3" r="35">
      <c t="s" r="A35" s="4">
        <v>424</v>
      </c>
    </row>
    <row spans="1:3" r="36">
      <c t="s" r="A36" s="3">
        <v>414</v>
      </c>
    </row>
    <row spans="1:3" r="37">
      <c t="s" r="A37" s="4">
        <v>415</v>
      </c>
      <c t="n" r="B37" s="6">
        <v>46086</v>
      </c>
      <c t="n" r="C37" s="6">
        <v>45893</v>
      </c>
    </row>
    <row spans="1:3" r="38">
      <c t="s" r="A38" s="4">
        <v>29</v>
      </c>
      <c t="n" r="B38" s="6">
        <v>0</v>
      </c>
      <c t="n" r="C38" s="6">
        <v>0</v>
      </c>
    </row>
    <row spans="1:3" r="39">
      <c t="s" r="A39" s="4">
        <v>425</v>
      </c>
    </row>
    <row spans="1:3" r="40">
      <c t="s" r="A40" s="3">
        <v>414</v>
      </c>
    </row>
    <row spans="1:3" r="41">
      <c t="s" r="A41" s="4">
        <v>415</v>
      </c>
      <c t="n" r="B41" s="6">
        <v>44313</v>
      </c>
      <c t="n" r="C41" s="6">
        <v>44144</v>
      </c>
    </row>
    <row spans="1:3" r="42">
      <c t="s" r="A42" s="4">
        <v>426</v>
      </c>
    </row>
    <row spans="1:3" r="43">
      <c t="s" r="A43" s="3">
        <v>414</v>
      </c>
    </row>
    <row spans="1:3" r="44">
      <c t="s" r="A44" s="4">
        <v>415</v>
      </c>
      <c t="n" r="B44" s="6">
        <v>1773</v>
      </c>
      <c t="n" r="C44" s="6">
        <v>1749</v>
      </c>
    </row>
    <row spans="1:3" r="45">
      <c t="s" r="A45" s="4">
        <v>427</v>
      </c>
    </row>
    <row spans="1:3" r="46">
      <c t="s" r="A46" s="3">
        <v>414</v>
      </c>
    </row>
    <row spans="1:3" r="47">
      <c t="s" r="A47" s="4">
        <v>415</v>
      </c>
      <c t="n" r="B47" s="6">
        <v>0</v>
      </c>
      <c t="n" r="C47" s="6">
        <v>0</v>
      </c>
    </row>
    <row spans="1:3" r="48">
      <c t="s" r="A48" s="4">
        <v>428</v>
      </c>
    </row>
    <row spans="1:3" r="49">
      <c t="s" r="A49" s="3">
        <v>414</v>
      </c>
    </row>
    <row spans="1:3" r="50">
      <c t="s" r="A50" s="4">
        <v>415</v>
      </c>
      <c t="n" r="B50" s="6">
        <v>0</v>
      </c>
      <c t="n" r="C50" s="6">
        <v>0</v>
      </c>
    </row>
    <row spans="1:3" r="51">
      <c t="s" r="A51" s="4">
        <v>429</v>
      </c>
    </row>
    <row spans="1:3" r="52">
      <c t="s" r="A52" s="3">
        <v>414</v>
      </c>
    </row>
    <row spans="1:3" r="53">
      <c t="s" r="A53" s="4">
        <v>415</v>
      </c>
      <c t="n" r="B53" s="6">
        <v>0</v>
      </c>
      <c t="n" r="C53" s="6">
        <v>0</v>
      </c>
    </row>
    <row spans="1:3" r="54">
      <c t="s" r="A54" s="4">
        <v>29</v>
      </c>
      <c t="n" r="B54" s="6">
        <v>0</v>
      </c>
      <c t="n" r="C54" s="6">
        <v>0</v>
      </c>
    </row>
    <row spans="1:3" r="55">
      <c t="s" r="A55" s="4">
        <v>430</v>
      </c>
    </row>
    <row spans="1:3" r="56">
      <c t="s" r="A56" s="3">
        <v>414</v>
      </c>
    </row>
    <row spans="1:3" r="57">
      <c t="s" r="A57" s="4">
        <v>415</v>
      </c>
      <c t="n" r="B57" s="6">
        <v>0</v>
      </c>
      <c t="n" r="C57" s="6">
        <v>0</v>
      </c>
    </row>
    <row spans="1:3" r="58">
      <c t="s" r="A58" s="4">
        <v>431</v>
      </c>
    </row>
    <row spans="1:3" r="59">
      <c t="s" r="A59" s="3">
        <v>414</v>
      </c>
    </row>
    <row spans="1:3" r="60">
      <c t="s" r="A60" s="4">
        <v>415</v>
      </c>
      <c t="n" r="B60" s="6">
        <v>0</v>
      </c>
      <c t="n" r="C60" s="6">
        <v>0</v>
      </c>
    </row>
    <row spans="1:3" r="61">
      <c t="s" r="A61" s="4">
        <v>432</v>
      </c>
    </row>
    <row spans="1:3" r="62">
      <c t="s" r="A62" s="3">
        <v>414</v>
      </c>
    </row>
    <row spans="1:3" r="63">
      <c t="s" r="A63" s="4">
        <v>415</v>
      </c>
      <c t="n" r="B63" s="6">
        <v>0</v>
      </c>
      <c t="n" r="C63" s="6">
        <v>0</v>
      </c>
    </row>
    <row spans="1:3" r="64">
      <c t="s" r="A64" s="4">
        <v>433</v>
      </c>
    </row>
    <row spans="1:3" r="65">
      <c t="s" r="A65" s="3">
        <v>414</v>
      </c>
    </row>
    <row spans="1:3" r="66">
      <c t="s" r="A66" s="4">
        <v>415</v>
      </c>
      <c t="n" r="B66" s="7">
        <v>0</v>
      </c>
      <c t="n" r="C66"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2</v>
      </c>
      <c t="s" r="C1" s="2">
        <v>27</v>
      </c>
    </row>
    <row spans="1:3" r="2">
      <c t="s" r="A2" s="4">
        <v>419</v>
      </c>
    </row>
    <row spans="1:3" r="3">
      <c t="s" r="A3" s="3">
        <v>435</v>
      </c>
    </row>
    <row spans="1:3" r="4">
      <c t="s" r="A4" s="4">
        <v>29</v>
      </c>
      <c t="n" r="B4" s="7">
        <v>436362</v>
      </c>
      <c t="n" r="C4" s="7">
        <v>439111</v>
      </c>
    </row>
    <row spans="1:3" r="5">
      <c t="s" r="A5" s="4">
        <v>32</v>
      </c>
      <c t="n" r="B5" s="6">
        <v>0</v>
      </c>
      <c t="n" r="C5" s="6">
        <v>0</v>
      </c>
    </row>
    <row spans="1:3" r="6">
      <c t="s" r="A6" s="4">
        <v>160</v>
      </c>
      <c t="n" r="B6" s="6">
        <v>0</v>
      </c>
      <c t="n" r="C6" s="6">
        <v>0</v>
      </c>
    </row>
    <row spans="1:3" r="7">
      <c t="s" r="A7" s="4">
        <v>34</v>
      </c>
      <c t="n" r="B7" s="6">
        <v>0</v>
      </c>
      <c t="n" r="C7" s="6">
        <v>0</v>
      </c>
    </row>
    <row spans="1:3" r="8">
      <c t="s" r="A8" s="4">
        <v>42</v>
      </c>
      <c t="n" r="B8" s="6">
        <v>10200</v>
      </c>
      <c t="n" r="C8" s="6">
        <v>10200</v>
      </c>
    </row>
    <row spans="1:3" r="9">
      <c t="s" r="A9" s="4">
        <v>436</v>
      </c>
      <c t="n" r="B9" s="6">
        <v>0</v>
      </c>
      <c t="n" r="C9" s="6">
        <v>0</v>
      </c>
    </row>
    <row spans="1:3" r="10">
      <c t="s" r="A10" s="4">
        <v>173</v>
      </c>
      <c t="n" r="B10" s="6">
        <v>0</v>
      </c>
      <c t="n" r="C10" s="6">
        <v>0</v>
      </c>
    </row>
    <row spans="1:3" r="11">
      <c t="s" r="A11" s="4">
        <v>47</v>
      </c>
      <c t="n" r="B11" s="6">
        <v>0</v>
      </c>
      <c t="n" r="C11" s="6">
        <v>0</v>
      </c>
    </row>
    <row spans="1:3" r="12">
      <c t="s" r="A12" s="4">
        <v>48</v>
      </c>
      <c t="n" r="B12" s="6">
        <v>0</v>
      </c>
      <c t="n" r="C12" s="6">
        <v>0</v>
      </c>
    </row>
    <row spans="1:3" r="13">
      <c t="s" r="A13" s="4">
        <v>49</v>
      </c>
      <c t="n" r="B13" s="6">
        <v>0</v>
      </c>
      <c t="n" r="C13" s="6">
        <v>0</v>
      </c>
    </row>
    <row spans="1:3" r="14">
      <c t="s" r="A14" s="4">
        <v>53</v>
      </c>
      <c t="n" r="B14" s="6">
        <v>0</v>
      </c>
      <c t="n" r="C14" s="6">
        <v>0</v>
      </c>
    </row>
    <row spans="1:3" r="15">
      <c t="s" r="A15" s="4">
        <v>54</v>
      </c>
      <c t="n" r="B15" s="6">
        <v>0</v>
      </c>
      <c t="n" r="C15" s="6">
        <v>0</v>
      </c>
    </row>
    <row spans="1:3" r="16">
      <c t="s" r="A16" s="4">
        <v>424</v>
      </c>
    </row>
    <row spans="1:3" r="17">
      <c t="s" r="A17" s="3">
        <v>435</v>
      </c>
    </row>
    <row spans="1:3" r="18">
      <c t="s" r="A18" s="4">
        <v>29</v>
      </c>
      <c t="n" r="B18" s="6">
        <v>0</v>
      </c>
      <c t="n" r="C18" s="6">
        <v>0</v>
      </c>
    </row>
    <row spans="1:3" r="19">
      <c t="s" r="A19" s="4">
        <v>32</v>
      </c>
      <c t="n" r="B19" s="6">
        <v>12881</v>
      </c>
      <c t="n" r="C19" s="6">
        <v>2191</v>
      </c>
    </row>
    <row spans="1:3" r="20">
      <c t="s" r="A20" s="4">
        <v>160</v>
      </c>
      <c t="n" r="B20" s="6">
        <v>146341</v>
      </c>
      <c t="n" r="C20" s="6">
        <v>175497</v>
      </c>
    </row>
    <row spans="1:3" r="21">
      <c t="s" r="A21" s="4">
        <v>34</v>
      </c>
      <c t="n" r="B21" s="6">
        <v>19325</v>
      </c>
      <c t="n" r="C21" s="6">
        <v>21189</v>
      </c>
    </row>
    <row spans="1:3" r="22">
      <c t="s" r="A22" s="4">
        <v>42</v>
      </c>
      <c t="n" r="B22" s="6">
        <v>0</v>
      </c>
      <c t="n" r="C22" s="6">
        <v>0</v>
      </c>
    </row>
    <row spans="1:3" r="23">
      <c t="s" r="A23" s="4">
        <v>436</v>
      </c>
      <c t="n" r="B23" s="6">
        <v>0</v>
      </c>
      <c t="n" r="C23" s="6">
        <v>0</v>
      </c>
    </row>
    <row spans="1:3" r="24">
      <c t="s" r="A24" s="4">
        <v>173</v>
      </c>
      <c t="n" r="B24" s="6">
        <v>3572</v>
      </c>
      <c t="n" r="C24" s="6">
        <v>3666</v>
      </c>
    </row>
    <row spans="1:3" r="25">
      <c t="s" r="A25" s="4">
        <v>47</v>
      </c>
      <c t="n" r="B25" s="6">
        <v>33017</v>
      </c>
      <c t="n" r="C25" s="6">
        <v>43878</v>
      </c>
    </row>
    <row spans="1:3" r="26">
      <c t="s" r="A26" s="4">
        <v>48</v>
      </c>
      <c t="n" r="B26" s="6">
        <v>30757</v>
      </c>
      <c t="n" r="C26" s="6">
        <v>44000</v>
      </c>
    </row>
    <row spans="1:3" r="27">
      <c t="s" r="A27" s="4">
        <v>49</v>
      </c>
      <c t="n" r="B27" s="6">
        <v>25759</v>
      </c>
      <c t="n" r="C27" s="6">
        <v>28392</v>
      </c>
    </row>
    <row spans="1:3" r="28">
      <c t="s" r="A28" s="4">
        <v>53</v>
      </c>
      <c t="n" r="B28" s="6">
        <v>174707</v>
      </c>
      <c t="n" r="C28" s="6">
        <v>120373</v>
      </c>
    </row>
    <row spans="1:3" r="29">
      <c t="s" r="A29" s="4">
        <v>54</v>
      </c>
      <c t="n" r="B29" s="6">
        <v>17142</v>
      </c>
      <c t="n" r="C29" s="6">
        <v>23076</v>
      </c>
    </row>
    <row spans="1:3" r="30">
      <c t="s" r="A30" s="4">
        <v>429</v>
      </c>
    </row>
    <row spans="1:3" r="31">
      <c t="s" r="A31" s="3">
        <v>435</v>
      </c>
    </row>
    <row spans="1:3" r="32">
      <c t="s" r="A32" s="4">
        <v>29</v>
      </c>
      <c t="n" r="B32" s="6">
        <v>0</v>
      </c>
      <c t="n" r="C32" s="6">
        <v>0</v>
      </c>
    </row>
    <row spans="1:3" r="33">
      <c t="s" r="A33" s="4">
        <v>32</v>
      </c>
      <c t="n" r="B33" s="6">
        <v>0</v>
      </c>
      <c t="n" r="C33" s="6">
        <v>0</v>
      </c>
    </row>
    <row spans="1:3" r="34">
      <c t="s" r="A34" s="4">
        <v>160</v>
      </c>
      <c t="n" r="B34" s="6">
        <v>0</v>
      </c>
      <c t="n" r="C34" s="6">
        <v>0</v>
      </c>
    </row>
    <row spans="1:3" r="35">
      <c t="s" r="A35" s="4">
        <v>34</v>
      </c>
      <c t="n" r="B35" s="6">
        <v>0</v>
      </c>
      <c t="n" r="C35" s="6">
        <v>0</v>
      </c>
    </row>
    <row spans="1:3" r="36">
      <c t="s" r="A36" s="4">
        <v>42</v>
      </c>
      <c t="n" r="B36" s="6">
        <v>0</v>
      </c>
      <c t="n" r="C36" s="6">
        <v>0</v>
      </c>
    </row>
    <row spans="1:3" r="37">
      <c t="s" r="A37" s="4">
        <v>436</v>
      </c>
      <c t="n" r="B37" s="6">
        <v>1079</v>
      </c>
      <c t="n" r="C37" s="6">
        <v>1079</v>
      </c>
    </row>
    <row spans="1:3" r="38">
      <c t="s" r="A38" s="4">
        <v>173</v>
      </c>
      <c t="n" r="B38" s="6">
        <v>0</v>
      </c>
      <c t="n" r="C38" s="6">
        <v>0</v>
      </c>
    </row>
    <row spans="1:3" r="39">
      <c t="s" r="A39" s="4">
        <v>47</v>
      </c>
      <c t="n" r="B39" s="6">
        <v>0</v>
      </c>
      <c t="n" r="C39" s="6">
        <v>0</v>
      </c>
    </row>
    <row spans="1:3" r="40">
      <c t="s" r="A40" s="4">
        <v>48</v>
      </c>
      <c t="n" r="B40" s="6">
        <v>0</v>
      </c>
      <c t="n" r="C40" s="6">
        <v>0</v>
      </c>
    </row>
    <row spans="1:3" r="41">
      <c t="s" r="A41" s="4">
        <v>49</v>
      </c>
      <c t="n" r="B41" s="6">
        <v>0</v>
      </c>
      <c t="n" r="C41" s="6">
        <v>0</v>
      </c>
    </row>
    <row spans="1:3" r="42">
      <c t="s" r="A42" s="4">
        <v>53</v>
      </c>
      <c t="n" r="B42" s="6">
        <v>0</v>
      </c>
      <c t="n" r="C42" s="6">
        <v>0</v>
      </c>
    </row>
    <row spans="1:3" r="43">
      <c t="s" r="A43" s="4">
        <v>54</v>
      </c>
      <c t="n" r="B43" s="6">
        <v>0</v>
      </c>
      <c t="n" r="C43" s="6">
        <v>0</v>
      </c>
    </row>
    <row spans="1:3" r="44">
      <c t="s" r="A44" s="4">
        <v>437</v>
      </c>
    </row>
    <row spans="1:3" r="45">
      <c t="s" r="A45" s="3">
        <v>435</v>
      </c>
    </row>
    <row spans="1:3" r="46">
      <c t="s" r="A46" s="4">
        <v>29</v>
      </c>
      <c t="n" r="B46" s="6">
        <v>436362</v>
      </c>
      <c t="n" r="C46" s="6">
        <v>439111</v>
      </c>
    </row>
    <row spans="1:3" r="47">
      <c t="s" r="A47" s="4">
        <v>32</v>
      </c>
      <c t="n" r="B47" s="6">
        <v>12881</v>
      </c>
      <c t="n" r="C47" s="6">
        <v>2191</v>
      </c>
    </row>
    <row spans="1:3" r="48">
      <c t="s" r="A48" s="4">
        <v>160</v>
      </c>
      <c t="n" r="B48" s="6">
        <v>146341</v>
      </c>
      <c t="n" r="C48" s="6">
        <v>175497</v>
      </c>
    </row>
    <row spans="1:3" r="49">
      <c t="s" r="A49" s="4">
        <v>34</v>
      </c>
      <c t="n" r="B49" s="6">
        <v>19325</v>
      </c>
      <c t="n" r="C49" s="6">
        <v>21189</v>
      </c>
    </row>
    <row spans="1:3" r="50">
      <c t="s" r="A50" s="4">
        <v>42</v>
      </c>
      <c t="n" r="B50" s="6">
        <v>10200</v>
      </c>
      <c t="n" r="C50" s="6">
        <v>10200</v>
      </c>
    </row>
    <row spans="1:3" r="51">
      <c t="s" r="A51" s="4">
        <v>436</v>
      </c>
      <c t="n" r="B51" s="6">
        <v>1079</v>
      </c>
      <c t="n" r="C51" s="6">
        <v>1079</v>
      </c>
    </row>
    <row spans="1:3" r="52">
      <c t="s" r="A52" s="4">
        <v>173</v>
      </c>
      <c t="n" r="B52" s="6">
        <v>3572</v>
      </c>
      <c t="n" r="C52" s="6">
        <v>3666</v>
      </c>
    </row>
    <row spans="1:3" r="53">
      <c t="s" r="A53" s="4">
        <v>47</v>
      </c>
      <c t="n" r="B53" s="6">
        <v>33017</v>
      </c>
      <c t="n" r="C53" s="6">
        <v>43878</v>
      </c>
    </row>
    <row spans="1:3" r="54">
      <c t="s" r="A54" s="4">
        <v>48</v>
      </c>
      <c t="n" r="B54" s="6">
        <v>30757</v>
      </c>
      <c t="n" r="C54" s="6">
        <v>44000</v>
      </c>
    </row>
    <row spans="1:3" r="55">
      <c t="s" r="A55" s="4">
        <v>49</v>
      </c>
      <c t="n" r="B55" s="6">
        <v>25759</v>
      </c>
      <c t="n" r="C55" s="6">
        <v>28392</v>
      </c>
    </row>
    <row spans="1:3" r="56">
      <c t="s" r="A56" s="4">
        <v>53</v>
      </c>
      <c t="n" r="B56" s="6">
        <v>174707</v>
      </c>
      <c t="n" r="C56" s="6">
        <v>120373</v>
      </c>
    </row>
    <row spans="1:3" r="57">
      <c t="s" r="A57" s="4">
        <v>54</v>
      </c>
      <c t="n" r="B57" s="6">
        <v>17142</v>
      </c>
      <c t="n" r="C57" s="6">
        <v>23076</v>
      </c>
    </row>
    <row spans="1:3" r="58">
      <c t="s" r="A58" s="4">
        <v>438</v>
      </c>
    </row>
    <row spans="1:3" r="59">
      <c t="s" r="A59" s="3">
        <v>435</v>
      </c>
    </row>
    <row spans="1:3" r="60">
      <c t="s" r="A60" s="4">
        <v>29</v>
      </c>
      <c t="n" r="B60" s="6">
        <v>436362</v>
      </c>
      <c t="n" r="C60" s="6">
        <v>439111</v>
      </c>
    </row>
    <row spans="1:3" r="61">
      <c t="s" r="A61" s="4">
        <v>32</v>
      </c>
      <c t="n" r="B61" s="6">
        <v>12881</v>
      </c>
      <c t="n" r="C61" s="6">
        <v>2191</v>
      </c>
    </row>
    <row spans="1:3" r="62">
      <c t="s" r="A62" s="4">
        <v>160</v>
      </c>
      <c t="n" r="B62" s="6">
        <v>146341</v>
      </c>
      <c t="n" r="C62" s="6">
        <v>175497</v>
      </c>
    </row>
    <row spans="1:3" r="63">
      <c t="s" r="A63" s="4">
        <v>34</v>
      </c>
      <c t="n" r="B63" s="6">
        <v>19325</v>
      </c>
      <c t="n" r="C63" s="6">
        <v>21189</v>
      </c>
    </row>
    <row spans="1:3" r="64">
      <c t="s" r="A64" s="4">
        <v>42</v>
      </c>
      <c t="n" r="B64" s="6">
        <v>10200</v>
      </c>
      <c t="n" r="C64" s="6">
        <v>10200</v>
      </c>
    </row>
    <row spans="1:3" r="65">
      <c t="s" r="A65" s="4">
        <v>436</v>
      </c>
      <c t="n" r="B65" s="6">
        <v>1079</v>
      </c>
      <c t="n" r="C65" s="6">
        <v>1079</v>
      </c>
    </row>
    <row spans="1:3" r="66">
      <c t="s" r="A66" s="4">
        <v>173</v>
      </c>
      <c t="n" r="B66" s="6">
        <v>3500</v>
      </c>
      <c t="n" r="C66" s="6">
        <v>3500</v>
      </c>
    </row>
    <row spans="1:3" r="67">
      <c t="s" r="A67" s="4">
        <v>47</v>
      </c>
      <c t="n" r="B67" s="6">
        <v>33017</v>
      </c>
      <c t="n" r="C67" s="6">
        <v>43878</v>
      </c>
    </row>
    <row spans="1:3" r="68">
      <c t="s" r="A68" s="4">
        <v>48</v>
      </c>
      <c t="n" r="B68" s="6">
        <v>30757</v>
      </c>
      <c t="n" r="C68" s="6">
        <v>44000</v>
      </c>
    </row>
    <row spans="1:3" r="69">
      <c t="s" r="A69" s="4">
        <v>49</v>
      </c>
      <c t="n" r="B69" s="6">
        <v>25759</v>
      </c>
      <c t="n" r="C69" s="6">
        <v>28392</v>
      </c>
    </row>
    <row spans="1:3" r="70">
      <c t="s" r="A70" s="4">
        <v>53</v>
      </c>
      <c t="n" r="B70" s="6">
        <v>168035</v>
      </c>
      <c t="n" r="C70" s="6">
        <v>119250</v>
      </c>
    </row>
    <row spans="1:3" r="71">
      <c t="s" r="A71" s="4">
        <v>54</v>
      </c>
      <c t="n" r="B71" s="7">
        <v>16550</v>
      </c>
      <c t="n" r="C71" s="7">
        <v>225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39</v>
      </c>
      <c t="s" r="B1" s="2">
        <v>440</v>
      </c>
      <c t="s" r="C1" s="2">
        <v>441</v>
      </c>
      <c t="s" r="D1" s="2">
        <v>2</v>
      </c>
      <c t="s" r="E1" s="2">
        <v>27</v>
      </c>
    </row>
    <row spans="1:5" r="2">
      <c t="s" r="A2" s="3">
        <v>442</v>
      </c>
    </row>
    <row spans="1:5" r="3">
      <c t="s" r="A3" s="4">
        <v>443</v>
      </c>
      <c t="s" r="D3" s="4">
        <v>444</v>
      </c>
    </row>
    <row spans="1:5" r="4">
      <c t="s" r="A4" s="4">
        <v>445</v>
      </c>
      <c t="s" r="D4" s="4">
        <v>446</v>
      </c>
    </row>
    <row spans="1:5" r="5">
      <c t="s" r="A5" s="4">
        <v>447</v>
      </c>
      <c t="s" r="D5" s="4">
        <v>448</v>
      </c>
    </row>
    <row spans="1:5" r="6">
      <c t="s" r="A6" s="4">
        <v>54</v>
      </c>
      <c t="n" r="D6" s="7">
        <v>16550000</v>
      </c>
      <c t="n" r="E6" s="7">
        <v>22550000</v>
      </c>
    </row>
    <row spans="1:5" r="7">
      <c t="s" r="A7" s="4">
        <v>449</v>
      </c>
    </row>
    <row spans="1:5" r="8">
      <c t="s" r="A8" s="3">
        <v>442</v>
      </c>
    </row>
    <row spans="1:5" r="9">
      <c t="s" r="A9" s="4">
        <v>450</v>
      </c>
      <c t="n" r="B9" s="7">
        <v>170000000</v>
      </c>
    </row>
    <row spans="1:5" r="10">
      <c t="s" r="A10" s="4">
        <v>451</v>
      </c>
    </row>
    <row spans="1:5" r="11">
      <c t="s" r="A11" s="3">
        <v>442</v>
      </c>
    </row>
    <row spans="1:5" r="12">
      <c t="s" r="A12" s="4">
        <v>450</v>
      </c>
      <c t="n" r="B12" s="7">
        <v>38000000</v>
      </c>
    </row>
    <row spans="1:5" r="13">
      <c t="s" r="A13" s="4">
        <v>452</v>
      </c>
      <c t="s" r="B13" s="4">
        <v>453</v>
      </c>
    </row>
    <row spans="1:5" r="14">
      <c t="s" r="A14" s="4">
        <v>454</v>
      </c>
    </row>
    <row spans="1:5" r="15">
      <c t="s" r="A15" s="3">
        <v>442</v>
      </c>
    </row>
    <row spans="1:5" r="16">
      <c t="s" r="A16" s="4">
        <v>450</v>
      </c>
      <c t="n" r="B16" s="7">
        <v>67000000</v>
      </c>
    </row>
    <row spans="1:5" r="17">
      <c t="s" r="A17" s="4">
        <v>452</v>
      </c>
      <c t="s" r="B17" s="4">
        <v>455</v>
      </c>
    </row>
    <row spans="1:5" r="18">
      <c t="s" r="A18" s="4">
        <v>456</v>
      </c>
    </row>
    <row spans="1:5" r="19">
      <c t="s" r="A19" s="3">
        <v>442</v>
      </c>
    </row>
    <row spans="1:5" r="20">
      <c t="s" r="A20" s="4">
        <v>450</v>
      </c>
      <c t="n" r="B20" s="7">
        <v>48000000</v>
      </c>
    </row>
    <row spans="1:5" r="21">
      <c t="s" r="A21" s="4">
        <v>452</v>
      </c>
      <c t="s" r="B21" s="4">
        <v>457</v>
      </c>
    </row>
    <row spans="1:5" r="22">
      <c t="s" r="A22" s="4">
        <v>458</v>
      </c>
    </row>
    <row spans="1:5" r="23">
      <c t="s" r="A23" s="3">
        <v>442</v>
      </c>
    </row>
    <row spans="1:5" r="24">
      <c t="s" r="A24" s="4">
        <v>450</v>
      </c>
      <c t="n" r="B24" s="7">
        <v>17000000</v>
      </c>
    </row>
    <row spans="1:5" r="25">
      <c t="s" r="A25" s="4">
        <v>452</v>
      </c>
      <c t="s" r="B25" s="4">
        <v>459</v>
      </c>
    </row>
    <row spans="1:5" r="26">
      <c t="s" r="A26" s="4">
        <v>449</v>
      </c>
    </row>
    <row spans="1:5" r="27">
      <c t="s" r="A27" s="3">
        <v>442</v>
      </c>
    </row>
    <row spans="1:5" r="28">
      <c t="s" r="A28" s="4">
        <v>460</v>
      </c>
      <c t="n" r="B28" s="7">
        <v>120000000</v>
      </c>
    </row>
    <row spans="1:5" r="29">
      <c t="s" r="A29" s="4">
        <v>461</v>
      </c>
    </row>
    <row spans="1:5" r="30">
      <c t="s" r="A30" s="3">
        <v>442</v>
      </c>
    </row>
    <row spans="1:5" r="31">
      <c t="s" r="A31" s="4">
        <v>460</v>
      </c>
      <c t="n" r="C31" s="7">
        <v>6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5</v>
      </c>
      <c t="s" r="B1" s="2">
        <v>80</v>
      </c>
      <c t="s" r="D1" s="2">
        <v>1</v>
      </c>
    </row>
    <row spans="1:5" r="2">
      <c t="s" r="B2" s="2">
        <v>2</v>
      </c>
      <c t="s" r="C2" s="2">
        <v>81</v>
      </c>
      <c t="s" r="D2" s="2">
        <v>2</v>
      </c>
      <c t="s" r="E2" s="2">
        <v>81</v>
      </c>
    </row>
    <row spans="1:5" r="3">
      <c t="s" r="A3" s="3">
        <v>116</v>
      </c>
    </row>
    <row spans="1:5" r="4">
      <c t="s" r="A4" s="4">
        <v>104</v>
      </c>
      <c t="n" r="B4" s="7">
        <v>47283</v>
      </c>
      <c t="n" r="C4" s="7">
        <v>5435</v>
      </c>
      <c t="n" r="D4" s="7">
        <v>88554</v>
      </c>
      <c t="n" r="E4" s="7">
        <v>27714</v>
      </c>
    </row>
    <row spans="1:5" r="5">
      <c t="s" r="A5" s="3">
        <v>117</v>
      </c>
    </row>
    <row spans="1:5" r="6">
      <c t="s" r="A6" s="4">
        <v>118</v>
      </c>
      <c t="n" r="B6" s="6">
        <v>-632</v>
      </c>
      <c t="n" r="C6" s="6">
        <v>-563</v>
      </c>
      <c t="n" r="D6" s="6">
        <v>-1448</v>
      </c>
      <c t="n" r="E6" s="6">
        <v>-1546</v>
      </c>
    </row>
    <row spans="1:5" r="7">
      <c t="s" r="A7" s="4">
        <v>119</v>
      </c>
      <c t="n" r="B7" s="6">
        <v>-3322</v>
      </c>
      <c t="n" r="C7" s="6">
        <v>-6592</v>
      </c>
      <c t="n" r="D7" s="6">
        <v>-11861</v>
      </c>
      <c t="n" r="E7" s="6">
        <v>-8504</v>
      </c>
    </row>
    <row spans="1:5" r="8">
      <c t="s" r="A8" s="4">
        <v>120</v>
      </c>
      <c t="n" r="B8" s="6">
        <v>-3954</v>
      </c>
      <c t="n" r="C8" s="6">
        <v>-7155</v>
      </c>
      <c t="n" r="D8" s="6">
        <v>-13309</v>
      </c>
      <c t="n" r="E8" s="6">
        <v>-10050</v>
      </c>
    </row>
    <row spans="1:5" r="9">
      <c t="s" r="A9" s="4">
        <v>121</v>
      </c>
      <c t="n" r="B9" s="6">
        <v>43329</v>
      </c>
      <c t="n" r="C9" s="6">
        <v>-1720</v>
      </c>
      <c t="n" r="D9" s="6">
        <v>75245</v>
      </c>
      <c t="n" r="E9" s="6">
        <v>17664</v>
      </c>
    </row>
    <row spans="1:5" r="10">
      <c t="s" r="A10" s="4">
        <v>122</v>
      </c>
      <c t="n" r="B10" s="6">
        <v>11739</v>
      </c>
      <c t="n" r="C10" s="6">
        <v>-3348</v>
      </c>
      <c t="n" r="D10" s="6">
        <v>21757</v>
      </c>
      <c t="n" r="E10" s="6">
        <v>3186</v>
      </c>
    </row>
    <row spans="1:5" r="11">
      <c t="s" r="A11" s="4">
        <v>123</v>
      </c>
      <c t="n" r="B11" s="7">
        <v>31590</v>
      </c>
      <c t="n" r="C11" s="7">
        <v>1628</v>
      </c>
      <c t="n" r="D11" s="7">
        <v>53488</v>
      </c>
      <c t="n" r="E11" s="7">
        <v>144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462</v>
      </c>
      <c t="s" r="B1" s="2">
        <v>342</v>
      </c>
    </row>
    <row spans="1:2" r="2">
      <c t="s" r="A2" s="4">
        <v>451</v>
      </c>
    </row>
    <row spans="1:2" r="3">
      <c t="s" r="A3" s="3">
        <v>463</v>
      </c>
    </row>
    <row spans="1:2" r="4">
      <c t="s" r="A4" s="4">
        <v>464</v>
      </c>
      <c t="s" r="B4" s="4">
        <v>465</v>
      </c>
    </row>
    <row spans="1:2" r="5">
      <c t="s" r="A5" s="4">
        <v>466</v>
      </c>
      <c t="n" r="B5" s="7">
        <v>37575</v>
      </c>
    </row>
    <row spans="1:2" r="6">
      <c t="s" r="A6" s="4">
        <v>454</v>
      </c>
    </row>
    <row spans="1:2" r="7">
      <c t="s" r="A7" s="3">
        <v>463</v>
      </c>
    </row>
    <row spans="1:2" r="8">
      <c t="s" r="A8" s="4">
        <v>464</v>
      </c>
      <c t="s" r="B8" s="4">
        <v>467</v>
      </c>
    </row>
    <row spans="1:2" r="9">
      <c t="s" r="A9" s="4">
        <v>466</v>
      </c>
      <c t="n" r="B9" s="7">
        <v>66228</v>
      </c>
    </row>
    <row spans="1:2" r="10">
      <c t="s" r="A10" s="4">
        <v>456</v>
      </c>
    </row>
    <row spans="1:2" r="11">
      <c t="s" r="A11" s="3">
        <v>463</v>
      </c>
    </row>
    <row spans="1:2" r="12">
      <c t="s" r="A12" s="4">
        <v>464</v>
      </c>
      <c t="s" r="B12" s="4">
        <v>468</v>
      </c>
    </row>
    <row spans="1:2" r="13">
      <c t="s" r="A13" s="4">
        <v>466</v>
      </c>
      <c t="n" r="B13" s="7">
        <v>47434</v>
      </c>
    </row>
    <row spans="1:2" r="14">
      <c t="s" r="A14" s="4">
        <v>458</v>
      </c>
    </row>
    <row spans="1:2" r="15">
      <c t="s" r="A15" s="3">
        <v>463</v>
      </c>
    </row>
    <row spans="1:2" r="16">
      <c t="s" r="A16" s="4">
        <v>464</v>
      </c>
      <c t="s" r="B16" s="4">
        <v>469</v>
      </c>
    </row>
    <row spans="1:2" r="17">
      <c t="s" r="A17" s="4">
        <v>466</v>
      </c>
      <c t="n" r="B17" s="7">
        <v>16798</v>
      </c>
    </row>
    <row spans="1:2" r="18">
      <c t="s" r="A18" s="4">
        <v>449</v>
      </c>
    </row>
    <row spans="1:2" r="19">
      <c t="s" r="A19" s="3">
        <v>463</v>
      </c>
    </row>
    <row spans="1:2" r="20">
      <c t="s" r="A20" s="4">
        <v>466</v>
      </c>
      <c t="n" r="B20" s="7">
        <v>1680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70</v>
      </c>
      <c t="s" r="B1" s="2">
        <v>471</v>
      </c>
      <c t="s" r="C1" s="2">
        <v>2</v>
      </c>
      <c t="s" r="D1" s="2">
        <v>81</v>
      </c>
      <c t="s" r="E1" s="2">
        <v>2</v>
      </c>
      <c t="s" r="F1" s="2">
        <v>81</v>
      </c>
    </row>
    <row spans="1:6" r="2">
      <c t="s" r="A2" s="3">
        <v>472</v>
      </c>
    </row>
    <row spans="1:6" r="3">
      <c t="s" r="A3" s="4">
        <v>114</v>
      </c>
      <c t="n" r="C3" s="8">
        <v>0.31</v>
      </c>
      <c t="n" r="D3" s="8">
        <v>0.28</v>
      </c>
      <c t="n" r="E3" s="8">
        <v>0.93</v>
      </c>
      <c t="n" r="F3" s="8">
        <v>0.84</v>
      </c>
    </row>
    <row spans="1:6" r="4">
      <c t="s" r="A4" s="4">
        <v>473</v>
      </c>
      <c t="n" r="E4" s="8">
        <v>0.93</v>
      </c>
    </row>
    <row spans="1:6" r="5">
      <c t="s" r="A5" s="4">
        <v>474</v>
      </c>
      <c t="n" r="E5" s="7">
        <v>37693</v>
      </c>
    </row>
    <row spans="1:6" r="6">
      <c t="s" r="A6" s="4">
        <v>475</v>
      </c>
      <c t="n" r="E6" s="6">
        <v>999</v>
      </c>
    </row>
    <row spans="1:6" r="7">
      <c t="s" r="A7" s="4">
        <v>476</v>
      </c>
      <c t="n" r="E7" s="8">
        <v>46.04</v>
      </c>
    </row>
    <row spans="1:6" r="8">
      <c t="s" r="A8" s="4">
        <v>477</v>
      </c>
      <c t="n" r="E8" s="7">
        <v>161778</v>
      </c>
    </row>
    <row spans="1:6" r="9">
      <c t="s" r="A9" s="4">
        <v>478</v>
      </c>
      <c t="n" r="E9" s="6">
        <v>326</v>
      </c>
    </row>
    <row spans="1:6" r="10">
      <c t="s" r="A10" s="4">
        <v>479</v>
      </c>
      <c t="n" r="E10" s="7">
        <v>3</v>
      </c>
    </row>
    <row spans="1:6" r="11">
      <c t="s" r="A11" s="4">
        <v>480</v>
      </c>
      <c t="n" r="E11" s="6">
        <v>9161</v>
      </c>
    </row>
    <row spans="1:6" r="12">
      <c t="s" r="A12" s="4">
        <v>481</v>
      </c>
      <c t="n" r="C12" s="7">
        <v>-5568</v>
      </c>
      <c t="n" r="E12" s="6">
        <v>-5568</v>
      </c>
    </row>
    <row spans="1:6" r="13">
      <c t="s" r="A13" s="4">
        <v>119</v>
      </c>
      <c t="n" r="C13" s="7">
        <v>-39583</v>
      </c>
      <c t="n" r="E13" s="7">
        <v>-39583</v>
      </c>
    </row>
    <row spans="1:6" r="14">
      <c t="s" r="A14" s="4">
        <v>482</v>
      </c>
    </row>
    <row spans="1:6" r="15">
      <c t="s" r="A15" s="3">
        <v>472</v>
      </c>
    </row>
    <row spans="1:6" r="16">
      <c t="s" r="A16" s="4">
        <v>483</v>
      </c>
      <c t="n" r="E16" s="8">
        <v>44.3</v>
      </c>
    </row>
    <row spans="1:6" r="17">
      <c t="s" r="A17" s="4">
        <v>484</v>
      </c>
    </row>
    <row spans="1:6" r="18">
      <c t="s" r="A18" s="3">
        <v>472</v>
      </c>
    </row>
    <row spans="1:6" r="19">
      <c t="s" r="A19" s="4">
        <v>483</v>
      </c>
      <c t="n" r="E19" s="9">
        <v>54.68</v>
      </c>
    </row>
    <row spans="1:6" r="20">
      <c t="s" r="A20" s="4">
        <v>485</v>
      </c>
    </row>
    <row spans="1:6" r="21">
      <c t="s" r="A21" s="3">
        <v>472</v>
      </c>
    </row>
    <row spans="1:6" r="22">
      <c t="s" r="A22" s="4">
        <v>476</v>
      </c>
      <c t="n" r="E22" s="8">
        <v>48.21</v>
      </c>
    </row>
    <row spans="1:6" r="23">
      <c t="s" r="A23" s="4">
        <v>486</v>
      </c>
      <c t="n" r="E23" s="6">
        <v>2388</v>
      </c>
    </row>
    <row spans="1:6" r="24">
      <c t="s" r="A24" s="4">
        <v>487</v>
      </c>
    </row>
    <row spans="1:6" r="25">
      <c t="s" r="A25" s="3">
        <v>472</v>
      </c>
    </row>
    <row spans="1:6" r="26">
      <c t="s" r="A26" s="4">
        <v>483</v>
      </c>
      <c t="n" r="E26" s="8">
        <v>44.59</v>
      </c>
    </row>
    <row spans="1:6" r="27">
      <c t="s" r="A27" s="4">
        <v>488</v>
      </c>
    </row>
    <row spans="1:6" r="28">
      <c t="s" r="A28" s="3">
        <v>472</v>
      </c>
    </row>
    <row spans="1:6" r="29">
      <c t="s" r="A29" s="4">
        <v>483</v>
      </c>
      <c t="n" r="E29" s="8">
        <v>52.74</v>
      </c>
    </row>
    <row spans="1:6" r="30">
      <c t="s" r="A30" s="4">
        <v>489</v>
      </c>
    </row>
    <row spans="1:6" r="31">
      <c t="s" r="A31" s="3">
        <v>472</v>
      </c>
    </row>
    <row spans="1:6" r="32">
      <c t="s" r="A32" s="4">
        <v>114</v>
      </c>
      <c t="n" r="B32" s="8">
        <v>0.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90</v>
      </c>
      <c t="s" r="B1" s="2">
        <v>491</v>
      </c>
      <c t="s" r="C1" s="2">
        <v>2</v>
      </c>
      <c t="s" r="D1" s="2">
        <v>81</v>
      </c>
      <c t="s" r="E1" s="2">
        <v>2</v>
      </c>
      <c t="s" r="F1" s="2">
        <v>81</v>
      </c>
      <c t="s" r="G1" s="2">
        <v>27</v>
      </c>
    </row>
    <row spans="1:7" r="2">
      <c t="s" r="A2" s="3">
        <v>492</v>
      </c>
    </row>
    <row spans="1:7" r="3">
      <c t="s" r="A3" s="4">
        <v>493</v>
      </c>
      <c t="n" r="C3" s="7">
        <v>-277</v>
      </c>
      <c t="n" r="D3" s="7">
        <v>-453</v>
      </c>
      <c t="n" r="E3" s="7">
        <v>-644</v>
      </c>
      <c t="n" r="F3" s="7">
        <v>-780</v>
      </c>
    </row>
    <row spans="1:7" r="4">
      <c t="s" r="A4" s="4">
        <v>494</v>
      </c>
      <c t="n" r="C4" s="7">
        <v>-572</v>
      </c>
      <c t="n" r="D4" s="7">
        <v>-1133</v>
      </c>
      <c t="n" r="E4" s="7">
        <v>-2053</v>
      </c>
      <c t="n" r="F4" s="7">
        <v>-1487</v>
      </c>
    </row>
    <row spans="1:7" r="5">
      <c t="s" r="A5" s="4">
        <v>495</v>
      </c>
    </row>
    <row spans="1:7" r="6">
      <c t="s" r="A6" s="3">
        <v>492</v>
      </c>
    </row>
    <row spans="1:7" r="7">
      <c t="s" r="A7" s="4">
        <v>496</v>
      </c>
      <c t="s" r="C7" s="4">
        <v>497</v>
      </c>
      <c t="s" r="E7" s="4">
        <v>497</v>
      </c>
    </row>
    <row spans="1:7" r="8">
      <c t="s" r="A8" s="4">
        <v>498</v>
      </c>
    </row>
    <row spans="1:7" r="9">
      <c t="s" r="A9" s="3">
        <v>492</v>
      </c>
    </row>
    <row spans="1:7" r="10">
      <c t="s" r="A10" s="4">
        <v>496</v>
      </c>
      <c t="s" r="C10" s="4">
        <v>499</v>
      </c>
      <c t="s" r="E10" s="4">
        <v>499</v>
      </c>
    </row>
    <row spans="1:7" r="11">
      <c t="s" r="A11" s="4">
        <v>500</v>
      </c>
    </row>
    <row spans="1:7" r="12">
      <c t="s" r="A12" s="3">
        <v>492</v>
      </c>
    </row>
    <row spans="1:7" r="13">
      <c t="s" r="A13" s="4">
        <v>496</v>
      </c>
      <c t="s" r="C13" s="4">
        <v>501</v>
      </c>
      <c t="s" r="E13" s="4">
        <v>501</v>
      </c>
    </row>
    <row spans="1:7" r="14">
      <c t="s" r="A14" s="4">
        <v>363</v>
      </c>
    </row>
    <row spans="1:7" r="15">
      <c t="s" r="A15" s="3">
        <v>492</v>
      </c>
    </row>
    <row spans="1:7" r="16">
      <c t="s" r="A16" s="4">
        <v>496</v>
      </c>
      <c t="s" r="G16" s="4">
        <v>502</v>
      </c>
    </row>
    <row spans="1:7" r="17">
      <c t="s" r="A17" s="4">
        <v>503</v>
      </c>
    </row>
    <row spans="1:7" r="18">
      <c t="s" r="A18" s="3">
        <v>492</v>
      </c>
    </row>
    <row spans="1:7" r="19">
      <c t="s" r="A19" s="4">
        <v>496</v>
      </c>
      <c t="s" r="B19" s="4">
        <v>504</v>
      </c>
    </row>
    <row spans="1:7" r="20">
      <c t="s" r="A20" s="4">
        <v>505</v>
      </c>
      <c t="n" r="B20" s="7">
        <v>6482</v>
      </c>
    </row>
    <row spans="1:7" r="21">
      <c t="s" r="A21" s="4">
        <v>361</v>
      </c>
    </row>
    <row spans="1:7" r="22">
      <c t="s" r="A22" s="3">
        <v>492</v>
      </c>
    </row>
    <row spans="1:7" r="23">
      <c t="s" r="A23" s="4">
        <v>362</v>
      </c>
      <c t="n" r="E23" s="7">
        <v>58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6</v>
      </c>
      <c t="s" r="B1" s="2">
        <v>80</v>
      </c>
      <c t="s" r="D1" s="2">
        <v>1</v>
      </c>
    </row>
    <row spans="1:5" r="2">
      <c t="s" r="B2" s="2">
        <v>2</v>
      </c>
      <c t="s" r="C2" s="2">
        <v>81</v>
      </c>
      <c t="s" r="D2" s="2">
        <v>2</v>
      </c>
      <c t="s" r="E2" s="2">
        <v>81</v>
      </c>
    </row>
    <row spans="1:5" r="3">
      <c t="s" r="A3" s="3">
        <v>507</v>
      </c>
    </row>
    <row spans="1:5" r="4">
      <c t="s" r="A4" s="4">
        <v>508</v>
      </c>
      <c t="n" r="D4" s="7">
        <v>202664</v>
      </c>
    </row>
    <row spans="1:5" r="5">
      <c t="s" r="A5" s="4">
        <v>105</v>
      </c>
      <c t="n" r="B5" s="7">
        <v>12588</v>
      </c>
      <c t="n" r="C5" s="7">
        <v>-1762</v>
      </c>
      <c t="n" r="D5" s="6">
        <v>24454</v>
      </c>
      <c t="n" r="E5" s="7">
        <v>5453</v>
      </c>
    </row>
    <row spans="1:5" r="6">
      <c t="s" r="A6" s="4">
        <v>509</v>
      </c>
      <c t="n" r="B6" s="6">
        <v>11739</v>
      </c>
      <c t="n" r="C6" s="6">
        <v>-3348</v>
      </c>
      <c t="n" r="D6" s="6">
        <v>21757</v>
      </c>
      <c t="n" r="E6" s="6">
        <v>3186</v>
      </c>
    </row>
    <row spans="1:5" r="7">
      <c t="s" r="A7" s="4">
        <v>510</v>
      </c>
      <c t="n" r="B7" s="6">
        <v>245532</v>
      </c>
      <c t="n" r="D7" s="6">
        <v>245532</v>
      </c>
    </row>
    <row spans="1:5" r="8">
      <c t="s" r="A8" s="4">
        <v>130</v>
      </c>
    </row>
    <row spans="1:5" r="9">
      <c t="s" r="A9" s="3">
        <v>507</v>
      </c>
    </row>
    <row spans="1:5" r="10">
      <c t="s" r="A10" s="4">
        <v>508</v>
      </c>
      <c t="n" r="D10" s="6">
        <v>202664</v>
      </c>
      <c t="n" r="E10" s="6">
        <v>160952</v>
      </c>
    </row>
    <row spans="1:5" r="11">
      <c t="s" r="A11" s="4">
        <v>105</v>
      </c>
      <c t="n" r="D11" s="6">
        <v>24454</v>
      </c>
      <c t="n" r="E11" s="6">
        <v>5453</v>
      </c>
    </row>
    <row spans="1:5" r="12">
      <c t="s" r="A12" s="4">
        <v>511</v>
      </c>
      <c t="n" r="D12" s="6">
        <v>-2697</v>
      </c>
      <c t="n" r="E12" s="6">
        <v>-2267</v>
      </c>
    </row>
    <row spans="1:5" r="13">
      <c t="s" r="A13" s="4">
        <v>509</v>
      </c>
      <c t="n" r="D13" s="6">
        <v>21757</v>
      </c>
      <c t="n" r="E13" s="6">
        <v>3186</v>
      </c>
    </row>
    <row spans="1:5" r="14">
      <c t="s" r="A14" s="4">
        <v>512</v>
      </c>
      <c t="n" r="D14" s="6">
        <v>-9164</v>
      </c>
      <c t="n" r="E14" s="6">
        <v>-7512</v>
      </c>
    </row>
    <row spans="1:5" r="15">
      <c t="s" r="A15" s="4">
        <v>513</v>
      </c>
      <c t="n" r="D15" s="6">
        <v>66357</v>
      </c>
      <c t="n" r="E15" s="6">
        <v>65272</v>
      </c>
    </row>
    <row spans="1:5" r="16">
      <c t="s" r="A16" s="4">
        <v>179</v>
      </c>
      <c t="n" r="D16" s="6">
        <v>-25519</v>
      </c>
      <c t="n" r="E16" s="6">
        <v>-15059</v>
      </c>
    </row>
    <row spans="1:5" r="17">
      <c t="s" r="A17" s="4">
        <v>514</v>
      </c>
      <c t="n" r="D17" s="6">
        <v>885</v>
      </c>
      <c t="n" r="E17" s="6">
        <v>373</v>
      </c>
    </row>
    <row spans="1:5" r="18">
      <c t="s" r="A18" s="4">
        <v>505</v>
      </c>
      <c t="n" r="D18" s="6">
        <v>-5225</v>
      </c>
      <c t="n" r="E18" s="6">
        <v>0</v>
      </c>
    </row>
    <row spans="1:5" r="19">
      <c t="s" r="A19" s="4">
        <v>515</v>
      </c>
      <c t="n" r="D19" s="6">
        <v>-5808</v>
      </c>
      <c t="n" r="E19" s="6">
        <v>0</v>
      </c>
    </row>
    <row spans="1:5" r="20">
      <c t="s" r="A20" s="4">
        <v>516</v>
      </c>
      <c t="n" r="D20" s="6">
        <v>-415</v>
      </c>
      <c t="n" r="E20" s="6">
        <v>-191</v>
      </c>
    </row>
    <row spans="1:5" r="21">
      <c t="s" r="A21" s="4">
        <v>517</v>
      </c>
      <c t="n" r="D21" s="6">
        <v>-36082</v>
      </c>
      <c t="n" r="E21" s="6">
        <v>-14877</v>
      </c>
    </row>
    <row spans="1:5" r="22">
      <c t="s" r="A22" s="4">
        <v>510</v>
      </c>
      <c t="n" r="B22" s="7">
        <v>245532</v>
      </c>
      <c t="n" r="C22" s="7">
        <v>207021</v>
      </c>
      <c t="n" r="D22" s="7">
        <v>245532</v>
      </c>
      <c t="n" r="E22" s="7">
        <v>2070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8</v>
      </c>
      <c t="s" r="B1" s="2">
        <v>80</v>
      </c>
      <c t="s" r="D1" s="2">
        <v>1</v>
      </c>
    </row>
    <row spans="1:5" r="2">
      <c t="s" r="B2" s="2">
        <v>2</v>
      </c>
      <c t="s" r="C2" s="2">
        <v>81</v>
      </c>
      <c t="s" r="D2" s="2">
        <v>2</v>
      </c>
      <c t="s" r="E2" s="2">
        <v>81</v>
      </c>
    </row>
    <row spans="1:5" r="3">
      <c t="s" r="A3" s="3">
        <v>519</v>
      </c>
    </row>
    <row spans="1:5" r="4">
      <c t="s" r="A4" s="4">
        <v>520</v>
      </c>
      <c t="n" r="B4" s="7">
        <v>34695</v>
      </c>
      <c t="n" r="C4" s="7">
        <v>7197</v>
      </c>
      <c t="n" r="D4" s="7">
        <v>64100</v>
      </c>
      <c t="n" r="E4" s="7">
        <v>22261</v>
      </c>
    </row>
    <row spans="1:5" r="5">
      <c t="s" r="A5" s="4">
        <v>521</v>
      </c>
      <c t="n" r="B5" s="6">
        <v>38912</v>
      </c>
      <c t="n" r="C5" s="6">
        <v>36773</v>
      </c>
      <c t="n" r="D5" s="6">
        <v>39259</v>
      </c>
      <c t="n" r="E5" s="6">
        <v>36649</v>
      </c>
    </row>
    <row spans="1:5" r="6">
      <c t="s" r="A6" s="4">
        <v>522</v>
      </c>
      <c t="n" r="B6" s="8">
        <v>0.89</v>
      </c>
      <c t="n" r="C6" s="8">
        <v>0.2</v>
      </c>
      <c t="n" r="D6" s="8">
        <v>1.63</v>
      </c>
      <c t="n" r="E6" s="8">
        <v>0.61</v>
      </c>
    </row>
    <row spans="1:5" r="7">
      <c t="s" r="A7" s="4">
        <v>523</v>
      </c>
      <c t="n" r="B7" s="6">
        <v>43734</v>
      </c>
      <c t="n" r="C7" s="6">
        <v>44334</v>
      </c>
      <c t="n" r="D7" s="6">
        <v>44085</v>
      </c>
      <c t="n" r="E7" s="6">
        <v>43100</v>
      </c>
    </row>
    <row spans="1:5" r="8">
      <c t="s" r="A8" s="4">
        <v>524</v>
      </c>
      <c t="n" r="B8" s="8">
        <v>0.79</v>
      </c>
      <c t="n" r="C8" s="8">
        <v>0.16</v>
      </c>
      <c t="n" r="D8" s="8">
        <v>1.45</v>
      </c>
      <c t="n" r="E8" s="8">
        <v>0.52</v>
      </c>
    </row>
    <row spans="1:5" r="9">
      <c t="s" r="A9" s="4">
        <v>23</v>
      </c>
    </row>
    <row spans="1:5" r="10">
      <c t="s" r="A10" s="3">
        <v>519</v>
      </c>
    </row>
    <row spans="1:5" r="11">
      <c t="s" r="A11" s="4">
        <v>520</v>
      </c>
      <c t="n" r="B11" s="7">
        <v>34695</v>
      </c>
      <c t="n" r="C11" s="7">
        <v>7197</v>
      </c>
      <c t="n" r="D11" s="7">
        <v>64100</v>
      </c>
      <c t="n" r="E11" s="7">
        <v>22261</v>
      </c>
    </row>
    <row spans="1:5" r="12">
      <c t="s" r="A12" s="4">
        <v>521</v>
      </c>
      <c t="n" r="B12" s="6">
        <v>38912</v>
      </c>
      <c t="n" r="C12" s="6">
        <v>36773</v>
      </c>
      <c t="n" r="D12" s="6">
        <v>39259</v>
      </c>
      <c t="n" r="E12" s="6">
        <v>36649</v>
      </c>
    </row>
    <row spans="1:5" r="13">
      <c t="s" r="A13" s="4">
        <v>522</v>
      </c>
      <c t="n" r="B13" s="8">
        <v>0.89</v>
      </c>
      <c t="n" r="C13" s="8">
        <v>0.2</v>
      </c>
      <c t="n" r="D13" s="8">
        <v>1.63</v>
      </c>
      <c t="n" r="E13" s="8">
        <v>0.61</v>
      </c>
    </row>
    <row spans="1:5" r="14">
      <c t="s" r="A14" s="4">
        <v>525</v>
      </c>
      <c t="s" r="B14" s="4">
        <v>59</v>
      </c>
      <c t="s" r="C14" s="4">
        <v>59</v>
      </c>
      <c t="s" r="D14" s="4">
        <v>59</v>
      </c>
      <c t="s" r="E14" s="4">
        <v>59</v>
      </c>
    </row>
    <row spans="1:5" r="15">
      <c t="s" r="A15" s="4">
        <v>526</v>
      </c>
      <c t="s" r="B15" s="4">
        <v>59</v>
      </c>
      <c t="s" r="C15" s="4">
        <v>59</v>
      </c>
      <c t="s" r="D15" s="4">
        <v>59</v>
      </c>
      <c t="s" r="E15" s="4">
        <v>59</v>
      </c>
    </row>
    <row spans="1:5" r="16">
      <c t="s" r="A16" s="4">
        <v>527</v>
      </c>
      <c t="n" r="B16" s="6">
        <v>34695</v>
      </c>
      <c t="n" r="C16" s="6">
        <v>7197</v>
      </c>
      <c t="n" r="D16" s="6">
        <v>64100</v>
      </c>
      <c t="n" r="E16" s="6">
        <v>22261</v>
      </c>
    </row>
    <row spans="1:5" r="17">
      <c t="s" r="A17" s="4">
        <v>528</v>
      </c>
      <c t="s" r="B17" s="4">
        <v>59</v>
      </c>
      <c t="s" r="C17" s="4">
        <v>59</v>
      </c>
      <c t="s" r="D17" s="4">
        <v>59</v>
      </c>
      <c t="s" r="E17" s="4">
        <v>59</v>
      </c>
    </row>
    <row spans="1:5" r="18">
      <c t="s" r="A18" s="4">
        <v>529</v>
      </c>
      <c t="n" r="B18" s="6">
        <v>2108</v>
      </c>
      <c t="n" r="C18" s="6">
        <v>2026</v>
      </c>
      <c t="n" r="D18" s="6">
        <v>1855</v>
      </c>
      <c t="n" r="E18" s="6">
        <v>2029</v>
      </c>
    </row>
    <row spans="1:5" r="19">
      <c t="s" r="A19" s="4">
        <v>530</v>
      </c>
      <c t="n" r="B19" s="6">
        <v>2714</v>
      </c>
      <c t="n" r="C19" s="6">
        <v>2271</v>
      </c>
      <c t="n" r="D19" s="6">
        <v>2971</v>
      </c>
      <c t="n" r="E19" s="6">
        <v>1269</v>
      </c>
    </row>
    <row spans="1:5" r="20">
      <c t="s" r="A20" s="4">
        <v>531</v>
      </c>
      <c t="n" r="B20" s="6">
        <v>0</v>
      </c>
      <c t="n" r="C20" s="6">
        <v>3264</v>
      </c>
      <c t="n" r="D20" s="6">
        <v>0</v>
      </c>
      <c t="n" r="E20" s="6">
        <v>3153</v>
      </c>
    </row>
    <row spans="1:5" r="21">
      <c t="s" r="A21" s="4">
        <v>523</v>
      </c>
      <c t="n" r="B21" s="6">
        <v>43734</v>
      </c>
      <c t="n" r="C21" s="6">
        <v>44334</v>
      </c>
      <c t="n" r="D21" s="6">
        <v>44085</v>
      </c>
      <c t="n" r="E21" s="6">
        <v>43100</v>
      </c>
    </row>
    <row spans="1:5" r="22">
      <c t="s" r="A22" s="4">
        <v>524</v>
      </c>
      <c t="n" r="B22" s="8">
        <v>0.79</v>
      </c>
      <c t="n" r="C22" s="8">
        <v>0.16</v>
      </c>
      <c t="n" r="D22" s="8">
        <v>1.45</v>
      </c>
      <c t="n" r="E22" s="8">
        <v>0.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0"/>
  </cols>
  <sheetData>
    <row spans="1:6" r="1">
      <c t="s" r="A1" s="1">
        <v>532</v>
      </c>
      <c t="s" r="B1" s="2">
        <v>80</v>
      </c>
      <c t="s" r="D1" s="2">
        <v>1</v>
      </c>
    </row>
    <row spans="1:6" r="2">
      <c t="s" r="B2" s="2">
        <v>533</v>
      </c>
      <c t="s" r="C2" s="2">
        <v>534</v>
      </c>
      <c t="s" r="D2" s="2">
        <v>533</v>
      </c>
      <c t="s" r="E2" s="2">
        <v>534</v>
      </c>
      <c t="s" r="F2" s="2">
        <v>535</v>
      </c>
    </row>
    <row spans="1:6" r="3">
      <c t="s" r="A3" s="3">
        <v>536</v>
      </c>
    </row>
    <row spans="1:6" r="4">
      <c t="s" r="A4" s="4">
        <v>537</v>
      </c>
      <c t="n" r="B4" s="7">
        <v>5972</v>
      </c>
      <c t="n" r="C4" s="7">
        <v>1576</v>
      </c>
      <c t="n" r="D4" s="7">
        <v>11235</v>
      </c>
      <c t="n" r="E4" s="7">
        <v>4391</v>
      </c>
    </row>
    <row spans="1:6" r="5">
      <c t="s" r="A5" s="4">
        <v>538</v>
      </c>
    </row>
    <row spans="1:6" r="6">
      <c t="s" r="A6" s="3">
        <v>536</v>
      </c>
    </row>
    <row spans="1:6" r="7">
      <c t="s" r="A7" s="4">
        <v>539</v>
      </c>
      <c t="n" r="B7" s="6">
        <v>6410</v>
      </c>
      <c t="n" r="C7" s="6">
        <v>6545</v>
      </c>
      <c t="n" r="D7" s="6">
        <v>6440</v>
      </c>
      <c t="n" r="E7" s="6">
        <v>6682</v>
      </c>
    </row>
    <row spans="1:6" r="8">
      <c t="s" r="A8" s="4">
        <v>540</v>
      </c>
    </row>
    <row spans="1:6" r="9">
      <c t="s" r="A9" s="3">
        <v>536</v>
      </c>
    </row>
    <row spans="1:6" r="10">
      <c t="s" r="A10" s="4">
        <v>530</v>
      </c>
      <c t="n" r="B10" s="6">
        <v>2714</v>
      </c>
      <c t="n" r="C10" s="6">
        <v>2271</v>
      </c>
      <c t="n" r="D10" s="6">
        <v>2971</v>
      </c>
      <c t="n" r="E10" s="6">
        <v>1269</v>
      </c>
    </row>
    <row spans="1:6" r="11">
      <c t="s" r="A11" s="4">
        <v>538</v>
      </c>
    </row>
    <row spans="1:6" r="12">
      <c t="s" r="A12" s="3">
        <v>536</v>
      </c>
    </row>
    <row spans="1:6" r="13">
      <c t="s" r="A13" s="4">
        <v>541</v>
      </c>
      <c t="n" r="D13" s="6">
        <v>1</v>
      </c>
      <c t="n" r="E13" s="6">
        <v>1</v>
      </c>
    </row>
    <row spans="1:6" r="14">
      <c t="s" r="A14" s="4">
        <v>23</v>
      </c>
    </row>
    <row spans="1:6" r="15">
      <c t="s" r="A15" s="3">
        <v>536</v>
      </c>
    </row>
    <row spans="1:6" r="16">
      <c t="s" r="A16" s="4">
        <v>530</v>
      </c>
      <c t="n" r="B16" s="6">
        <v>2714</v>
      </c>
      <c t="n" r="C16" s="6">
        <v>2271</v>
      </c>
      <c t="n" r="D16" s="6">
        <v>2971</v>
      </c>
      <c t="n" r="E16" s="6">
        <v>1269</v>
      </c>
    </row>
    <row spans="1:6" r="17">
      <c t="s" r="A17" s="4">
        <v>542</v>
      </c>
      <c t="n" r="F17" s="6">
        <v>2355</v>
      </c>
    </row>
    <row spans="1:6" r="18">
      <c t="s" r="A18" s="4">
        <v>543</v>
      </c>
    </row>
    <row spans="1:6" r="19">
      <c t="s" r="A19" s="3">
        <v>536</v>
      </c>
    </row>
    <row spans="1:6" r="20">
      <c t="s" r="A20" s="4">
        <v>544</v>
      </c>
      <c t="n" r="F20" s="6">
        <v>54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 customWidth="1" max="10" min="10" width="16"/>
  </cols>
  <sheetData>
    <row spans="1:10" r="1">
      <c t="s" r="A1" s="1">
        <v>545</v>
      </c>
      <c t="s" r="B1" s="2">
        <v>546</v>
      </c>
      <c t="s" r="D1" s="2">
        <v>80</v>
      </c>
      <c t="s" r="G1" s="2">
        <v>1</v>
      </c>
      <c t="s" r="I1" s="2">
        <v>547</v>
      </c>
      <c t="s" r="J1" s="2">
        <v>548</v>
      </c>
    </row>
    <row spans="1:10" r="2">
      <c t="s" r="B2" s="2">
        <v>549</v>
      </c>
      <c t="s" r="C2" s="2">
        <v>550</v>
      </c>
      <c t="s" r="D2" s="2">
        <v>2</v>
      </c>
      <c t="s" r="E2" s="2">
        <v>551</v>
      </c>
      <c t="s" r="F2" s="2">
        <v>81</v>
      </c>
      <c t="s" r="G2" s="2">
        <v>2</v>
      </c>
      <c t="s" r="H2" s="2">
        <v>81</v>
      </c>
      <c t="s" r="I2" s="2">
        <v>552</v>
      </c>
      <c t="s" r="J2" s="2">
        <v>553</v>
      </c>
    </row>
    <row spans="1:10" r="3">
      <c t="s" r="A3" s="3">
        <v>554</v>
      </c>
    </row>
    <row spans="1:10" r="4">
      <c t="s" r="A4" s="4">
        <v>555</v>
      </c>
      <c t="n" r="E4" s="6">
        <v>10000000</v>
      </c>
    </row>
    <row spans="1:10" r="5">
      <c t="s" r="A5" s="4">
        <v>556</v>
      </c>
      <c t="n" r="D5" s="7">
        <v>845000</v>
      </c>
      <c t="n" r="F5" s="7">
        <v>1124000</v>
      </c>
      <c t="n" r="G5" s="7">
        <v>4068000</v>
      </c>
      <c t="n" r="H5" s="7">
        <v>4920000</v>
      </c>
    </row>
    <row spans="1:10" r="6">
      <c t="s" r="A6" s="4">
        <v>557</v>
      </c>
      <c t="n" r="D6" s="6">
        <v>617000</v>
      </c>
      <c t="n" r="F6" s="6">
        <v>674000</v>
      </c>
      <c t="n" r="G6" s="6">
        <v>2379000</v>
      </c>
      <c t="n" r="H6" s="6">
        <v>2205000</v>
      </c>
    </row>
    <row spans="1:10" r="7">
      <c t="s" r="A7" s="4">
        <v>558</v>
      </c>
    </row>
    <row spans="1:10" r="8">
      <c t="s" r="A8" s="3">
        <v>554</v>
      </c>
    </row>
    <row spans="1:10" r="9">
      <c t="s" r="A9" s="4">
        <v>559</v>
      </c>
      <c t="n" r="D9" s="6">
        <v>4246000</v>
      </c>
      <c t="n" r="F9" s="6">
        <v>3483000</v>
      </c>
      <c t="n" r="G9" s="7">
        <v>14777000</v>
      </c>
      <c t="n" r="H9" s="6">
        <v>12434000</v>
      </c>
    </row>
    <row spans="1:10" r="10">
      <c t="s" r="A10" s="4">
        <v>560</v>
      </c>
      <c t="s" r="G10" s="4">
        <v>561</v>
      </c>
    </row>
    <row spans="1:10" r="11">
      <c t="s" r="A11" s="4">
        <v>562</v>
      </c>
      <c t="s" r="G11" s="4">
        <v>563</v>
      </c>
    </row>
    <row spans="1:10" r="12">
      <c t="s" r="A12" s="4">
        <v>564</v>
      </c>
      <c t="n" r="D12" s="6">
        <v>34568000</v>
      </c>
      <c t="n" r="G12" s="7">
        <v>34568000</v>
      </c>
    </row>
    <row spans="1:10" r="13">
      <c t="s" r="A13" s="4">
        <v>565</v>
      </c>
    </row>
    <row spans="1:10" r="14">
      <c t="s" r="A14" s="3">
        <v>554</v>
      </c>
    </row>
    <row spans="1:10" r="15">
      <c t="s" r="A15" s="4">
        <v>566</v>
      </c>
      <c t="n" r="G15" s="8">
        <v>44.3</v>
      </c>
    </row>
    <row spans="1:10" r="16">
      <c t="s" r="A16" s="4">
        <v>567</v>
      </c>
    </row>
    <row spans="1:10" r="17">
      <c t="s" r="A17" s="3">
        <v>554</v>
      </c>
    </row>
    <row spans="1:10" r="18">
      <c t="s" r="A18" s="4">
        <v>566</v>
      </c>
      <c t="n" r="G18" s="8">
        <v>51.98</v>
      </c>
    </row>
    <row spans="1:10" r="19">
      <c t="s" r="A19" s="4">
        <v>568</v>
      </c>
    </row>
    <row spans="1:10" r="20">
      <c t="s" r="A20" s="3">
        <v>554</v>
      </c>
    </row>
    <row spans="1:10" r="21">
      <c t="s" r="A21" s="4">
        <v>569</v>
      </c>
      <c t="n" r="D21" s="6">
        <v>29505000</v>
      </c>
      <c t="n" r="F21" s="6">
        <v>25124000</v>
      </c>
      <c t="n" r="G21" s="7">
        <v>86783000</v>
      </c>
      <c t="n" r="H21" s="6">
        <v>80083000</v>
      </c>
    </row>
    <row spans="1:10" r="22">
      <c t="s" r="A22" s="4">
        <v>570</v>
      </c>
    </row>
    <row spans="1:10" r="23">
      <c t="s" r="A23" s="3">
        <v>554</v>
      </c>
    </row>
    <row spans="1:10" r="24">
      <c t="s" r="A24" s="4">
        <v>571</v>
      </c>
      <c t="s" r="G24" s="4">
        <v>572</v>
      </c>
    </row>
    <row spans="1:10" r="25">
      <c t="s" r="A25" s="4">
        <v>573</v>
      </c>
      <c t="n" r="G25" s="6">
        <v>3</v>
      </c>
    </row>
    <row spans="1:10" r="26">
      <c t="s" r="A26" s="4">
        <v>559</v>
      </c>
      <c t="n" r="D26" s="6">
        <v>6117000</v>
      </c>
      <c t="n" r="F26" s="6">
        <v>1547000</v>
      </c>
      <c t="n" r="G26" s="7">
        <v>13595000</v>
      </c>
      <c t="n" r="H26" s="6">
        <v>4590000</v>
      </c>
    </row>
    <row spans="1:10" r="27">
      <c t="s" r="A27" s="4">
        <v>574</v>
      </c>
    </row>
    <row spans="1:10" r="28">
      <c t="s" r="A28" s="3">
        <v>554</v>
      </c>
    </row>
    <row spans="1:10" r="29">
      <c t="s" r="A29" s="4">
        <v>575</v>
      </c>
      <c t="n" r="G29" s="6">
        <v>3087000</v>
      </c>
    </row>
    <row spans="1:10" r="30">
      <c t="s" r="A30" s="4">
        <v>576</v>
      </c>
      <c t="n" r="G30" s="6">
        <v>2269000</v>
      </c>
    </row>
    <row spans="1:10" r="31">
      <c t="s" r="A31" s="4">
        <v>577</v>
      </c>
      <c t="n" r="G31" s="6">
        <v>129000</v>
      </c>
    </row>
    <row spans="1:10" r="32">
      <c t="s" r="A32" s="4">
        <v>578</v>
      </c>
    </row>
    <row spans="1:10" r="33">
      <c t="s" r="A33" s="3">
        <v>554</v>
      </c>
    </row>
    <row spans="1:10" r="34">
      <c t="s" r="A34" s="4">
        <v>579</v>
      </c>
      <c t="s" r="G34" s="4">
        <v>572</v>
      </c>
    </row>
    <row spans="1:10" r="35">
      <c t="s" r="A35" s="4">
        <v>580</v>
      </c>
      <c t="n" r="G35" s="7">
        <v>41147000</v>
      </c>
    </row>
    <row spans="1:10" r="36">
      <c t="s" r="A36" s="4">
        <v>581</v>
      </c>
      <c t="n" r="D36" s="6">
        <v>4281000</v>
      </c>
      <c t="n" r="F36" s="6">
        <v>272000</v>
      </c>
      <c t="n" r="G36" s="7">
        <v>11399000</v>
      </c>
      <c t="n" r="H36" s="6">
        <v>1154000</v>
      </c>
    </row>
    <row spans="1:10" r="37">
      <c t="s" r="A37" s="4">
        <v>303</v>
      </c>
    </row>
    <row spans="1:10" r="38">
      <c t="s" r="A38" s="3">
        <v>554</v>
      </c>
    </row>
    <row spans="1:10" r="39">
      <c t="s" r="A39" s="4">
        <v>556</v>
      </c>
      <c t="n" r="H39" s="6">
        <v>1863000</v>
      </c>
    </row>
    <row spans="1:10" r="40">
      <c t="s" r="A40" s="4">
        <v>557</v>
      </c>
      <c t="n" r="H40" s="7">
        <v>487000</v>
      </c>
    </row>
    <row spans="1:10" r="41">
      <c t="s" r="A41" s="4">
        <v>582</v>
      </c>
    </row>
    <row spans="1:10" r="42">
      <c t="s" r="A42" s="3">
        <v>554</v>
      </c>
    </row>
    <row spans="1:10" r="43">
      <c t="s" r="A43" s="4">
        <v>583</v>
      </c>
      <c t="s" r="G43" s="4">
        <v>584</v>
      </c>
      <c t="s" r="H43" s="4">
        <v>585</v>
      </c>
    </row>
    <row spans="1:10" r="44">
      <c t="s" r="A44" s="4">
        <v>586</v>
      </c>
      <c t="n" r="G44" s="7">
        <v>37960000</v>
      </c>
      <c t="n" r="H44" s="7">
        <v>34600000</v>
      </c>
    </row>
    <row spans="1:10" r="45">
      <c t="s" r="A45" s="4">
        <v>587</v>
      </c>
    </row>
    <row spans="1:10" r="46">
      <c t="s" r="A46" s="3">
        <v>554</v>
      </c>
    </row>
    <row spans="1:10" r="47">
      <c t="s" r="A47" s="4">
        <v>588</v>
      </c>
      <c t="n" r="H47" s="6">
        <v>1237000</v>
      </c>
    </row>
    <row spans="1:10" r="48">
      <c t="s" r="A48" s="4">
        <v>589</v>
      </c>
      <c t="n" r="H48" s="6">
        <v>301000</v>
      </c>
    </row>
    <row spans="1:10" r="49">
      <c t="s" r="A49" s="4">
        <v>590</v>
      </c>
    </row>
    <row spans="1:10" r="50">
      <c t="s" r="A50" s="3">
        <v>554</v>
      </c>
    </row>
    <row spans="1:10" r="51">
      <c t="s" r="A51" s="4">
        <v>591</v>
      </c>
      <c t="n" r="I51" s="6">
        <v>710000</v>
      </c>
    </row>
    <row spans="1:10" r="52">
      <c t="s" r="A52" s="4">
        <v>592</v>
      </c>
    </row>
    <row spans="1:10" r="53">
      <c t="s" r="A53" s="3">
        <v>554</v>
      </c>
    </row>
    <row spans="1:10" r="54">
      <c t="s" r="A54" s="4">
        <v>591</v>
      </c>
      <c t="n" r="I54" s="6">
        <v>710000</v>
      </c>
    </row>
    <row spans="1:10" r="55">
      <c t="s" r="A55" s="4">
        <v>593</v>
      </c>
    </row>
    <row spans="1:10" r="56">
      <c t="s" r="A56" s="3">
        <v>554</v>
      </c>
    </row>
    <row spans="1:10" r="57">
      <c t="s" r="A57" s="4">
        <v>588</v>
      </c>
      <c t="n" r="D57" s="6">
        <v>5133000</v>
      </c>
      <c t="n" r="F57" s="6">
        <v>6193000</v>
      </c>
      <c t="n" r="G57" s="7">
        <v>15683000</v>
      </c>
      <c t="n" r="H57" s="6">
        <v>16155000</v>
      </c>
    </row>
    <row spans="1:10" r="58">
      <c t="s" r="A58" s="4">
        <v>594</v>
      </c>
    </row>
    <row spans="1:10" r="59">
      <c t="s" r="A59" s="3">
        <v>554</v>
      </c>
    </row>
    <row spans="1:10" r="60">
      <c t="s" r="A60" s="4">
        <v>583</v>
      </c>
      <c t="s" r="G60" s="4">
        <v>595</v>
      </c>
    </row>
    <row spans="1:10" r="61">
      <c t="s" r="A61" s="4">
        <v>596</v>
      </c>
    </row>
    <row spans="1:10" r="62">
      <c t="s" r="A62" s="3">
        <v>554</v>
      </c>
    </row>
    <row spans="1:10" r="63">
      <c t="s" r="A63" s="4">
        <v>583</v>
      </c>
      <c t="s" r="G63" s="4">
        <v>597</v>
      </c>
    </row>
    <row spans="1:10" r="64">
      <c t="s" r="A64" s="4">
        <v>598</v>
      </c>
    </row>
    <row spans="1:10" r="65">
      <c t="s" r="A65" s="3">
        <v>554</v>
      </c>
    </row>
    <row spans="1:10" r="66">
      <c t="s" r="A66" s="4">
        <v>591</v>
      </c>
      <c t="n" r="I66" s="6">
        <v>538000</v>
      </c>
    </row>
    <row spans="1:10" r="67">
      <c t="s" r="A67" s="4">
        <v>599</v>
      </c>
    </row>
    <row spans="1:10" r="68">
      <c t="s" r="A68" s="3">
        <v>554</v>
      </c>
    </row>
    <row spans="1:10" r="69">
      <c t="s" r="A69" s="4">
        <v>591</v>
      </c>
      <c t="n" r="I69" s="6">
        <v>540000</v>
      </c>
    </row>
    <row spans="1:10" r="70">
      <c t="s" r="A70" s="4">
        <v>600</v>
      </c>
    </row>
    <row spans="1:10" r="71">
      <c t="s" r="A71" s="3">
        <v>554</v>
      </c>
    </row>
    <row spans="1:10" r="72">
      <c t="s" r="A72" s="4">
        <v>576</v>
      </c>
      <c t="n" r="C72" s="6">
        <v>371000</v>
      </c>
    </row>
    <row spans="1:10" r="73">
      <c t="s" r="A73" s="4">
        <v>601</v>
      </c>
    </row>
    <row spans="1:10" r="74">
      <c t="s" r="A74" s="3">
        <v>554</v>
      </c>
    </row>
    <row spans="1:10" r="75">
      <c t="s" r="A75" s="4">
        <v>602</v>
      </c>
      <c t="s" r="G75" s="4">
        <v>603</v>
      </c>
    </row>
    <row spans="1:10" r="76">
      <c t="s" r="A76" s="4">
        <v>604</v>
      </c>
    </row>
    <row spans="1:10" r="77">
      <c t="s" r="A77" s="3">
        <v>554</v>
      </c>
    </row>
    <row spans="1:10" r="78">
      <c t="s" r="A78" s="4">
        <v>583</v>
      </c>
      <c t="s" r="G78" s="4">
        <v>605</v>
      </c>
    </row>
    <row spans="1:10" r="79">
      <c t="s" r="A79" s="4">
        <v>586</v>
      </c>
      <c t="n" r="G79" s="7">
        <v>8000000</v>
      </c>
    </row>
    <row spans="1:10" r="80">
      <c t="s" r="A80" s="4">
        <v>606</v>
      </c>
    </row>
    <row spans="1:10" r="81">
      <c t="s" r="A81" s="3">
        <v>554</v>
      </c>
    </row>
    <row spans="1:10" r="82">
      <c t="s" r="A82" s="4">
        <v>583</v>
      </c>
      <c t="s" r="G82" s="4">
        <v>607</v>
      </c>
    </row>
    <row spans="1:10" r="83">
      <c t="s" r="A83" s="4">
        <v>586</v>
      </c>
      <c t="n" r="G83" s="7">
        <v>48000000</v>
      </c>
    </row>
    <row spans="1:10" r="84">
      <c t="s" r="A84" s="4">
        <v>608</v>
      </c>
    </row>
    <row spans="1:10" r="85">
      <c t="s" r="A85" s="3">
        <v>554</v>
      </c>
    </row>
    <row spans="1:10" r="86">
      <c t="s" r="A86" s="4">
        <v>591</v>
      </c>
      <c t="n" r="I86" s="6">
        <v>2044000</v>
      </c>
    </row>
    <row spans="1:10" r="87">
      <c t="s" r="A87" s="4">
        <v>609</v>
      </c>
    </row>
    <row spans="1:10" r="88">
      <c t="s" r="A88" s="3">
        <v>554</v>
      </c>
    </row>
    <row spans="1:10" r="89">
      <c t="s" r="A89" s="4">
        <v>591</v>
      </c>
      <c t="n" r="I89" s="6">
        <v>2051000</v>
      </c>
    </row>
    <row spans="1:10" r="90">
      <c t="s" r="A90" s="4">
        <v>610</v>
      </c>
    </row>
    <row spans="1:10" r="91">
      <c t="s" r="A91" s="3">
        <v>554</v>
      </c>
    </row>
    <row spans="1:10" r="92">
      <c t="s" r="A92" s="4">
        <v>588</v>
      </c>
      <c t="n" r="D92" s="6">
        <v>8629000</v>
      </c>
      <c t="n" r="F92" s="7">
        <v>15657000</v>
      </c>
      <c t="n" r="G92" s="6">
        <v>50379000</v>
      </c>
      <c t="n" r="H92" s="7">
        <v>48970000</v>
      </c>
    </row>
    <row spans="1:10" r="93">
      <c t="s" r="A93" s="4">
        <v>611</v>
      </c>
      <c t="n" r="D93" s="6">
        <v>28300000</v>
      </c>
    </row>
    <row spans="1:10" r="94">
      <c t="s" r="A94" s="4">
        <v>612</v>
      </c>
      <c t="n" r="D94" s="7">
        <v>91899000</v>
      </c>
      <c t="n" r="G94" s="7">
        <v>91899000</v>
      </c>
    </row>
    <row spans="1:10" r="95">
      <c t="s" r="A95" s="4">
        <v>613</v>
      </c>
    </row>
    <row spans="1:10" r="96">
      <c t="s" r="A96" s="3">
        <v>554</v>
      </c>
    </row>
    <row spans="1:10" r="97">
      <c t="s" r="A97" s="4">
        <v>614</v>
      </c>
      <c t="n" r="J97" s="6">
        <v>3721000</v>
      </c>
    </row>
    <row spans="1:10" r="98">
      <c t="s" r="A98" s="4">
        <v>615</v>
      </c>
      <c t="n" r="J98" s="7">
        <v>126325000</v>
      </c>
    </row>
    <row spans="1:10" r="99">
      <c t="s" r="A99" s="4">
        <v>616</v>
      </c>
      <c t="n" r="J99" s="6">
        <v>4957000</v>
      </c>
    </row>
    <row spans="1:10" r="100">
      <c t="s" r="A100" s="4">
        <v>617</v>
      </c>
    </row>
    <row spans="1:10" r="101">
      <c t="s" r="A101" s="3">
        <v>554</v>
      </c>
    </row>
    <row spans="1:10" r="102">
      <c t="s" r="A102" s="4">
        <v>576</v>
      </c>
      <c t="n" r="B102" s="6">
        <v>224000</v>
      </c>
    </row>
  </sheetData>
  <mergeCells count="4">
    <mergeCell ref="A1:A2"/>
    <mergeCell ref="B1:C1"/>
    <mergeCell ref="D1:F1"/>
    <mergeCell ref="G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s>
  <sheetData>
    <row spans="1:12" r="1">
      <c t="s" r="A1" s="1">
        <v>618</v>
      </c>
      <c t="s" r="B1" s="2">
        <v>80</v>
      </c>
      <c t="s" r="D1" s="2">
        <v>619</v>
      </c>
      <c t="s" r="E1" s="2">
        <v>1</v>
      </c>
      <c t="s" r="G1" s="2">
        <v>547</v>
      </c>
    </row>
    <row spans="1:12" r="2">
      <c t="s" r="B2" s="2">
        <v>2</v>
      </c>
      <c t="s" r="C2" s="2">
        <v>81</v>
      </c>
      <c t="s" r="D2" s="2">
        <v>620</v>
      </c>
      <c t="s" r="E2" s="2">
        <v>2</v>
      </c>
      <c t="s" r="F2" s="2">
        <v>81</v>
      </c>
      <c t="s" r="G2" s="2">
        <v>621</v>
      </c>
      <c t="s" r="H2" s="2">
        <v>622</v>
      </c>
      <c t="s" r="I2" s="2">
        <v>623</v>
      </c>
      <c t="s" r="J2" s="2">
        <v>27</v>
      </c>
      <c t="s" r="K2" s="2">
        <v>624</v>
      </c>
      <c t="s" r="L2" s="2">
        <v>625</v>
      </c>
    </row>
    <row spans="1:12" r="3">
      <c t="s" r="A3" s="3">
        <v>626</v>
      </c>
    </row>
    <row spans="1:12" r="4">
      <c t="s" r="A4" s="4">
        <v>627</v>
      </c>
      <c t="n" r="B4" s="7">
        <v>9311000</v>
      </c>
      <c t="n" r="C4" s="7">
        <v>8345000</v>
      </c>
      <c t="n" r="E4" s="7">
        <v>25065000</v>
      </c>
      <c t="n" r="F4" s="7">
        <v>25704000</v>
      </c>
    </row>
    <row spans="1:12" r="5">
      <c t="s" r="A5" s="4">
        <v>356</v>
      </c>
      <c t="n" r="B5" s="6">
        <v>5134000</v>
      </c>
      <c t="n" r="E5" s="6">
        <v>5134000</v>
      </c>
    </row>
    <row spans="1:12" r="6">
      <c t="s" r="A6" s="4">
        <v>400</v>
      </c>
      <c t="n" r="B6" s="6">
        <v>86532000</v>
      </c>
      <c t="n" r="E6" s="6">
        <v>86532000</v>
      </c>
      <c t="n" r="J6" s="7">
        <v>86287000</v>
      </c>
    </row>
    <row spans="1:12" r="7">
      <c t="s" r="A7" s="4">
        <v>628</v>
      </c>
      <c t="n" r="L7" s="7">
        <v>5500000</v>
      </c>
    </row>
    <row spans="1:12" r="8">
      <c t="s" r="A8" s="4">
        <v>629</v>
      </c>
      <c t="n" r="C8" s="7">
        <v>3500000</v>
      </c>
      <c t="n" r="F8" s="7">
        <v>3500000</v>
      </c>
    </row>
    <row spans="1:12" r="9">
      <c t="s" r="A9" s="4">
        <v>630</v>
      </c>
      <c t="n" r="B9" s="6">
        <v>2000000</v>
      </c>
      <c t="n" r="E9" s="6">
        <v>2000000</v>
      </c>
    </row>
    <row spans="1:12" r="10">
      <c t="s" r="A10" s="4">
        <v>631</v>
      </c>
      <c t="n" r="E10" s="7">
        <v>300000000</v>
      </c>
    </row>
    <row spans="1:12" r="11">
      <c t="s" r="A11" s="4">
        <v>632</v>
      </c>
    </row>
    <row spans="1:12" r="12">
      <c t="s" r="A12" s="3">
        <v>626</v>
      </c>
    </row>
    <row spans="1:12" r="13">
      <c t="s" r="A13" s="4">
        <v>633</v>
      </c>
      <c t="s" r="E13" s="4">
        <v>634</v>
      </c>
    </row>
    <row spans="1:12" r="14">
      <c t="s" r="A14" s="4">
        <v>635</v>
      </c>
    </row>
    <row spans="1:12" r="15">
      <c t="s" r="A15" s="3">
        <v>626</v>
      </c>
    </row>
    <row spans="1:12" r="16">
      <c t="s" r="A16" s="4">
        <v>636</v>
      </c>
      <c t="s" r="G16" s="4">
        <v>377</v>
      </c>
    </row>
    <row spans="1:12" r="17">
      <c t="s" r="A17" s="4">
        <v>637</v>
      </c>
    </row>
    <row spans="1:12" r="18">
      <c t="s" r="A18" s="3">
        <v>626</v>
      </c>
    </row>
    <row spans="1:12" r="19">
      <c t="s" r="A19" s="4">
        <v>638</v>
      </c>
      <c t="n" r="I19" s="7">
        <v>50000000</v>
      </c>
      <c t="n" r="K19" s="7">
        <v>75000000</v>
      </c>
    </row>
    <row spans="1:12" r="20">
      <c t="s" r="A20" s="4">
        <v>639</v>
      </c>
      <c t="n" r="D20" s="7">
        <v>50000000</v>
      </c>
    </row>
    <row spans="1:12" r="21">
      <c t="s" r="A21" s="4">
        <v>640</v>
      </c>
    </row>
    <row spans="1:12" r="22">
      <c t="s" r="A22" s="3">
        <v>626</v>
      </c>
    </row>
    <row spans="1:12" r="23">
      <c t="s" r="A23" s="4">
        <v>638</v>
      </c>
      <c t="n" r="H23" s="7">
        <v>30000000</v>
      </c>
    </row>
    <row spans="1:12" r="24">
      <c t="s" r="A24" s="4">
        <v>309</v>
      </c>
    </row>
    <row spans="1:12" r="25">
      <c t="s" r="A25" s="3">
        <v>626</v>
      </c>
    </row>
    <row spans="1:12" r="26">
      <c t="s" r="A26" s="4">
        <v>629</v>
      </c>
      <c t="n" r="B26" s="6">
        <v>3500000</v>
      </c>
      <c t="n" r="E26" s="7">
        <v>3500000</v>
      </c>
    </row>
    <row spans="1:12" r="27">
      <c t="s" r="A27" s="4">
        <v>265</v>
      </c>
    </row>
    <row spans="1:12" r="28">
      <c t="s" r="A28" s="3">
        <v>626</v>
      </c>
    </row>
    <row spans="1:12" r="29">
      <c t="s" r="A29" s="4">
        <v>400</v>
      </c>
      <c t="n" r="B29" s="6">
        <v>19880000</v>
      </c>
      <c t="n" r="E29" s="6">
        <v>19880000</v>
      </c>
      <c t="n" r="J29" s="6">
        <v>26473000</v>
      </c>
    </row>
    <row spans="1:12" r="30">
      <c t="s" r="A30" s="4">
        <v>641</v>
      </c>
    </row>
    <row spans="1:12" r="31">
      <c t="s" r="A31" s="3">
        <v>626</v>
      </c>
    </row>
    <row spans="1:12" r="32">
      <c t="s" r="A32" s="4">
        <v>400</v>
      </c>
      <c t="n" r="B32" s="6">
        <v>7459000</v>
      </c>
      <c t="n" r="E32" s="6">
        <v>7459000</v>
      </c>
      <c t="n" r="J32" s="7">
        <v>6632000</v>
      </c>
    </row>
    <row spans="1:12" r="33">
      <c t="s" r="A33" s="4">
        <v>642</v>
      </c>
    </row>
    <row spans="1:12" r="34">
      <c t="s" r="A34" s="3">
        <v>626</v>
      </c>
    </row>
    <row spans="1:12" r="35">
      <c t="s" r="A35" s="4">
        <v>40</v>
      </c>
      <c t="n" r="B35" s="6">
        <v>10150000</v>
      </c>
      <c t="n" r="E35" s="6">
        <v>10150000</v>
      </c>
    </row>
    <row spans="1:12" r="36">
      <c t="s" r="A36" s="4">
        <v>400</v>
      </c>
      <c t="n" r="B36" s="7">
        <v>7459000</v>
      </c>
      <c t="n" r="E36" s="7">
        <v>7459000</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3</v>
      </c>
      <c t="s" r="B1" s="2">
        <v>1</v>
      </c>
    </row>
    <row spans="1:3" r="2">
      <c t="s" r="B2" s="2">
        <v>2</v>
      </c>
      <c t="s" r="C2" s="2">
        <v>27</v>
      </c>
    </row>
    <row spans="1:3" r="3">
      <c t="s" r="A3" s="4">
        <v>644</v>
      </c>
    </row>
    <row spans="1:3" r="4">
      <c t="s" r="A4" s="3">
        <v>645</v>
      </c>
    </row>
    <row spans="1:3" r="5">
      <c t="s" r="A5" s="4">
        <v>646</v>
      </c>
      <c t="n" r="B5" s="7">
        <v>250000</v>
      </c>
    </row>
    <row spans="1:3" r="6">
      <c t="s" r="A6" s="4">
        <v>647</v>
      </c>
      <c t="n" r="B6" s="6">
        <v>157790000</v>
      </c>
      <c t="n" r="C6" s="7">
        <v>79019000</v>
      </c>
    </row>
    <row spans="1:3" r="7">
      <c t="s" r="A7" s="4">
        <v>648</v>
      </c>
      <c t="n" r="B7" s="6">
        <v>157540000</v>
      </c>
      <c t="n" r="C7" s="7">
        <v>78769000</v>
      </c>
    </row>
    <row spans="1:3" r="8">
      <c t="s" r="A8" s="4">
        <v>649</v>
      </c>
    </row>
    <row spans="1:3" r="9">
      <c t="s" r="A9" s="3">
        <v>645</v>
      </c>
    </row>
    <row spans="1:3" r="10">
      <c t="s" r="A10" s="4">
        <v>650</v>
      </c>
      <c t="n" r="B10" s="6">
        <v>5000000</v>
      </c>
    </row>
    <row spans="1:3" r="11">
      <c t="s" r="A11" s="4">
        <v>651</v>
      </c>
      <c t="n" r="B11" s="7">
        <v>3500000</v>
      </c>
    </row>
    <row spans="1:3" r="12">
      <c t="s" r="A12" s="4">
        <v>652</v>
      </c>
      <c t="s" r="B12" s="4">
        <v>653</v>
      </c>
    </row>
    <row spans="1:3" r="13">
      <c t="s" r="A13" s="4">
        <v>654</v>
      </c>
      <c t="n" r="B13" s="7">
        <v>1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5</v>
      </c>
      <c t="s" r="B1" s="2">
        <v>80</v>
      </c>
      <c t="s" r="D1" s="2">
        <v>1</v>
      </c>
    </row>
    <row spans="1:5" r="2">
      <c t="s" r="B2" s="2">
        <v>2</v>
      </c>
      <c t="s" r="C2" s="2">
        <v>81</v>
      </c>
      <c t="s" r="D2" s="2">
        <v>2</v>
      </c>
      <c t="s" r="E2" s="2">
        <v>81</v>
      </c>
    </row>
    <row spans="1:5" r="3">
      <c t="s" r="A3" s="3">
        <v>246</v>
      </c>
    </row>
    <row spans="1:5" r="4">
      <c t="s" r="A4" s="4">
        <v>103</v>
      </c>
      <c t="n" r="B4" s="7">
        <v>38980</v>
      </c>
      <c t="n" r="C4" s="7">
        <v>7392</v>
      </c>
      <c t="n" r="D4" s="7">
        <v>79390</v>
      </c>
      <c t="n" r="E4" s="7">
        <v>30327</v>
      </c>
    </row>
    <row spans="1:5" r="5">
      <c t="s" r="A5" s="4">
        <v>656</v>
      </c>
      <c t="s" r="B5" s="4">
        <v>372</v>
      </c>
      <c t="s" r="C5" s="4">
        <v>657</v>
      </c>
      <c t="s" r="D5" s="4">
        <v>658</v>
      </c>
      <c t="s" r="E5" s="4">
        <v>659</v>
      </c>
    </row>
    <row spans="1:5" r="6">
      <c t="s" r="A6" s="4">
        <v>660</v>
      </c>
      <c t="n" r="D6" s="7">
        <v>519</v>
      </c>
      <c t="n" r="E6" s="7">
        <v>530</v>
      </c>
    </row>
    <row spans="1:5" r="7">
      <c t="s" r="A7" s="4">
        <v>661</v>
      </c>
      <c t="n" r="D7" s="7">
        <v>6306</v>
      </c>
      <c t="n" r="E7" s="7">
        <v>46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55"/>
    <col customWidth="1" max="5" min="5" width="37"/>
    <col customWidth="1" max="6" min="6" width="24"/>
    <col customWidth="1" max="7" min="7" width="33"/>
    <col customWidth="1" max="8" min="8" width="17"/>
    <col customWidth="1" max="9" min="9" width="38"/>
  </cols>
  <sheetData>
    <row spans="1:9" r="1">
      <c t="s" r="A1" s="1">
        <v>124</v>
      </c>
      <c t="s" r="B1" s="2">
        <v>125</v>
      </c>
      <c t="s" r="C1" s="2">
        <v>126</v>
      </c>
      <c t="s" r="D1" s="2">
        <v>127</v>
      </c>
      <c t="s" r="E1" s="2">
        <v>128</v>
      </c>
      <c t="s" r="F1" s="2">
        <v>129</v>
      </c>
      <c t="s" r="G1" s="2">
        <v>130</v>
      </c>
      <c t="s" r="H1" s="2">
        <v>23</v>
      </c>
      <c t="s" r="I1" s="2">
        <v>131</v>
      </c>
    </row>
    <row spans="1:9" r="2">
      <c t="s" r="A2" s="4">
        <v>132</v>
      </c>
      <c t="n" r="B2" s="7">
        <v>712233</v>
      </c>
      <c t="n" r="C2" s="7">
        <v>950147</v>
      </c>
      <c t="n" r="D2" s="7">
        <v>-20387</v>
      </c>
      <c t="n" r="E2" s="7">
        <v>-17814</v>
      </c>
      <c t="n" r="F2" s="7">
        <v>-361129</v>
      </c>
      <c t="n" r="G2" s="7">
        <v>160952</v>
      </c>
      <c t="n" r="I2" s="7">
        <v>464</v>
      </c>
    </row>
    <row spans="1:9" r="3">
      <c t="s" r="A3" s="4">
        <v>133</v>
      </c>
      <c t="n" r="F3" s="6">
        <v>-10159116</v>
      </c>
      <c t="n" r="I3" s="6">
        <v>-46414240</v>
      </c>
    </row>
    <row spans="1:9" r="4">
      <c t="s" r="A4" s="3">
        <v>134</v>
      </c>
    </row>
    <row spans="1:9" r="5">
      <c t="s" r="A5" s="4">
        <v>104</v>
      </c>
      <c t="n" r="B5" s="6">
        <v>27714</v>
      </c>
      <c t="n" r="E5" s="6">
        <v>22261</v>
      </c>
      <c t="n" r="G5" s="6">
        <v>5453</v>
      </c>
    </row>
    <row spans="1:9" r="6">
      <c t="s" r="A6" s="4">
        <v>120</v>
      </c>
      <c t="n" r="B6" s="6">
        <v>-10050</v>
      </c>
      <c t="n" r="D6" s="6">
        <v>-7783</v>
      </c>
      <c t="n" r="G6" s="6">
        <v>-2267</v>
      </c>
    </row>
    <row spans="1:9" r="7">
      <c t="s" r="A7" s="4">
        <v>135</v>
      </c>
      <c t="n" r="B7" s="6">
        <v>-151665</v>
      </c>
      <c t="n" r="F7" s="7">
        <v>-151665</v>
      </c>
    </row>
    <row spans="1:9" r="8">
      <c t="s" r="A8" s="4">
        <v>136</v>
      </c>
      <c t="n" r="F8" s="6">
        <v>-2965632</v>
      </c>
    </row>
    <row spans="1:9" r="9">
      <c t="s" r="A9" s="4">
        <v>137</v>
      </c>
      <c t="n" r="B9" s="6">
        <v>39</v>
      </c>
      <c t="n" r="C9" s="6">
        <v>7547</v>
      </c>
      <c t="n" r="G9" s="6">
        <v>-7512</v>
      </c>
      <c t="n" r="I9" s="7">
        <v>4</v>
      </c>
    </row>
    <row spans="1:9" r="10">
      <c t="s" r="A10" s="4">
        <v>138</v>
      </c>
      <c t="n" r="I10" s="6">
        <v>391487</v>
      </c>
    </row>
    <row spans="1:9" r="11">
      <c t="s" r="A11" s="4">
        <v>139</v>
      </c>
      <c t="n" r="B11" s="6">
        <v>155967</v>
      </c>
      <c t="n" r="C11" s="6">
        <v>90668</v>
      </c>
      <c t="n" r="G11" s="6">
        <v>65272</v>
      </c>
      <c t="n" r="I11" s="7">
        <v>27</v>
      </c>
    </row>
    <row spans="1:9" r="12">
      <c t="s" r="A12" s="4">
        <v>140</v>
      </c>
      <c t="n" r="I12" s="6">
        <v>2720588</v>
      </c>
    </row>
    <row spans="1:9" r="13">
      <c t="s" r="A13" s="4">
        <v>141</v>
      </c>
      <c t="n" r="B13" s="6">
        <v>-33987</v>
      </c>
      <c t="n" r="C13" s="6">
        <v>4814</v>
      </c>
      <c t="n" r="E13" s="6">
        <v>-38801</v>
      </c>
    </row>
    <row spans="1:9" r="14">
      <c t="s" r="A14" s="4">
        <v>142</v>
      </c>
      <c t="n" r="B14" s="6">
        <v>-13498</v>
      </c>
      <c t="n" r="C14" s="6">
        <v>1379</v>
      </c>
      <c t="n" r="G14" s="6">
        <v>-14877</v>
      </c>
    </row>
    <row spans="1:9" r="15">
      <c t="s" r="A15" s="4">
        <v>143</v>
      </c>
      <c t="n" r="B15" s="6">
        <v>686753</v>
      </c>
      <c t="n" r="C15" s="6">
        <v>1054555</v>
      </c>
      <c t="n" r="D15" s="6">
        <v>-28170</v>
      </c>
      <c t="n" r="E15" s="6">
        <v>-34354</v>
      </c>
      <c t="n" r="F15" s="7">
        <v>-512794</v>
      </c>
      <c t="n" r="G15" s="6">
        <v>207021</v>
      </c>
      <c t="n" r="I15" s="7">
        <v>495</v>
      </c>
    </row>
    <row spans="1:9" r="16">
      <c t="s" r="A16" s="4">
        <v>144</v>
      </c>
      <c t="n" r="F16" s="6">
        <v>-13124748</v>
      </c>
      <c t="n" r="I16" s="6">
        <v>-49526315</v>
      </c>
    </row>
    <row spans="1:9" r="17">
      <c t="s" r="A17" s="4">
        <v>145</v>
      </c>
      <c t="n" r="B17" s="6">
        <v>707216</v>
      </c>
      <c t="n" r="C17" s="6">
        <v>1210742</v>
      </c>
      <c t="n" r="D17" s="6">
        <v>-34539</v>
      </c>
      <c t="n" r="E17" s="6">
        <v>-27791</v>
      </c>
      <c t="n" r="F17" s="7">
        <v>-644412</v>
      </c>
      <c t="n" r="G17" s="6">
        <v>202664</v>
      </c>
      <c t="n" r="I17" s="7">
        <v>552</v>
      </c>
    </row>
    <row spans="1:9" r="18">
      <c t="s" r="A18" s="4">
        <v>146</v>
      </c>
      <c t="n" r="F18" s="6">
        <v>-15626288</v>
      </c>
      <c t="n" r="H18" s="6">
        <v>-39623271</v>
      </c>
      <c t="n" r="I18" s="6">
        <v>-55249559</v>
      </c>
    </row>
    <row spans="1:9" r="19">
      <c t="s" r="A19" s="3">
        <v>134</v>
      </c>
    </row>
    <row spans="1:9" r="20">
      <c t="s" r="A20" s="4">
        <v>104</v>
      </c>
      <c t="n" r="B20" s="6">
        <v>88554</v>
      </c>
      <c t="n" r="E20" s="6">
        <v>64100</v>
      </c>
      <c t="n" r="G20" s="6">
        <v>24454</v>
      </c>
    </row>
    <row spans="1:9" r="21">
      <c t="s" r="A21" s="4">
        <v>120</v>
      </c>
      <c t="n" r="B21" s="6">
        <v>-13309</v>
      </c>
      <c t="n" r="D21" s="6">
        <v>-10612</v>
      </c>
      <c t="n" r="G21" s="6">
        <v>-2697</v>
      </c>
    </row>
    <row spans="1:9" r="22">
      <c t="s" r="A22" s="4">
        <v>135</v>
      </c>
      <c t="n" r="B22" s="6">
        <v>-161778</v>
      </c>
      <c t="n" r="F22" s="7">
        <v>-161778</v>
      </c>
    </row>
    <row spans="1:9" r="23">
      <c t="s" r="A23" s="4">
        <v>136</v>
      </c>
      <c t="n" r="F23" s="6">
        <v>-3386869</v>
      </c>
    </row>
    <row spans="1:9" r="24">
      <c t="s" r="A24" s="4">
        <v>137</v>
      </c>
      <c t="n" r="B24" s="6">
        <v>0</v>
      </c>
      <c t="n" r="C24" s="6">
        <v>9161</v>
      </c>
      <c t="n" r="G24" s="6">
        <v>-9164</v>
      </c>
      <c t="n" r="I24" s="7">
        <v>3</v>
      </c>
    </row>
    <row spans="1:9" r="25">
      <c t="s" r="A25" s="4">
        <v>138</v>
      </c>
      <c t="n" r="I25" s="6">
        <v>326280</v>
      </c>
    </row>
    <row spans="1:9" r="26">
      <c t="s" r="A26" s="4">
        <v>139</v>
      </c>
      <c t="n" r="B26" s="6">
        <v>154320</v>
      </c>
      <c t="n" r="C26" s="6">
        <v>87939</v>
      </c>
      <c t="n" r="G26" s="6">
        <v>66357</v>
      </c>
      <c t="n" r="I26" s="7">
        <v>24</v>
      </c>
    </row>
    <row spans="1:9" r="27">
      <c t="s" r="A27" s="4">
        <v>140</v>
      </c>
      <c t="n" r="I27" s="6">
        <v>2337432</v>
      </c>
    </row>
    <row spans="1:9" r="28">
      <c t="s" r="A28" s="4">
        <v>141</v>
      </c>
      <c t="n" r="B28" s="6">
        <v>-37693</v>
      </c>
      <c t="n" r="C28" s="6">
        <v>5781</v>
      </c>
      <c t="n" r="E28" s="6">
        <v>-43474</v>
      </c>
    </row>
    <row spans="1:9" r="29">
      <c t="s" r="A29" s="4">
        <v>142</v>
      </c>
      <c t="n" r="B29" s="6">
        <v>-37339</v>
      </c>
      <c t="n" r="C29" s="6">
        <v>-1257</v>
      </c>
      <c t="n" r="G29" s="6">
        <v>-36082</v>
      </c>
    </row>
    <row spans="1:9" r="30">
      <c t="s" r="A30" s="4">
        <v>147</v>
      </c>
      <c t="n" r="B30" s="7">
        <v>699971</v>
      </c>
      <c t="n" r="C30" s="7">
        <v>1312366</v>
      </c>
      <c t="n" r="D30" s="7">
        <v>-45151</v>
      </c>
      <c t="n" r="E30" s="7">
        <v>-7165</v>
      </c>
      <c t="n" r="F30" s="7">
        <v>-806190</v>
      </c>
      <c t="n" r="G30" s="7">
        <v>245532</v>
      </c>
      <c t="n" r="I30" s="7">
        <v>579</v>
      </c>
    </row>
    <row spans="1:9" r="31">
      <c t="s" r="A31" s="4">
        <v>148</v>
      </c>
      <c t="n" r="F31" s="6">
        <v>-19013157</v>
      </c>
      <c t="n" r="H31" s="6">
        <v>-38900114</v>
      </c>
      <c t="n" r="I31" s="6">
        <v>-579132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5"/>
    <col customWidth="1" max="3" min="3" width="21"/>
  </cols>
  <sheetData>
    <row spans="1:3" r="1">
      <c t="s" r="A1" s="1">
        <v>662</v>
      </c>
      <c t="s" r="B1" s="2">
        <v>80</v>
      </c>
      <c t="s" r="C1" s="2">
        <v>1</v>
      </c>
    </row>
    <row spans="1:3" r="2">
      <c t="s" r="B2" s="2">
        <v>2</v>
      </c>
      <c t="s" r="C2" s="2">
        <v>663</v>
      </c>
    </row>
    <row spans="1:3" r="3">
      <c t="s" r="A3" s="3">
        <v>249</v>
      </c>
    </row>
    <row spans="1:3" r="4">
      <c t="s" r="A4" s="4">
        <v>664</v>
      </c>
      <c t="n" r="C4" s="6">
        <v>2</v>
      </c>
    </row>
    <row spans="1:3" r="5">
      <c t="s" r="A5" s="4">
        <v>665</v>
      </c>
      <c t="n" r="B5" s="6">
        <v>1</v>
      </c>
    </row>
    <row spans="1:3" r="6">
      <c t="s" r="A6" s="4">
        <v>666</v>
      </c>
      <c t="s" r="B6" s="4">
        <v>6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r="A1" s="1">
        <v>668</v>
      </c>
      <c t="s" r="B1" s="2">
        <v>80</v>
      </c>
      <c t="s" r="D1" s="2">
        <v>1</v>
      </c>
    </row>
    <row spans="1:6" r="2">
      <c t="s" r="B2" s="2">
        <v>2</v>
      </c>
      <c t="s" r="C2" s="2">
        <v>81</v>
      </c>
      <c t="s" r="D2" s="2">
        <v>2</v>
      </c>
      <c t="s" r="E2" s="2">
        <v>81</v>
      </c>
      <c t="s" r="F2" s="2">
        <v>27</v>
      </c>
    </row>
    <row spans="1:6" r="3">
      <c t="s" r="A3" s="3">
        <v>669</v>
      </c>
    </row>
    <row spans="1:6" r="4">
      <c t="s" r="A4" s="4">
        <v>88</v>
      </c>
      <c t="n" r="B4" s="7">
        <v>386314</v>
      </c>
      <c t="n" r="C4" s="7">
        <v>308951</v>
      </c>
      <c t="n" r="D4" s="7">
        <v>994683</v>
      </c>
      <c t="n" r="E4" s="7">
        <v>815030</v>
      </c>
    </row>
    <row spans="1:6" r="5">
      <c t="s" r="A5" s="4">
        <v>670</v>
      </c>
      <c t="n" r="B5" s="6">
        <v>283509</v>
      </c>
      <c t="n" r="C5" s="6">
        <v>238840</v>
      </c>
      <c t="n" r="D5" s="6">
        <v>754203</v>
      </c>
      <c t="n" r="E5" s="6">
        <v>644250</v>
      </c>
    </row>
    <row spans="1:6" r="6">
      <c t="s" r="A6" s="4">
        <v>671</v>
      </c>
      <c t="n" r="B6" s="6">
        <v>17720</v>
      </c>
      <c t="n" r="C6" s="6">
        <v>58213</v>
      </c>
      <c t="n" r="D6" s="6">
        <v>76665</v>
      </c>
      <c t="n" r="E6" s="6">
        <v>116773</v>
      </c>
    </row>
    <row spans="1:6" r="7">
      <c t="s" r="A7" s="4">
        <v>100</v>
      </c>
      <c t="n" r="B7" s="6">
        <v>85085</v>
      </c>
      <c t="n" r="C7" s="6">
        <v>11898</v>
      </c>
      <c t="n" r="D7" s="6">
        <v>163815</v>
      </c>
      <c t="n" r="E7" s="6">
        <v>54007</v>
      </c>
    </row>
    <row spans="1:6" r="8">
      <c t="s" r="A8" s="4">
        <v>672</v>
      </c>
      <c t="n" r="B8" s="6">
        <v>1178</v>
      </c>
      <c t="n" r="C8" s="6">
        <v>929</v>
      </c>
      <c t="n" r="D8" s="6">
        <v>4129</v>
      </c>
      <c t="n" r="E8" s="6">
        <v>4034</v>
      </c>
    </row>
    <row spans="1:6" r="9">
      <c t="s" r="A9" s="4">
        <v>673</v>
      </c>
      <c t="n" r="B9" s="6">
        <v>86263</v>
      </c>
      <c t="n" r="C9" s="6">
        <v>12827</v>
      </c>
      <c t="n" r="D9" s="6">
        <v>167944</v>
      </c>
      <c t="n" r="E9" s="6">
        <v>58041</v>
      </c>
    </row>
    <row spans="1:6" r="10">
      <c t="s" r="A10" s="4">
        <v>674</v>
      </c>
      <c t="n" r="B10" s="6">
        <v>1461630</v>
      </c>
      <c t="n" r="C10" s="6">
        <v>1330389</v>
      </c>
      <c t="n" r="D10" s="6">
        <v>1461630</v>
      </c>
      <c t="n" r="E10" s="6">
        <v>1330389</v>
      </c>
      <c t="n" r="F10" s="7">
        <v>1479171</v>
      </c>
    </row>
    <row spans="1:6" r="11">
      <c t="s" r="A11" s="4">
        <v>298</v>
      </c>
    </row>
    <row spans="1:6" r="12">
      <c t="s" r="A12" s="3">
        <v>669</v>
      </c>
    </row>
    <row spans="1:6" r="13">
      <c t="s" r="A13" s="4">
        <v>88</v>
      </c>
      <c t="n" r="B13" s="6">
        <v>368634</v>
      </c>
      <c t="n" r="C13" s="6">
        <v>285918</v>
      </c>
      <c t="n" r="D13" s="6">
        <v>936504</v>
      </c>
      <c t="n" r="E13" s="6">
        <v>746875</v>
      </c>
    </row>
    <row spans="1:6" r="14">
      <c t="s" r="A14" s="4">
        <v>670</v>
      </c>
      <c t="n" r="B14" s="6">
        <v>268666</v>
      </c>
      <c t="n" r="C14" s="6">
        <v>220565</v>
      </c>
      <c t="n" r="D14" s="6">
        <v>707846</v>
      </c>
      <c t="n" r="E14" s="6">
        <v>586200</v>
      </c>
    </row>
    <row spans="1:6" r="15">
      <c t="s" r="A15" s="4">
        <v>671</v>
      </c>
      <c t="n" r="B15" s="6">
        <v>17422</v>
      </c>
      <c t="n" r="C15" s="6">
        <v>30131</v>
      </c>
      <c t="n" r="D15" s="6">
        <v>75854</v>
      </c>
      <c t="n" r="E15" s="6">
        <v>85168</v>
      </c>
    </row>
    <row spans="1:6" r="16">
      <c t="s" r="A16" s="4">
        <v>100</v>
      </c>
      <c t="n" r="B16" s="6">
        <v>82546</v>
      </c>
      <c t="n" r="C16" s="6">
        <v>35222</v>
      </c>
      <c t="n" r="D16" s="6">
        <v>152804</v>
      </c>
      <c t="n" r="E16" s="6">
        <v>75507</v>
      </c>
    </row>
    <row spans="1:6" r="17">
      <c t="s" r="A17" s="4">
        <v>672</v>
      </c>
      <c t="n" r="B17" s="6">
        <v>-112</v>
      </c>
      <c t="n" r="C17" s="6">
        <v>-528</v>
      </c>
      <c t="n" r="D17" s="6">
        <v>-94</v>
      </c>
      <c t="n" r="E17" s="6">
        <v>238</v>
      </c>
    </row>
    <row spans="1:6" r="18">
      <c t="s" r="A18" s="4">
        <v>673</v>
      </c>
      <c t="n" r="B18" s="6">
        <v>82434</v>
      </c>
      <c t="n" r="C18" s="6">
        <v>34694</v>
      </c>
      <c t="n" r="D18" s="6">
        <v>152710</v>
      </c>
      <c t="n" r="E18" s="6">
        <v>75745</v>
      </c>
    </row>
    <row spans="1:6" r="19">
      <c t="s" r="A19" s="4">
        <v>674</v>
      </c>
      <c t="n" r="B19" s="6">
        <v>1114565</v>
      </c>
      <c t="n" r="C19" s="6">
        <v>919000</v>
      </c>
      <c t="n" r="D19" s="6">
        <v>1114565</v>
      </c>
      <c t="n" r="E19" s="6">
        <v>919000</v>
      </c>
    </row>
    <row spans="1:6" r="20">
      <c t="s" r="A20" s="4">
        <v>300</v>
      </c>
    </row>
    <row spans="1:6" r="21">
      <c t="s" r="A21" s="3">
        <v>669</v>
      </c>
    </row>
    <row spans="1:6" r="22">
      <c t="s" r="A22" s="4">
        <v>88</v>
      </c>
      <c t="n" r="B22" s="6">
        <v>17680</v>
      </c>
      <c t="n" r="C22" s="6">
        <v>23033</v>
      </c>
      <c t="n" r="D22" s="6">
        <v>58179</v>
      </c>
      <c t="n" r="E22" s="6">
        <v>68155</v>
      </c>
    </row>
    <row spans="1:6" r="23">
      <c t="s" r="A23" s="4">
        <v>670</v>
      </c>
      <c t="n" r="B23" s="6">
        <v>14843</v>
      </c>
      <c t="n" r="C23" s="6">
        <v>18275</v>
      </c>
      <c t="n" r="D23" s="6">
        <v>46357</v>
      </c>
      <c t="n" r="E23" s="6">
        <v>58050</v>
      </c>
    </row>
    <row spans="1:6" r="24">
      <c t="s" r="A24" s="4">
        <v>671</v>
      </c>
      <c t="n" r="B24" s="6">
        <v>298</v>
      </c>
      <c t="n" r="C24" s="6">
        <v>28082</v>
      </c>
      <c t="n" r="D24" s="6">
        <v>811</v>
      </c>
      <c t="n" r="E24" s="6">
        <v>31605</v>
      </c>
    </row>
    <row spans="1:6" r="25">
      <c t="s" r="A25" s="4">
        <v>100</v>
      </c>
      <c t="n" r="B25" s="6">
        <v>2539</v>
      </c>
      <c t="n" r="C25" s="6">
        <v>-23324</v>
      </c>
      <c t="n" r="D25" s="6">
        <v>11011</v>
      </c>
      <c t="n" r="E25" s="6">
        <v>-21500</v>
      </c>
    </row>
    <row spans="1:6" r="26">
      <c t="s" r="A26" s="4">
        <v>672</v>
      </c>
      <c t="n" r="B26" s="6">
        <v>1290</v>
      </c>
      <c t="n" r="C26" s="6">
        <v>1457</v>
      </c>
      <c t="n" r="D26" s="6">
        <v>4223</v>
      </c>
      <c t="n" r="E26" s="6">
        <v>3796</v>
      </c>
    </row>
    <row spans="1:6" r="27">
      <c t="s" r="A27" s="4">
        <v>673</v>
      </c>
      <c t="n" r="B27" s="6">
        <v>3829</v>
      </c>
      <c t="n" r="C27" s="6">
        <v>-21867</v>
      </c>
      <c t="n" r="D27" s="6">
        <v>15234</v>
      </c>
      <c t="n" r="E27" s="6">
        <v>-17704</v>
      </c>
    </row>
    <row spans="1:6" r="28">
      <c t="s" r="A28" s="4">
        <v>674</v>
      </c>
      <c t="n" r="B28" s="7">
        <v>347065</v>
      </c>
      <c t="n" r="C28" s="7">
        <v>411389</v>
      </c>
      <c t="n" r="D28" s="7">
        <v>347065</v>
      </c>
      <c t="n" r="E28" s="7">
        <v>41138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675</v>
      </c>
      <c t="s" r="B1" s="2">
        <v>80</v>
      </c>
      <c t="s" r="D1" s="2">
        <v>1</v>
      </c>
    </row>
    <row spans="1:5" r="2">
      <c t="s" r="B2" s="2">
        <v>2</v>
      </c>
      <c t="s" r="C2" s="2">
        <v>81</v>
      </c>
      <c t="s" r="D2" s="2">
        <v>2</v>
      </c>
      <c t="s" r="E2" s="2">
        <v>81</v>
      </c>
    </row>
    <row spans="1:5" r="3">
      <c t="s" r="A3" s="3">
        <v>669</v>
      </c>
    </row>
    <row spans="1:5" r="4">
      <c t="s" r="A4" s="4">
        <v>676</v>
      </c>
      <c t="n" r="B4" s="7">
        <v>722</v>
      </c>
      <c t="n" r="C4" s="7">
        <v>-422</v>
      </c>
      <c t="n" r="D4" s="7">
        <v>607</v>
      </c>
      <c t="n" r="E4" s="7">
        <v>-5117</v>
      </c>
    </row>
    <row spans="1:5" r="5">
      <c t="s" r="A5" s="4">
        <v>96</v>
      </c>
      <c t="n" r="B5" s="6">
        <v>0</v>
      </c>
      <c t="n" r="C5" s="6">
        <v>28000</v>
      </c>
      <c t="n" r="D5" s="6">
        <v>0</v>
      </c>
      <c t="n" r="E5" s="6">
        <v>33499</v>
      </c>
    </row>
    <row spans="1:5" r="6">
      <c t="s" r="A6" s="4">
        <v>97</v>
      </c>
      <c t="n" r="B6" s="6">
        <v>339</v>
      </c>
      <c t="n" r="C6" s="6">
        <v>538</v>
      </c>
      <c t="n" r="D6" s="6">
        <v>10</v>
      </c>
      <c t="n" r="E6" s="6">
        <v>1939</v>
      </c>
    </row>
    <row spans="1:5" r="7">
      <c t="s" r="A7" s="4">
        <v>671</v>
      </c>
      <c t="n" r="B7" s="6">
        <v>17720</v>
      </c>
      <c t="n" r="C7" s="6">
        <v>58213</v>
      </c>
      <c t="n" r="D7" s="6">
        <v>76665</v>
      </c>
      <c t="n" r="E7" s="6">
        <v>116773</v>
      </c>
    </row>
    <row spans="1:5" r="8">
      <c t="s" r="A8" s="4">
        <v>298</v>
      </c>
    </row>
    <row spans="1:5" r="9">
      <c t="s" r="A9" s="3">
        <v>669</v>
      </c>
    </row>
    <row spans="1:5" r="10">
      <c t="s" r="A10" s="4">
        <v>676</v>
      </c>
      <c t="n" r="B10" s="6">
        <v>200</v>
      </c>
      <c t="n" r="C10" s="6">
        <v>357</v>
      </c>
      <c t="n" r="D10" s="6">
        <v>270</v>
      </c>
      <c t="n" r="E10" s="6">
        <v>-2874</v>
      </c>
    </row>
    <row spans="1:5" r="11">
      <c t="s" r="A11" s="4">
        <v>677</v>
      </c>
      <c t="n" r="B11" s="6">
        <v>2592</v>
      </c>
      <c t="n" r="C11" s="6">
        <v>1452</v>
      </c>
      <c t="n" r="D11" s="6">
        <v>6946</v>
      </c>
      <c t="n" r="E11" s="6">
        <v>4889</v>
      </c>
    </row>
    <row spans="1:5" r="12">
      <c t="s" r="A12" s="4">
        <v>678</v>
      </c>
      <c t="n" r="B12" s="6">
        <v>13859</v>
      </c>
      <c t="n" r="C12" s="6">
        <v>21980</v>
      </c>
      <c t="n" r="D12" s="6">
        <v>66356</v>
      </c>
      <c t="n" r="E12" s="6">
        <v>66123</v>
      </c>
    </row>
    <row spans="1:5" r="13">
      <c t="s" r="A13" s="4">
        <v>679</v>
      </c>
      <c t="n" r="B13" s="6">
        <v>0</v>
      </c>
      <c t="n" r="C13" s="6">
        <v>0</v>
      </c>
      <c t="n" r="D13" s="6">
        <v>0</v>
      </c>
      <c t="n" r="E13" s="6">
        <v>1537</v>
      </c>
    </row>
    <row spans="1:5" r="14">
      <c t="s" r="A14" s="4">
        <v>96</v>
      </c>
      <c t="n" r="B14" s="6">
        <v>0</v>
      </c>
      <c t="n" r="C14" s="6">
        <v>0</v>
      </c>
      <c t="n" r="D14" s="6">
        <v>0</v>
      </c>
      <c t="n" r="E14" s="6">
        <v>2151</v>
      </c>
    </row>
    <row spans="1:5" r="15">
      <c t="s" r="A15" s="4">
        <v>97</v>
      </c>
      <c t="n" r="B15" s="6">
        <v>41</v>
      </c>
      <c t="n" r="C15" s="6">
        <v>538</v>
      </c>
      <c t="n" r="D15" s="6">
        <v>-692</v>
      </c>
      <c t="n" r="E15" s="6">
        <v>1928</v>
      </c>
    </row>
    <row spans="1:5" r="16">
      <c t="s" r="A16" s="4">
        <v>680</v>
      </c>
      <c t="n" r="B16" s="6">
        <v>984</v>
      </c>
      <c t="n" r="C16" s="6">
        <v>2797</v>
      </c>
      <c t="n" r="D16" s="6">
        <v>1671</v>
      </c>
      <c t="n" r="E16" s="6">
        <v>2797</v>
      </c>
    </row>
    <row spans="1:5" r="17">
      <c t="s" r="A17" s="4">
        <v>681</v>
      </c>
      <c t="n" r="B17" s="6">
        <v>2538</v>
      </c>
      <c t="n" r="C17" s="6">
        <v>4816</v>
      </c>
      <c t="n" r="D17" s="6">
        <v>8519</v>
      </c>
      <c t="n" r="E17" s="6">
        <v>10632</v>
      </c>
    </row>
    <row spans="1:5" r="18">
      <c t="s" r="A18" s="4">
        <v>671</v>
      </c>
      <c t="n" r="B18" s="6">
        <v>17422</v>
      </c>
      <c t="n" r="C18" s="6">
        <v>30131</v>
      </c>
      <c t="n" r="D18" s="6">
        <v>75854</v>
      </c>
      <c t="n" r="E18" s="6">
        <v>85168</v>
      </c>
    </row>
    <row spans="1:5" r="19">
      <c t="s" r="A19" s="4">
        <v>300</v>
      </c>
    </row>
    <row spans="1:5" r="20">
      <c t="s" r="A20" s="3">
        <v>669</v>
      </c>
    </row>
    <row spans="1:5" r="21">
      <c t="s" r="A21" s="4">
        <v>676</v>
      </c>
      <c t="n" r="B21" s="6">
        <v>522</v>
      </c>
      <c t="n" r="C21" s="6">
        <v>-779</v>
      </c>
      <c t="n" r="D21" s="6">
        <v>337</v>
      </c>
      <c t="n" r="E21" s="6">
        <v>-2243</v>
      </c>
    </row>
    <row spans="1:5" r="22">
      <c t="s" r="A22" s="4">
        <v>677</v>
      </c>
      <c t="n" r="C22" s="6">
        <v>962</v>
      </c>
      <c t="n" r="D22" s="6">
        <v>670</v>
      </c>
      <c t="n" r="E22" s="6">
        <v>2874</v>
      </c>
    </row>
    <row spans="1:5" r="23">
      <c t="s" r="A23" s="4">
        <v>96</v>
      </c>
      <c t="n" r="B23" s="6">
        <v>0</v>
      </c>
      <c t="n" r="C23" s="6">
        <v>28000</v>
      </c>
      <c t="n" r="D23" s="6">
        <v>0</v>
      </c>
      <c t="n" r="E23" s="6">
        <v>31348</v>
      </c>
    </row>
    <row spans="1:5" r="24">
      <c t="s" r="A24" s="4">
        <v>97</v>
      </c>
      <c t="n" r="B24" s="6">
        <v>298</v>
      </c>
      <c t="n" r="C24" s="6">
        <v>0</v>
      </c>
      <c t="n" r="D24" s="6">
        <v>702</v>
      </c>
      <c t="n" r="E24" s="6">
        <v>11</v>
      </c>
    </row>
    <row spans="1:5" r="25">
      <c t="s" r="A25" s="4">
        <v>681</v>
      </c>
      <c t="n" r="B25" s="6">
        <v>0</v>
      </c>
      <c t="n" r="C25" s="6">
        <v>82</v>
      </c>
      <c t="n" r="D25" s="6">
        <v>109</v>
      </c>
      <c t="n" r="E25" s="6">
        <v>246</v>
      </c>
    </row>
    <row spans="1:5" r="26">
      <c t="s" r="A26" s="4">
        <v>671</v>
      </c>
      <c t="n" r="B26" s="7">
        <v>298</v>
      </c>
      <c t="n" r="C26" s="7">
        <v>28082</v>
      </c>
      <c t="n" r="D26" s="7">
        <v>811</v>
      </c>
      <c t="n" r="E26" s="7">
        <v>316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2</v>
      </c>
      <c t="s" r="B1" s="2">
        <v>80</v>
      </c>
      <c t="s" r="D1" s="2">
        <v>1</v>
      </c>
    </row>
    <row spans="1:5" r="2">
      <c t="s" r="B2" s="2">
        <v>2</v>
      </c>
      <c t="s" r="C2" s="2">
        <v>81</v>
      </c>
      <c t="s" r="D2" s="2">
        <v>2</v>
      </c>
      <c t="s" r="E2" s="2">
        <v>81</v>
      </c>
    </row>
    <row spans="1:5" r="3">
      <c t="s" r="A3" s="3">
        <v>669</v>
      </c>
    </row>
    <row spans="1:5" r="4">
      <c t="s" r="A4" s="4">
        <v>683</v>
      </c>
      <c t="n" r="B4" s="7">
        <v>385592</v>
      </c>
      <c t="n" r="C4" s="7">
        <v>309373</v>
      </c>
      <c t="n" r="D4" s="7">
        <v>994076</v>
      </c>
      <c t="n" r="E4" s="7">
        <v>820147</v>
      </c>
    </row>
    <row spans="1:5" r="5">
      <c t="s" r="A5" s="4">
        <v>684</v>
      </c>
    </row>
    <row spans="1:5" r="6">
      <c t="s" r="A6" s="3">
        <v>669</v>
      </c>
    </row>
    <row spans="1:5" r="7">
      <c t="s" r="A7" s="4">
        <v>683</v>
      </c>
      <c t="n" r="B7" s="6">
        <v>322128</v>
      </c>
      <c t="n" r="C7" s="6">
        <v>238231</v>
      </c>
      <c t="n" r="D7" s="6">
        <v>714983</v>
      </c>
      <c t="n" r="E7" s="6">
        <v>603239</v>
      </c>
    </row>
    <row spans="1:5" r="8">
      <c t="s" r="A8" s="4">
        <v>685</v>
      </c>
    </row>
    <row spans="1:5" r="9">
      <c t="s" r="A9" s="3">
        <v>669</v>
      </c>
    </row>
    <row spans="1:5" r="10">
      <c t="s" r="A10" s="4">
        <v>683</v>
      </c>
      <c t="n" r="B10" s="6">
        <v>54690</v>
      </c>
      <c t="n" r="C10" s="6">
        <v>61838</v>
      </c>
      <c t="n" r="D10" s="6">
        <v>247371</v>
      </c>
      <c t="n" r="E10" s="6">
        <v>189976</v>
      </c>
    </row>
    <row spans="1:5" r="11">
      <c t="s" r="A11" s="4">
        <v>686</v>
      </c>
    </row>
    <row spans="1:5" r="12">
      <c t="s" r="A12" s="3">
        <v>669</v>
      </c>
    </row>
    <row spans="1:5" r="13">
      <c t="s" r="A13" s="4">
        <v>683</v>
      </c>
      <c t="n" r="B13" s="7">
        <v>8774</v>
      </c>
      <c t="n" r="C13" s="7">
        <v>9304</v>
      </c>
      <c t="n" r="D13" s="7">
        <v>31722</v>
      </c>
      <c t="n" r="E13" s="7">
        <v>269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87</v>
      </c>
      <c t="s" r="B1" s="2">
        <v>2</v>
      </c>
      <c t="s" r="C1" s="2">
        <v>27</v>
      </c>
      <c t="s" r="D1" s="2">
        <v>81</v>
      </c>
    </row>
    <row spans="1:4" r="2">
      <c t="s" r="A2" s="3">
        <v>669</v>
      </c>
    </row>
    <row spans="1:4" r="3">
      <c t="s" r="A3" s="4">
        <v>688</v>
      </c>
      <c t="n" r="B3" s="7">
        <v>1461630</v>
      </c>
      <c t="n" r="C3" s="7">
        <v>1479171</v>
      </c>
      <c t="n" r="D3" s="7">
        <v>1330389</v>
      </c>
    </row>
    <row spans="1:4" r="4">
      <c t="s" r="A4" s="4">
        <v>684</v>
      </c>
    </row>
    <row spans="1:4" r="5">
      <c t="s" r="A5" s="3">
        <v>669</v>
      </c>
    </row>
    <row spans="1:4" r="6">
      <c t="s" r="A6" s="4">
        <v>688</v>
      </c>
      <c t="n" r="B6" s="6">
        <v>1196511</v>
      </c>
      <c t="n" r="C6" s="6">
        <v>1135570</v>
      </c>
    </row>
    <row spans="1:4" r="7">
      <c t="s" r="A7" s="4">
        <v>685</v>
      </c>
    </row>
    <row spans="1:4" r="8">
      <c t="s" r="A8" s="3">
        <v>669</v>
      </c>
    </row>
    <row spans="1:4" r="9">
      <c t="s" r="A9" s="4">
        <v>688</v>
      </c>
      <c t="n" r="B9" s="6">
        <v>179333</v>
      </c>
      <c t="n" r="C9" s="6">
        <v>221358</v>
      </c>
    </row>
    <row spans="1:4" r="10">
      <c t="s" r="A10" s="4">
        <v>686</v>
      </c>
    </row>
    <row spans="1:4" r="11">
      <c t="s" r="A11" s="3">
        <v>669</v>
      </c>
    </row>
    <row spans="1:4" r="12">
      <c t="s" r="A12" s="4">
        <v>688</v>
      </c>
      <c t="n" r="B12" s="7">
        <v>85786</v>
      </c>
      <c t="n" r="C12" s="7">
        <v>1222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9</v>
      </c>
      <c t="s" r="B1" s="2">
        <v>1</v>
      </c>
    </row>
    <row spans="1:3" r="2">
      <c t="s" r="B2" s="2">
        <v>2</v>
      </c>
      <c t="s" r="C2" s="2">
        <v>81</v>
      </c>
    </row>
    <row spans="1:3" r="3">
      <c t="s" r="A3" s="3">
        <v>150</v>
      </c>
    </row>
    <row spans="1:3" r="4">
      <c t="s" r="A4" s="4">
        <v>104</v>
      </c>
      <c t="n" r="B4" s="7">
        <v>88554</v>
      </c>
      <c t="n" r="C4" s="7">
        <v>27714</v>
      </c>
    </row>
    <row spans="1:3" r="5">
      <c t="s" r="A5" s="3">
        <v>151</v>
      </c>
    </row>
    <row spans="1:3" r="6">
      <c t="s" r="A6" s="4">
        <v>152</v>
      </c>
      <c t="n" r="B6" s="6">
        <v>3565</v>
      </c>
      <c t="n" r="C6" s="6">
        <v>3411</v>
      </c>
    </row>
    <row spans="1:3" r="7">
      <c t="s" r="A7" s="4">
        <v>153</v>
      </c>
      <c t="n" r="B7" s="6">
        <v>4118</v>
      </c>
      <c t="n" r="C7" s="6">
        <v>3304</v>
      </c>
    </row>
    <row spans="1:3" r="8">
      <c t="s" r="A8" s="4">
        <v>154</v>
      </c>
      <c t="n" r="B8" s="6">
        <v>177812</v>
      </c>
      <c t="n" r="C8" s="6">
        <v>155174</v>
      </c>
    </row>
    <row spans="1:3" r="9">
      <c t="s" r="A9" s="4">
        <v>155</v>
      </c>
      <c t="n" r="B9" s="6">
        <v>0</v>
      </c>
      <c t="n" r="C9" s="6">
        <v>28000</v>
      </c>
    </row>
    <row spans="1:3" r="10">
      <c t="s" r="A10" s="4">
        <v>156</v>
      </c>
      <c t="n" r="B10" s="6">
        <v>19033</v>
      </c>
      <c t="n" r="C10" s="6">
        <v>22821</v>
      </c>
    </row>
    <row spans="1:3" r="11">
      <c t="s" r="A11" s="4">
        <v>157</v>
      </c>
      <c t="n" r="B11" s="6">
        <v>1966</v>
      </c>
      <c t="n" r="C11" s="6">
        <v>1214</v>
      </c>
    </row>
    <row spans="1:3" r="12">
      <c t="s" r="A12" s="4">
        <v>158</v>
      </c>
      <c t="n" r="B12" s="6">
        <v>-2509</v>
      </c>
      <c t="n" r="C12" s="6">
        <v>-2920</v>
      </c>
    </row>
    <row spans="1:3" r="13">
      <c t="s" r="A13" s="3">
        <v>159</v>
      </c>
    </row>
    <row spans="1:3" r="14">
      <c t="s" r="A14" s="4">
        <v>30</v>
      </c>
      <c t="n" r="B14" s="6">
        <v>680</v>
      </c>
      <c t="n" r="C14" s="6">
        <v>342</v>
      </c>
    </row>
    <row spans="1:3" r="15">
      <c t="s" r="A15" s="4">
        <v>31</v>
      </c>
      <c t="n" r="B15" s="6">
        <v>20621</v>
      </c>
      <c t="n" r="C15" s="6">
        <v>36728</v>
      </c>
    </row>
    <row spans="1:3" r="16">
      <c t="s" r="A16" s="4">
        <v>32</v>
      </c>
      <c t="n" r="B16" s="6">
        <v>-11584</v>
      </c>
      <c t="n" r="C16" s="6">
        <v>6870</v>
      </c>
    </row>
    <row spans="1:3" r="17">
      <c t="s" r="A17" s="4">
        <v>160</v>
      </c>
      <c t="n" r="B17" s="6">
        <v>23414</v>
      </c>
      <c t="n" r="C17" s="6">
        <v>-30743</v>
      </c>
    </row>
    <row spans="1:3" r="18">
      <c t="s" r="A18" s="4">
        <v>34</v>
      </c>
      <c t="n" r="B18" s="6">
        <v>1700</v>
      </c>
      <c t="n" r="C18" s="6">
        <v>-1532</v>
      </c>
    </row>
    <row spans="1:3" r="19">
      <c t="s" r="A19" s="4">
        <v>43</v>
      </c>
      <c t="n" r="B19" s="6">
        <v>-12991</v>
      </c>
      <c t="n" r="C19" s="6">
        <v>-7570</v>
      </c>
    </row>
    <row spans="1:3" r="20">
      <c t="s" r="A20" s="3">
        <v>161</v>
      </c>
    </row>
    <row spans="1:3" r="21">
      <c t="s" r="A21" s="4">
        <v>46</v>
      </c>
      <c t="n" r="B21" s="6">
        <v>-49915</v>
      </c>
      <c t="n" r="C21" s="6">
        <v>-69590</v>
      </c>
    </row>
    <row spans="1:3" r="22">
      <c t="s" r="A22" s="4">
        <v>47</v>
      </c>
      <c t="n" r="B22" s="6">
        <v>-9140</v>
      </c>
      <c t="n" r="C22" s="6">
        <v>1216</v>
      </c>
    </row>
    <row spans="1:3" r="23">
      <c t="s" r="A23" s="4">
        <v>48</v>
      </c>
      <c t="n" r="B23" s="6">
        <v>-9070</v>
      </c>
      <c t="n" r="C23" s="6">
        <v>-43713</v>
      </c>
    </row>
    <row spans="1:3" r="24">
      <c t="s" r="A24" s="4">
        <v>162</v>
      </c>
      <c t="n" r="B24" s="6">
        <v>-2639</v>
      </c>
      <c t="n" r="C24" s="6">
        <v>10097</v>
      </c>
    </row>
    <row spans="1:3" r="25">
      <c t="s" r="A25" s="4">
        <v>50</v>
      </c>
      <c t="n" r="B25" s="6">
        <v>6148</v>
      </c>
      <c t="n" r="C25" s="6">
        <v>1669</v>
      </c>
    </row>
    <row spans="1:3" r="26">
      <c t="s" r="A26" s="4">
        <v>163</v>
      </c>
      <c t="n" r="B26" s="6">
        <v>-3855</v>
      </c>
      <c t="n" r="C26" s="6">
        <v>350</v>
      </c>
    </row>
    <row spans="1:3" r="27">
      <c t="s" r="A27" s="4">
        <v>164</v>
      </c>
      <c t="n" r="B27" s="6">
        <v>245908</v>
      </c>
      <c t="n" r="C27" s="6">
        <v>142842</v>
      </c>
    </row>
    <row spans="1:3" r="28">
      <c t="s" r="A28" s="3">
        <v>165</v>
      </c>
    </row>
    <row spans="1:3" r="29">
      <c t="s" r="A29" s="4">
        <v>166</v>
      </c>
      <c t="n" r="B29" s="6">
        <v>-1529</v>
      </c>
      <c t="n" r="C29" s="6">
        <v>-235</v>
      </c>
    </row>
    <row spans="1:3" r="30">
      <c t="s" r="A30" s="4">
        <v>167</v>
      </c>
      <c t="n" r="B30" s="6">
        <v>107</v>
      </c>
      <c t="n" r="C30" s="6">
        <v>6752</v>
      </c>
    </row>
    <row spans="1:3" r="31">
      <c t="s" r="A31" s="3">
        <v>168</v>
      </c>
    </row>
    <row spans="1:3" r="32">
      <c t="s" r="A32" s="4">
        <v>169</v>
      </c>
      <c t="n" r="B32" s="6">
        <v>29482</v>
      </c>
      <c t="n" r="C32" s="6">
        <v>25295</v>
      </c>
    </row>
    <row spans="1:3" r="33">
      <c t="s" r="A33" s="4">
        <v>170</v>
      </c>
      <c t="n" r="B33" s="6">
        <v>-52851</v>
      </c>
      <c t="n" r="C33" s="6">
        <v>-30859</v>
      </c>
    </row>
    <row spans="1:3" r="34">
      <c t="s" r="A34" s="4">
        <v>171</v>
      </c>
      <c t="n" r="B34" s="6">
        <v>-2877</v>
      </c>
      <c t="n" r="C34" s="6">
        <v>-3253</v>
      </c>
    </row>
    <row spans="1:3" r="35">
      <c t="s" r="A35" s="4">
        <v>172</v>
      </c>
      <c t="n" r="B35" s="6">
        <v>-5385</v>
      </c>
      <c t="n" r="C35" s="6">
        <v>0</v>
      </c>
    </row>
    <row spans="1:3" r="36">
      <c t="s" r="A36" s="4">
        <v>173</v>
      </c>
      <c t="n" r="B36" s="6">
        <v>0</v>
      </c>
      <c t="n" r="C36" s="6">
        <v>-3500</v>
      </c>
    </row>
    <row spans="1:3" r="37">
      <c t="s" r="A37" s="4">
        <v>174</v>
      </c>
      <c t="n" r="B37" s="6">
        <v>-8511</v>
      </c>
      <c t="n" r="C37" s="6">
        <v>-12855</v>
      </c>
    </row>
    <row spans="1:3" r="38">
      <c t="s" r="A38" s="4">
        <v>175</v>
      </c>
      <c t="n" r="B38" s="6">
        <v>-41564</v>
      </c>
      <c t="n" r="C38" s="6">
        <v>-18655</v>
      </c>
    </row>
    <row spans="1:3" r="39">
      <c t="s" r="A39" s="3">
        <v>176</v>
      </c>
    </row>
    <row spans="1:3" r="40">
      <c t="s" r="A40" s="4">
        <v>177</v>
      </c>
      <c t="n" r="B40" s="6">
        <v>885</v>
      </c>
      <c t="n" r="C40" s="6">
        <v>373</v>
      </c>
    </row>
    <row spans="1:3" r="41">
      <c t="s" r="A41" s="4">
        <v>178</v>
      </c>
      <c t="n" r="B41" s="6">
        <v>-6482</v>
      </c>
      <c t="n" r="C41" s="6">
        <v>0</v>
      </c>
    </row>
    <row spans="1:3" r="42">
      <c t="s" r="A42" s="4">
        <v>179</v>
      </c>
      <c t="n" r="B42" s="6">
        <v>-25519</v>
      </c>
      <c t="n" r="C42" s="6">
        <v>-15059</v>
      </c>
    </row>
    <row spans="1:3" r="43">
      <c t="s" r="A43" s="4">
        <v>180</v>
      </c>
      <c t="n" r="B43" s="6">
        <v>-5050</v>
      </c>
      <c t="n" r="C43" s="6">
        <v>0</v>
      </c>
    </row>
    <row spans="1:3" r="44">
      <c t="s" r="A44" s="4">
        <v>181</v>
      </c>
      <c t="n" r="B44" s="6">
        <v>50000</v>
      </c>
      <c t="n" r="C44" s="6">
        <v>45000</v>
      </c>
    </row>
    <row spans="1:3" r="45">
      <c t="s" r="A45" s="4">
        <v>182</v>
      </c>
      <c t="n" r="B45" s="6">
        <v>-50000</v>
      </c>
      <c t="n" r="C45" s="6">
        <v>-45000</v>
      </c>
    </row>
    <row spans="1:3" r="46">
      <c t="s" r="A46" s="4">
        <v>183</v>
      </c>
      <c t="n" r="B46" s="6">
        <v>-6000</v>
      </c>
      <c t="n" r="C46" s="6">
        <v>0</v>
      </c>
    </row>
    <row spans="1:3" r="47">
      <c t="s" r="A47" s="4">
        <v>184</v>
      </c>
      <c t="n" r="B47" s="6">
        <v>-120000</v>
      </c>
      <c t="n" r="C47" s="6">
        <v>0</v>
      </c>
    </row>
    <row spans="1:3" r="48">
      <c t="s" r="A48" s="4">
        <v>185</v>
      </c>
      <c t="n" r="B48" s="6">
        <v>170000</v>
      </c>
      <c t="n" r="C48" s="6">
        <v>0</v>
      </c>
    </row>
    <row spans="1:3" r="49">
      <c t="s" r="A49" s="4">
        <v>186</v>
      </c>
      <c t="n" r="B49" s="6">
        <v>-2084</v>
      </c>
      <c t="n" r="C49" s="6">
        <v>0</v>
      </c>
    </row>
    <row spans="1:3" r="50">
      <c t="s" r="A50" s="4">
        <v>187</v>
      </c>
      <c t="n" r="B50" s="6">
        <v>-161778</v>
      </c>
      <c t="n" r="C50" s="6">
        <v>-152788</v>
      </c>
    </row>
    <row spans="1:3" r="51">
      <c t="s" r="A51" s="4">
        <v>188</v>
      </c>
      <c t="n" r="B51" s="6">
        <v>4493</v>
      </c>
      <c t="n" r="C51" s="6">
        <v>9905</v>
      </c>
    </row>
    <row spans="1:3" r="52">
      <c t="s" r="A52" s="4">
        <v>189</v>
      </c>
      <c t="n" r="B52" s="6">
        <v>-37693</v>
      </c>
      <c t="n" r="C52" s="6">
        <v>-33794</v>
      </c>
    </row>
    <row spans="1:3" r="53">
      <c t="s" r="A53" s="4">
        <v>190</v>
      </c>
      <c t="n" r="B53" s="6">
        <v>-189228</v>
      </c>
      <c t="n" r="C53" s="6">
        <v>-191363</v>
      </c>
    </row>
    <row spans="1:3" r="54">
      <c t="s" r="A54" s="4">
        <v>191</v>
      </c>
      <c t="n" r="B54" s="6">
        <v>-17851</v>
      </c>
      <c t="n" r="C54" s="6">
        <v>-6839</v>
      </c>
    </row>
    <row spans="1:3" r="55">
      <c t="s" r="A55" s="4">
        <v>192</v>
      </c>
      <c t="n" r="B55" s="6">
        <v>-2735</v>
      </c>
      <c t="n" r="C55" s="6">
        <v>-74015</v>
      </c>
    </row>
    <row spans="1:3" r="56">
      <c t="s" r="A56" s="4">
        <v>193</v>
      </c>
      <c t="n" r="B56" s="6">
        <v>448764</v>
      </c>
      <c t="n" r="C56" s="6">
        <v>352160</v>
      </c>
    </row>
    <row spans="1:3" r="57">
      <c t="s" r="A57" s="4">
        <v>194</v>
      </c>
      <c t="n" r="B57" s="6">
        <v>446029</v>
      </c>
      <c t="n" r="C57" s="6">
        <v>278145</v>
      </c>
    </row>
    <row spans="1:3" r="58">
      <c t="s" r="A58" s="3">
        <v>195</v>
      </c>
    </row>
    <row spans="1:3" r="59">
      <c t="s" r="A59" s="4">
        <v>196</v>
      </c>
      <c t="n" r="B59" s="6">
        <v>11553</v>
      </c>
      <c t="n" r="C59" s="6">
        <v>14062</v>
      </c>
    </row>
    <row spans="1:3" r="60">
      <c t="s" r="A60" s="4">
        <v>197</v>
      </c>
      <c t="n" r="B60" s="6">
        <v>75213</v>
      </c>
      <c t="n" r="C60" s="6">
        <v>29237</v>
      </c>
    </row>
    <row spans="1:3" r="61">
      <c t="s" r="A61" s="4">
        <v>198</v>
      </c>
      <c t="n" r="B61" s="6">
        <v>0</v>
      </c>
      <c t="n" r="C61" s="6">
        <v>-1379</v>
      </c>
    </row>
    <row spans="1:3" r="62">
      <c t="s" r="A62" s="4">
        <v>199</v>
      </c>
      <c t="n" r="B62" s="6">
        <v>5781</v>
      </c>
      <c t="n" r="C62" s="6">
        <v>4814</v>
      </c>
    </row>
    <row spans="1:3" r="63">
      <c t="s" r="A63" s="4">
        <v>200</v>
      </c>
      <c t="n" r="B63" s="7">
        <v>0</v>
      </c>
      <c t="n" r="C63" s="7">
        <v>10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4</v>
      </c>
      <c t="s" r="B1" s="2">
        <v>1</v>
      </c>
    </row>
    <row spans="1:2" r="2">
      <c t="s" r="B2" s="2">
        <v>2</v>
      </c>
    </row>
    <row spans="1:2" r="3">
      <c t="s" r="A3" s="3">
        <v>202</v>
      </c>
    </row>
    <row spans="1:2" r="4">
      <c t="s" r="A4" s="4">
        <v>204</v>
      </c>
      <c t="s" r="B4" s="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Organization</vt:lpstr>
      <vt:lpstr>Significant Accounting Policies</vt:lpstr>
      <vt:lpstr>Recent Accounting Pronouncement</vt:lpstr>
      <vt:lpstr>Acquisition and Transition Cost</vt:lpstr>
      <vt:lpstr>Related Parties Related Parties</vt:lpstr>
      <vt:lpstr>Marketable Securities</vt:lpstr>
      <vt:lpstr>Financial Instruments Owned and</vt:lpstr>
      <vt:lpstr>Investments</vt:lpstr>
      <vt:lpstr>Fair Value Measurements</vt:lpstr>
      <vt:lpstr>Notes Payable and Subordinated </vt:lpstr>
      <vt:lpstr>Evercore Partners Inc. Stockhol</vt:lpstr>
      <vt:lpstr>Noncontrolling Interest</vt:lpstr>
      <vt:lpstr>Net Income Per Share Attributab</vt:lpstr>
      <vt:lpstr>Share-Based and Other Deferred </vt:lpstr>
      <vt:lpstr>Commitments and Contingencies</vt:lpstr>
      <vt:lpstr>Regulatory Authorities</vt:lpstr>
      <vt:lpstr>Income Taxes</vt:lpstr>
      <vt:lpstr>Segment Operating Results</vt:lpstr>
      <vt:lpstr>Significant Accounting Polici26</vt:lpstr>
      <vt:lpstr>Marketable Securities (Tables)</vt:lpstr>
      <vt:lpstr>Financial Instruments Owned a28</vt:lpstr>
      <vt:lpstr>Investments (Tables)</vt:lpstr>
      <vt:lpstr>Fair Value Measurements (Tables</vt:lpstr>
      <vt:lpstr>Notes Payable and Subordinate31</vt:lpstr>
      <vt:lpstr>Noncontrolling Interest (Tables</vt:lpstr>
      <vt:lpstr>Net Income Per Share Attribut33</vt:lpstr>
      <vt:lpstr>Segment Operating Results (Tabl</vt:lpstr>
      <vt:lpstr>Significant Accounting Polici35</vt:lpstr>
      <vt:lpstr>Acquisition and Transition Co36</vt:lpstr>
      <vt:lpstr>Related Parties Related Parti37</vt:lpstr>
      <vt:lpstr>Marketable Securities Amortized</vt:lpstr>
      <vt:lpstr>Marketable Securities Scheduled</vt:lpstr>
      <vt:lpstr>Marketable Securities - Additio</vt:lpstr>
      <vt:lpstr>Financial Instruments Owned a41</vt:lpstr>
      <vt:lpstr>Financial Instruments Owned a42</vt:lpstr>
      <vt:lpstr>Investments - Additional Inform</vt:lpstr>
      <vt:lpstr>Investments Investments - Summa</vt:lpstr>
      <vt:lpstr>Investments Investments - Sum45</vt:lpstr>
      <vt:lpstr>Fair Value Measurements - Addit</vt:lpstr>
      <vt:lpstr>Fair Value Measurements Categor</vt:lpstr>
      <vt:lpstr>Fair Value Measurements Carryin</vt:lpstr>
      <vt:lpstr>Notes Payable and Subordinate49</vt:lpstr>
      <vt:lpstr>Notes Payable and Subordinate50</vt:lpstr>
      <vt:lpstr>Evercore Partners Inc. Stockh51</vt:lpstr>
      <vt:lpstr>Noncontrolling Interest - Addit</vt:lpstr>
      <vt:lpstr>Noncontrolling Interest - Chang</vt:lpstr>
      <vt:lpstr>Net Income Per Share Attribut54</vt:lpstr>
      <vt:lpstr>Net Income Per Share Attribut55</vt:lpstr>
      <vt:lpstr>Share-Based and Other Deferre56</vt:lpstr>
      <vt:lpstr>Commitments and Contingencies -</vt:lpstr>
      <vt:lpstr>Regulatory Authorities - Additi</vt:lpstr>
      <vt:lpstr>Income Taxes - Additional Infor</vt:lpstr>
      <vt:lpstr>Segment Operating Results - Add</vt:lpstr>
      <vt:lpstr>Segment Operating Results (Deta</vt:lpstr>
      <vt:lpstr>Segment Operating Results (Foot</vt:lpstr>
      <vt:lpstr>Segment Operating Results Reven</vt:lpstr>
      <vt:lpstr>Segment Operating Results Ass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30:57Z</dcterms:created>
  <dcterms:modified xmlns:dcterms="http://purl.org/dc/terms/" xmlns:xsi="http://www.w3.org/2001/XMLSchema-instance" xsi:type="dcterms:W3CDTF">2016-11-02T16:30:57Z</dcterms:modified>
  <dc:title xmlns:dc="http://purl.org/dc/elements/1.1/">Untitled</dc:title>
  <dc:description xmlns:dc="http://purl.org/dc/elements/1.1/"/>
  <dc:subject xmlns:dc="http://purl.org/dc/elements/1.1/"/>
  <cp:keywords/>
  <cp:category/>
</cp:coreProperties>
</file>